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Gener" sheetId="8" r:id="rId8"/>
    <s:sheet name="Significant Accounting policies" sheetId="9" r:id="rId9"/>
    <s:sheet name="Transactions with Related Parti" sheetId="10" r:id="rId10"/>
    <s:sheet name="Other Current Assets" sheetId="11" r:id="rId11"/>
    <s:sheet name="Advances for drilling units und" sheetId="12" r:id="rId12"/>
    <s:sheet name="Drilling units, machinery and e" sheetId="13" r:id="rId13"/>
    <s:sheet name="Other non-current assets" sheetId="14" r:id="rId14"/>
    <s:sheet name="Long-term Debt" sheetId="15" r:id="rId15"/>
    <s:sheet name="Financial Instruments and Fair " sheetId="16" r:id="rId16"/>
    <s:sheet name="Common Stock and Additional Pai" sheetId="17" r:id="rId17"/>
    <s:sheet name="Accumulated Other Comprehensive" sheetId="18" r:id="rId18"/>
    <s:sheet name="Interest and Finance Costs" sheetId="19" r:id="rId19"/>
    <s:sheet name="Income Taxes" sheetId="20" r:id="rId20"/>
    <s:sheet name="Earnings per share" sheetId="21" r:id="rId21"/>
    <s:sheet name="Geographic information for offs" sheetId="22" r:id="rId22"/>
    <s:sheet name="Commitments and Contingencies" sheetId="23" r:id="rId23"/>
    <s:sheet name="Subsequent Events" sheetId="24" r:id="rId24"/>
    <s:sheet name="Schedule I Of Financial Informa" sheetId="25" r:id="rId25"/>
    <s:sheet name="Significant Accounting polici26" sheetId="26" r:id="rId26"/>
    <s:sheet name="Basis of Presentation and Gen27" sheetId="27" r:id="rId27"/>
    <s:sheet name="Transactions with Related Par28" sheetId="28" r:id="rId28"/>
    <s:sheet name="Other Current Assets (Tables)" sheetId="29" r:id="rId29"/>
    <s:sheet name="Advances for drilling units u30" sheetId="30" r:id="rId30"/>
    <s:sheet name="Drilling units, machinery and31" sheetId="31" r:id="rId31"/>
    <s:sheet name="Intangible Assets (Tables)" sheetId="32" r:id="rId32"/>
    <s:sheet name="Other non-current assets (Table" sheetId="33" r:id="rId33"/>
    <s:sheet name="Long-term Debt (Tables)" sheetId="34" r:id="rId34"/>
    <s:sheet name="Financial Instruments and Fai35" sheetId="35" r:id="rId35"/>
    <s:sheet name="Common Stock and Additional P36" sheetId="36" r:id="rId36"/>
    <s:sheet name="Accumulated Other Comprehensi37" sheetId="37" r:id="rId37"/>
    <s:sheet name="Interest and Finance Costs (Tab" sheetId="38" r:id="rId38"/>
    <s:sheet name="Income Tax (Tables)" sheetId="39" r:id="rId39"/>
    <s:sheet name="Earnings per share (Tables)" sheetId="40" r:id="rId40"/>
    <s:sheet name="Geographic information for of41" sheetId="41" r:id="rId41"/>
    <s:sheet name="Commitments and Contingencies (" sheetId="42" r:id="rId42"/>
    <s:sheet name="Schedule Of Financial Informati" sheetId="43" r:id="rId43"/>
    <s:sheet name="Basis of Presentanion and Gener" sheetId="44" r:id="rId44"/>
    <s:sheet name="Significant Accounting polici45" sheetId="45" r:id="rId45"/>
    <s:sheet name="Transaction with Related Partie" sheetId="46" r:id="rId46"/>
    <s:sheet name="Transaction with Related Part47" sheetId="47" r:id="rId47"/>
    <s:sheet name="Transactions with Related Par48" sheetId="48" r:id="rId48"/>
    <s:sheet name="Transactions with Related Par49" sheetId="49" r:id="rId49"/>
    <s:sheet name="Other Current Assets (Table) (D" sheetId="50" r:id="rId50"/>
    <s:sheet name="Advances for drilling units u51" sheetId="51" r:id="rId51"/>
    <s:sheet name="Advances for drilling units u52" sheetId="52" r:id="rId52"/>
    <s:sheet name="Drilling units, machinery and53" sheetId="53" r:id="rId53"/>
    <s:sheet name="Drilling units, machinery and54" sheetId="54" r:id="rId54"/>
    <s:sheet name="Other non-current assets (Tab55" sheetId="55" r:id="rId55"/>
    <s:sheet name="Long-term Debt (Table) (Details" sheetId="56" r:id="rId56"/>
    <s:sheet name="Long-term Debt - Loan Movements" sheetId="57" r:id="rId57"/>
    <s:sheet name="Long-term Debt - Principal Paym" sheetId="58" r:id="rId58"/>
    <s:sheet name="Long-term Debt - Senior Notes (" sheetId="59" r:id="rId59"/>
    <s:sheet name="Long-term Debt - Term bank loan" sheetId="60" r:id="rId60"/>
    <s:sheet name="Long-term Debt - Additional Inf" sheetId="61" r:id="rId61"/>
    <s:sheet name="Financial Instruments and Fai62" sheetId="62" r:id="rId62"/>
    <s:sheet name="Financial Instruments and Fai63" sheetId="63" r:id="rId63"/>
    <s:sheet name="Financial Instruments and Fai64" sheetId="64" r:id="rId64"/>
    <s:sheet name="Financial Instruments and Fai65" sheetId="65" r:id="rId65"/>
    <s:sheet name="Financial Instruments and Fai66" sheetId="66" r:id="rId66"/>
    <s:sheet name="Financial Instruments and Fai67" sheetId="67" r:id="rId67"/>
    <s:sheet name="Financial Instruments and Fai68" sheetId="68" r:id="rId68"/>
    <s:sheet name="Financial Instruments and Fai69" sheetId="69" r:id="rId69"/>
    <s:sheet name="Common Stock and Additional P70" sheetId="70" r:id="rId70"/>
    <s:sheet name="Common Stock and Additional P71" sheetId="71" r:id="rId71"/>
    <s:sheet name="Common Stock and Additional P72" sheetId="72" r:id="rId72"/>
    <s:sheet name="Accumulated other Comprehensi73" sheetId="73" r:id="rId73"/>
    <s:sheet name="Interest and Finance Costs (T74" sheetId="74" r:id="rId74"/>
    <s:sheet name="Income Taxes - Income Component" sheetId="75" r:id="rId75"/>
    <s:sheet name="Income Taxes - Tax Component (T" sheetId="76" r:id="rId76"/>
    <s:sheet name="Income Taxes - Reconciliation o" sheetId="77" r:id="rId77"/>
    <s:sheet name="Income Taxes - Deferred Tax Ass" sheetId="78" r:id="rId78"/>
    <s:sheet name="Income Taxes - Additional Infor" sheetId="79" r:id="rId79"/>
    <s:sheet name="Earnings per share (Table) (Det" sheetId="80" r:id="rId80"/>
    <s:sheet name="Geographic information for of81" sheetId="81" r:id="rId81"/>
    <s:sheet name="Commitments and Contingencies -" sheetId="82" r:id="rId82"/>
    <s:sheet name="Commitments and Contingencies83" sheetId="83" r:id="rId83"/>
    <s:sheet name="Subsequent Events (Details)" sheetId="84" r:id="rId84"/>
    <s:sheet name="Schedule I - Condensed Financia" sheetId="85" r:id="rId85"/>
    <s:sheet name="Schedule I - Condensed Financ86" sheetId="86" r:id="rId86"/>
    <s:sheet name="Schedule I - Condensed Financ87" sheetId="87" r:id="rId87"/>
    <s:sheet name="Schedule I - Condensed Financ88" sheetId="88" r:id="rId88"/>
    <s:sheet name="Schedule I - Condensed Financ89" sheetId="89" r:id="rId89"/>
    <s:sheet name="Schedule I - Condensed Financ90" sheetId="90" r:id="rId90"/>
  </s:sheets>
  <s:definedNames/>
  <s:calcPr calcId="124519" calcMode="auto" fullCalcOnLoad="1"/>
</s:workbook>
</file>

<file path=xl/sharedStrings.xml><?xml version="1.0" encoding="utf-8"?>
<sst xmlns="http://schemas.openxmlformats.org/spreadsheetml/2006/main" uniqueCount="856">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Ocean Rig UDW Inc.</t>
  </si>
  <si>
    <t>Entity Central Index Key</t>
  </si>
  <si>
    <t>Entity Current Reporting Status</t>
  </si>
  <si>
    <t>Yes</t>
  </si>
  <si>
    <t>Entity Voluntary Filers</t>
  </si>
  <si>
    <t>No</t>
  </si>
  <si>
    <t>Trading Symbol</t>
  </si>
  <si>
    <t>orig</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Consolidated Balance Sheets - USD ($) $ in Thousands</t>
  </si>
  <si>
    <t>Dec. 31, 2015</t>
  </si>
  <si>
    <t>Dec. 31, 2014</t>
  </si>
  <si>
    <t>CURRENT ASSETS:</t>
  </si>
  <si>
    <t>Cash and cash equivalents</t>
  </si>
  <si>
    <t>Restricted cash</t>
  </si>
  <si>
    <t>Trade accounts receivable, net of allowance for doubtful receivables of $2,825 and $117,438 at December 31, 2014 and 2015, respectively</t>
  </si>
  <si>
    <t>Other current assets (Note 4)</t>
  </si>
  <si>
    <t>Total current assets</t>
  </si>
  <si>
    <t>FIXED ASSETS, NET:</t>
  </si>
  <si>
    <t>Advances for drilling units under construction and related costs (Note 5)</t>
  </si>
  <si>
    <t>Drilling units, machinery and equipment, net (Note 6)</t>
  </si>
  <si>
    <t>Total fixed assets, net</t>
  </si>
  <si>
    <t>OTHER NON-CURRENT ASSETS:</t>
  </si>
  <si>
    <t>Restricted cash (Note 2)</t>
  </si>
  <si>
    <t>Financial instruments (Note 9)</t>
  </si>
  <si>
    <t>Due from a related party, non- current (Note 3)</t>
  </si>
  <si>
    <t>Other non-current assets (Note 7)</t>
  </si>
  <si>
    <t>Total non-current assets, net</t>
  </si>
  <si>
    <t>Total assets</t>
  </si>
  <si>
    <t>CURRENT LIABILITIES:</t>
  </si>
  <si>
    <t>Current portion of long-term debt, net of deferred financing costs (Note 8)</t>
  </si>
  <si>
    <t>Due to related parties (Note 3)</t>
  </si>
  <si>
    <t>Accounts payable and other current liabilities</t>
  </si>
  <si>
    <t>Accrued liabilities</t>
  </si>
  <si>
    <t>Deferred revenue</t>
  </si>
  <si>
    <t>Total current liabilities</t>
  </si>
  <si>
    <t>NON-CURRENT LIABILITIES</t>
  </si>
  <si>
    <t>Long term debt, net of current portion and deferred financing costs (Note 8)</t>
  </si>
  <si>
    <t>Other non-current liabilities</t>
  </si>
  <si>
    <t>Total non-current liabilities</t>
  </si>
  <si>
    <t>COMMITMENTS AND CONTINGENCIES (Note 16)</t>
  </si>
  <si>
    <t xml:space="preserve"> </t>
  </si>
  <si>
    <t>STOCKHOLDERS' EQUITY:</t>
  </si>
  <si>
    <t>Preferred stock, $0.01 par value; 500,000,000 shares authorized at December 31, 2014 and 2015, nil issued and outstanding at December 31, 2014 and 2015, respectively</t>
  </si>
  <si>
    <t>Common stock, $0.01 par value; 1,000,000,000 shares authorized, at December 31, 2014 and 2015, 132,017,178 and 160,888,606 issued and outstanding at December 31, 2014 and 2015, respectively (Note 10)</t>
  </si>
  <si>
    <t>Treasury stock ; 0 shares at December 31, 2014 and $0.01 par value; 22,222,222 shares at December 31, 2015 (Note 3)</t>
  </si>
  <si>
    <t>Additional paid-in capital</t>
  </si>
  <si>
    <t>Accumulated other comprehensive loss (Note 11)</t>
  </si>
  <si>
    <t>Accumulated deficit</t>
  </si>
  <si>
    <t>Total stockholders' equity</t>
  </si>
  <si>
    <t>Total liabilities and stockholders' equity</t>
  </si>
  <si>
    <t>Consolidated Balance Sheets (Parentheticals) - USD ($) $ in Thousands</t>
  </si>
  <si>
    <t>Consolidated Balance Sheets</t>
  </si>
  <si>
    <t>Allowance for doubtful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t>
  </si>
  <si>
    <t>Consolidated Statements of Operations - USD ($) $ in Thousands</t>
  </si>
  <si>
    <t>Dec. 31, 2013</t>
  </si>
  <si>
    <t>REVENUES:</t>
  </si>
  <si>
    <t>Revenues</t>
  </si>
  <si>
    <t>EXPENSES:</t>
  </si>
  <si>
    <t>Drilling units operating expenses</t>
  </si>
  <si>
    <t>Depreciation and amortization</t>
  </si>
  <si>
    <t>Impairment loss (Note 6)</t>
  </si>
  <si>
    <t>General and administrative expenses</t>
  </si>
  <si>
    <t>Loss on sale of fixed assets</t>
  </si>
  <si>
    <t>Legal settlements and other, net (Note 16)</t>
  </si>
  <si>
    <t>Operating income</t>
  </si>
  <si>
    <t>OTHER INCOME / (EXPENSES):</t>
  </si>
  <si>
    <t>Interest and finance costs (Note 12)</t>
  </si>
  <si>
    <t>Interest income (Note 3)</t>
  </si>
  <si>
    <t>Gain/ (Loss) on interest rate swaps (Note 9)</t>
  </si>
  <si>
    <t>Gain from repurchase of Senior Notes (Note 8)</t>
  </si>
  <si>
    <t>Other, net</t>
  </si>
  <si>
    <t>Total other expenses, net</t>
  </si>
  <si>
    <t>INCOME BEFORE INCOME TAXES</t>
  </si>
  <si>
    <t>Income taxes (Note 13)</t>
  </si>
  <si>
    <t>NET INCOME ATTRIBUTABLE TO OCEAN RIG UDW INC.</t>
  </si>
  <si>
    <t>NET INCOME ATTRIBUTABLE TO OCEAN RIG UDW INC. COMMON STOCKHOLDERS (Note 14)</t>
  </si>
  <si>
    <t>EARNINGS PER SHARE ATTRIBUTABLE TO COMMON STOCKHOLDERS, BASIC AND DILUTED (Note 14)</t>
  </si>
  <si>
    <t>WEIGHTED AVERAGE NUMBER OF COMMON SHARES, BASIC AND DILUTED (Note 14)</t>
  </si>
  <si>
    <t>Dividend declared per share</t>
  </si>
  <si>
    <t>Consolidated Statements of Comprehensive Income - USD ($) $ in Thousands</t>
  </si>
  <si>
    <t>Consolidated Statements of Comprehensive Income/(Loss)</t>
  </si>
  <si>
    <t>Net income</t>
  </si>
  <si>
    <t>Other Comprehensive income / (loss):</t>
  </si>
  <si>
    <t>Reclassification of realized losses associated with capitalized interest to the Consolidated Statement of Operations (Note 9)</t>
  </si>
  <si>
    <t>Actuarial gains/ (losses)</t>
  </si>
  <si>
    <t>Total Other Comprehensive income/ (loss)</t>
  </si>
  <si>
    <t>Total Comprehensive income</t>
  </si>
  <si>
    <t>Consolidated Statements of Stockholder's Equity - USD ($) $ in Thousands</t>
  </si>
  <si>
    <t>Total</t>
  </si>
  <si>
    <t>Common Stock</t>
  </si>
  <si>
    <t>Treasury Stock</t>
  </si>
  <si>
    <t>Additional Paid-in Capital</t>
  </si>
  <si>
    <t>Accumulated Other Comprehensive Loss</t>
  </si>
  <si>
    <t>Accumulated Deficit</t>
  </si>
  <si>
    <t>BALANCE, at Dec. 31, 2012</t>
  </si>
  <si>
    <t>Balance, shares at Dec. 31, 2012</t>
  </si>
  <si>
    <t>Net income/ (loss)</t>
  </si>
  <si>
    <t>Issuance of non-vested shares, shares</t>
  </si>
  <si>
    <t>Issuance of non-vested shares, value</t>
  </si>
  <si>
    <t>Amortization of stock based compensation</t>
  </si>
  <si>
    <t>Other comprehensive income/ (loss)</t>
  </si>
  <si>
    <t>BALANCE, at Dec. 31, 2013</t>
  </si>
  <si>
    <t>Balance, shares at Dec. 31, 2013</t>
  </si>
  <si>
    <t>Cancellation of previously issued vested shares</t>
  </si>
  <si>
    <t>Establishment costs for issuance of subsidiaries shares</t>
  </si>
  <si>
    <t>Dividends declared and paid</t>
  </si>
  <si>
    <t>BALANCE, at Dec. 31, 2014</t>
  </si>
  <si>
    <t>Balance, shares at Dec. 31, 2014</t>
  </si>
  <si>
    <t>Issuance of common stock, value</t>
  </si>
  <si>
    <t>Issuance of common stock, shares</t>
  </si>
  <si>
    <t>Treasury stock, value (Note 3)</t>
  </si>
  <si>
    <t>Treasury stock, shares (Note 3)</t>
  </si>
  <si>
    <t>BALANCE, at Dec. 31, 2015</t>
  </si>
  <si>
    <t>Balance, shares at Dec. 31, 2015</t>
  </si>
  <si>
    <t>Consolidated Statements of Cash Flows - USD ($) $ in Thousands</t>
  </si>
  <si>
    <t>Cash Flows from Operating Activities:</t>
  </si>
  <si>
    <t>Adjustments to reconcile net income to net cash provided by operating activities:</t>
  </si>
  <si>
    <t>Amortization and write-off of financing fees</t>
  </si>
  <si>
    <t>Amortization income of deferred financing fees</t>
  </si>
  <si>
    <t>Change in fair value of derivatives</t>
  </si>
  <si>
    <t>Gain from repurchase of senior notes</t>
  </si>
  <si>
    <t>Effect of exchange rate changes on cash</t>
  </si>
  <si>
    <t>Impairment loss</t>
  </si>
  <si>
    <t>Changes in operating assets and liabilities:</t>
  </si>
  <si>
    <t>Trade accounts receivable</t>
  </si>
  <si>
    <t>Other current and non-current assets</t>
  </si>
  <si>
    <t>Due to / (from) related parties</t>
  </si>
  <si>
    <t>Accounts payable and other current and non-current liabilities</t>
  </si>
  <si>
    <t>Net Cash Provided by Operating Activities</t>
  </si>
  <si>
    <t>Cash Flows from Investing Activities:</t>
  </si>
  <si>
    <t>Loan to former parent</t>
  </si>
  <si>
    <t>Proceeds from arrangement fees</t>
  </si>
  <si>
    <t>Advances for drilling units under construction and related costs</t>
  </si>
  <si>
    <t>Drilling units machinery, equipment and other improvements/ upgrades</t>
  </si>
  <si>
    <t>Proceeds from sale of fixed assets</t>
  </si>
  <si>
    <t>(Increase) / decrease in restricted cash</t>
  </si>
  <si>
    <t>Net Cash Used in Investing Activities</t>
  </si>
  <si>
    <t>Cash Flows from Financing Activities:</t>
  </si>
  <si>
    <t>Proceeds from short/long-term credit facilities, term loans and senior notes</t>
  </si>
  <si>
    <t>Principal payments and repayments of long-term debt and senior notes</t>
  </si>
  <si>
    <t>Senior Notes repurchase</t>
  </si>
  <si>
    <t>Net proceeds from common stock issuance</t>
  </si>
  <si>
    <t>Dividends paid</t>
  </si>
  <si>
    <t>Payments for issuance of subsidiaries shares</t>
  </si>
  <si>
    <t>Payment of financing costs, net</t>
  </si>
  <si>
    <t>Net Cash Provided by Financing Activities</t>
  </si>
  <si>
    <t>Net increase/(decrease) in cash and cash equivalents</t>
  </si>
  <si>
    <t>Cash and cash equivalents at beginning of year</t>
  </si>
  <si>
    <t>Cash and cash equivalents at end of year</t>
  </si>
  <si>
    <t>SUPPLEMENTAL CASH FLOW INFORMATION:</t>
  </si>
  <si>
    <t>Interest, net of amount capitalized</t>
  </si>
  <si>
    <t>Income taxes</t>
  </si>
  <si>
    <t>Non cash financing and investing activities:</t>
  </si>
  <si>
    <t>Issuance of non-vested shares</t>
  </si>
  <si>
    <t>Basis of Presentation and General Information</t>
  </si>
  <si>
    <t>Basis of Presentation and General Information [Abstract]</t>
  </si>
  <si>
    <t xml:space="preserve">1. Basis of Presentation and General Information: The accompanying consolidated financial statements include the accounts of Ocean Rig UDW Inc., its subsidiaries and consolidated Variable Interest Entities ("VIEs") (collectively, the "Company," "Ocean Rig" or the "Group"). Ocean Rig was formed on December 10, 2007, under the laws of the Republic of the Marshall Islands under the name Primelead Shareholders Inc. as an international contractor of offshore deepwater drilling services. The Company was established by DryShips Inc. ("DryShips" or formerly the Parent") for the purpose of being the holding company of its drilling segment. DryShips is a publicly listed company on the NASDAQ Capital Market (NASDAQGS: DRYS). On November 24, 2010, Ocean Rig UDW established an office and was registered with the Cypriot Registrar of Companies as an overseas company. On October 6, 2011, the Company's common shares commenced "regular way" trading on the NASDAQ Global Select Market under the ticker symbol "ORIG." From June 8, 2015, and following a public offering (Note 10), the Company is considered as an affiliate entity and not as a controlled subsidiary of DryShips. DryShips is currently impacted by the prolonged downturn in the drybulk charter market. The Company, in the preparation of its consolidated financial statements, has considered its relationship to DryShips and any impact to its former Parent's financial condition might have on its own consolidated financial statements. Based on its assessment, the Company has concluded that there is no impact on the basis of preparation of its consolidated financial statements. On September 11, 2015, the Company entered into an agreement to provide third party technical management services for the offshore drilling unit Cerrado. The Company's customers are mainly oil and gas exploration and production companies, including major integrated oil companies, independent oil and gas producers and government-owned oil and gas companies. Customers individually accounting for more than 10% of the Company's revenues during the years ended December 31, 2013, 2014 and 2015, were as follows:
Year ended December 31,
2013 2014 2015
Customer A - 14 % 14%
Customer B 33 % 18 % 19%
Customer C 13 % 12 % 13%
Customer D 18 % 30 % 15%
Customer E 12 % 14 % 13%
Customer F - - 15%
The loss of any of these significant customers could have a material adverse effect on the Company's results of operations if they were not replaced by other customers. </t>
  </si>
  <si>
    <t>Significant Accounting policies</t>
  </si>
  <si>
    <t>Significant Accounting policies [Abstract]</t>
  </si>
  <si>
    <t>2. Significant Accounting Policies: (a) Principles of consolidation: (b) Use of estimates: (c) Comprehensive income/(loss): During 2013, the Company adopted the requirements of Accounting Standard Update ("ASU") 2013-02, "Comprehensive Income (Topic 220) - Reporting of Amounts Reclassified out of Accumulated Other Comprehensive Income". The objective of this amendment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d) Cash and cash equivalents: (e) Restricted cash: (f) Trade accounts receivable net: (g) Concentration of credit risk: The Company has made advances for the construction of drilling units in a major shipyard in Korea. The ownership of the drilling units is transferred from the yard to the Company at delivery. As of December 31, 2015, cumulative installment payments made to the yard amounted to approximately $333,632 for the three drilling units under construction (Note 5). These installment payments are secured with irrevocable letters of guarantee, or "refund guarantees", issued by financial institutions. (h) Advances for drilling units under construction and related costs: (i) Capitalized interest: (j) Insurance claims: (k) Foreign currency translation: (l) Drilling units, machinery and equipment, net: (m) Impairment of long-lived assets: In developing estimates of future undiscounted cash flows, the Company makes assumptions and estimates about the drilling units future performance, with the significant assumptions being related to drilling rates, fleet utilization, operating expenses, capital expenditures, class survey costs, residual value and the estimated remaining useful life of each drilling unit. The projected net operating cash flows are determined by considering the drilling revenues from existing drilling contracts for the fixed days, while for the unfixed days the Company uses an estimated daily rate equivalent by utilizing available market data. The salvage value used in the impairment test is estimated to be $35,000 and $50,000 for the drilling rigs and drillships, respectively in accordance with the Company's depreciation policy. The remaining significant assumptions used to develop estimates of future undiscounted cash flows are based on historical trends as well as future expectations. Although the Company believes that the assumptions used to evaluate potential impairment are reasonable and appropriate, such assumptions are highly subjective. If the Company's estimate of undiscounted future cash flows for any drilling unit is lower than the carrying value, the carrying value is written down, by recording a charge to operations, to the vessel's fair market value if the fair market value is lower than the vessel's carrying value. The fair market value for the drilling unit is obtained by independent appraisals. The Company's analysis for the year ended December 31, 2015, also involved sensitivity tests on the off-hire days, allowing for variances ranging from 97.5% to 92.5%. As a result of the impairment review, the Company determined that the carrying amounts of its assets held for use were recoverable and therefore, concluded that no impairment loss was necessary for 2013, 2014. For the year ended December 31, 2015, as a result of the impairment review, the Company determined that the carrying amount of two drilling units was not recoverable and, therefore, a charge of $414,986 was recognized and included in "Impairment loss", in the accompanying consolidated statement of operations (Note 6) . (n) Class costs: (o) Deferred financing costs: (p) Revenue and related expenses: Revenues: (i) Well contracts: (ii) Term contracts: (q) Earnings / (loss) per common share: (r) Segment reporting: (s) Financial instruments : (i) Hedge accounting: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t) Fair value measurements: (u) Income taxes: (v) Commitments and contingencies: (w) Stock-based compensation: (x) Inventories (y) Recent accounting pronouncements: Inventories: Consolidation: Revenue from Contracts with Customers: Leases:</t>
  </si>
  <si>
    <t>Transactions with Related Parties</t>
  </si>
  <si>
    <t>Transactions with Related Parties [Abstract]</t>
  </si>
  <si>
    <t>3. Transactions with Related Parties: The amounts included in the accompanying consolidated balance sheets and consolidated statements of operations are as follows:
Year ended December 31,
2014 2015
Balance Sheet
Due from a related party, non-current 117,219 -
Due from related party, non-current - Total 117,219 -
Due to related parties 11,287 -
Due to related parties - Total 11,287 -
Advances for drilling units under construction and related costs $ 1,546 $ 394
Drilling units, machinery and equipment, net $ 2,885 $ 2,961
Year ended December 31,
Statement of Operations 2013 2014 2015
Service Revenue, net 10,786 16,826 16,524
General and administrative expenses 27,181 32,660 7,409
Interest income $ - $ 1,164 $ 6,024
Amortization and write - off of financing fees $ - $ - $ 2,781
Cardiff Drilling Inc.: Vivid Finance Limited: Under the consultancy agreement effective from January 1, 2013, between Ocean Rig Management and Vivid Finance Limited ("Vivid"), a company controlled by the Chairman, President and Chief Executive Officer of the Company, Mr. George Economou, pursuant to which Vivid acts as a consultant on financing matters for Ocean Rig and its subsidiaries, Vivid provides the Company with financing-related services such as (i) negotiating and arranging new loan and credit facilities, interest rate swap agreements, foreign currency contracts and forward exchange contracts, (ii) renegotiating existing loan facilities and other debt instruments and, (iii) the raising of equity or debt in the capital markets. In exchange for its services in respect of the Company, Vivid is entitled to a fee equal to 0.20% on the total transaction amount. The consultancy agreement has a term of five years and may be terminated (i) at the end of its term unless extended by mutual agreement of the parties; and, (ii) at any time by the mutual agreement of the parties. On July 29, 2015, the Company amended its agreement with Vivid to expand the scope of the services provided under the agreement to the Company and its subsidiaries or affiliates, to cover certain cash management and cash investment services. In exchange for its services in respect of the Company, Vivid is entitled to a fee equal to 30% of any profits provided the profits are at least 10% of the invested amount. Basset Holdings Inc Effective June 1, 2012, the Company entered through one of its' wholly owned subsidiary into a consultancy agreement with Basset Holdings Inc., or Basset, a Marshall Islands entity beneficially owned by the Company's Executive Vice President, Mr. Anthony Kandylidis, for the provision of the services of the Company's Executive Vice President. The agreement has an initial term of five years and may be renewed or extended for one-year successive terms with the consent of both parties. Under the terms of the agreement, the Company is obligated to pay an annual remuneration to Basset. Basset is also entitled to cash or equity-based bonuses to be awarded at the Company's sole discretion. The Company may terminate the agreement for cause, as defined in the agreement, in which case Basset will not be entitled to further payments of any kind. Upon termination of the agreement without cause, or in the event the agreement is terminated within three months of a change of control, as defined in the agreement, the Company will be obligated to pay a lump sum amount. Basset may terminate the agreement without cause upon three months written notice. In addition, Basset may terminate the agreement for good reason and in such event, the Company will be obligated to pay a lump sum amount. Basset is also the owner of 114,286 shares of the Company's common stock, as of December 31, 2015. Steel Wheel Investments Limited: Steel Wheel Investments Limited ("Steel Wheel"), a company controlled by the Company's Executive Vice President, Mr. Antony Kandylidis, is the owner of 1,570,226 shares of the Company's common stock, as of December 31, 2015. George Economou: Azara Services S.A.: Effective January 1, 2013, the Company entered through one of its' wholly owned subsidiary into a consultancy agreement with Azara Services S.A. ("Azara"), a Marshall Islands entity beneficially owned by the Company's Chief Executive Officer, Mr. George Economou, for the provision of the services of the Company's Chief Executive Officer. The agreement has an initial term of five years and may be renewed or extended with the consent of both parties. Under the terms of the agreement, the Company is obligated to pay an annual remuneration to Azara. Azara is also entitled to cash or equity-based bonuses to be awarded at the Company's sole discretion. The Company may terminate the agreement for cause, as defined in the agreement, in which case Azara will not be entitled to further payments of any kind. Upon termination of the agreement without cause, or in the event the agreement is terminated within three months of a change of control, as defined in the agreement, the Company will be obligated to pay a lump sum amount. Azara may terminate the agreement without cause upon three months written notice. In addition, Azara may terminate the agreement for good reason and in such event, the Company will be obligated to pay a lump sum amount. DryShips Inc. On November 18, 2014, the Company entered into a $120,000 Exchangeable Promissory Note with its former parent company, DryShips. The loan from the Company to DryShips bore interest at a LIBOR plus margin rate and was due in May 2016. On June 4, 2015, the Company and DryShips signed an amendment under the $120,000 Exchangeable Promissory Note to, among other things, partially exchange $40,000 of the loan for 4,444,444 of the Company's shares owned by DryShips, amend the interest of the loan and pledged to the Company 20,555,556 shares of the Company's stock owned by DryShips. On August 13, 2015, the Company reached an agreement with DryShips and exchanged the remaining outstanding balance of $80,000 owed to the Company under the $120,000 Exchangeable Promissory Note, for 17,777,778 shares of the Company's shares owned by DryShips. During the year ended December 31, 2015, the Company incurred interest income, including the amortization and write off of related financing fees amounting to $8,805 from DryShips under this loan agreement. During the year ended December 31, 2015, the Company paid dividends of $50,281 out of which $29,755 were paid to DryShips.</t>
  </si>
  <si>
    <t>Other Current Assets</t>
  </si>
  <si>
    <t>Other Current Assets [Abstract]</t>
  </si>
  <si>
    <t xml:space="preserve"> 4. Other Current Assets The amount of other current assets shown in the accompanying consolidated balance sheets is analyzed as follows:
December 31,
2014 2015
Inventories $ 6,609 $ 18,088
Deferred mobilization expenses 66,169 43,825
Prepayments and advances 22,880 20,607
Other 5,850 2,013
Total $ 101,508 $ 84,533</t>
  </si>
  <si>
    <t>Advances For Drilling Units Under Construction And Related Costs [Abstract]</t>
  </si>
  <si>
    <t xml:space="preserve">5. Advances for drilling units under construction and related costs: The amounts shown in the accompanying consolidated balance sheets include milestone payments under the drilling unit building contracts with the shipyards, supervision costs and any material related expenses incurred during the construction periods, all of which are capitalized in accordance with the accounting policy discussed in Note 2. For the years ended December 31, 2014 and 2015, the movement of the advances for drilling units under construction and related costs was as follows:
December 31,
2014 2015
Balance at beginning of year $ 662,313 $ 622,507
Advances for drilling units under construction and related costs 688,832 500,031
Drilling units delivered (728,638 ) (727,686 )
Balance at end of year $ 622,507 $ 394,852
On March 24, 2014 and March 5, 2015, the Company took delivery of the drilling units Ocean Rig Athena Ocean Rig Apollo The Company has advanced $148,632 to the yard for the Ocean Rig Santorini The Company has also advanced $108,400 and $76,600, respectively, to the yard for each of the new two drilling units under construction, the Ocean Rig Crete Ocean Rig Amorgos </t>
  </si>
  <si>
    <t>Drilling units, machinery and equipment, net</t>
  </si>
  <si>
    <t>Drilling Units, Machinery And Equipment, Net [Abstract]</t>
  </si>
  <si>
    <t xml:space="preserve">6. Drilling units, machinery and equipment, net: The amounts in the accompanying consolidated balance sheets are analyzed as follows:
Cost Accumulated Depreciation Net Book Value
Balance December 31, 2013 $ 6,578,940 (801,915 ) $ 5,777,025
Additions/ Transfer from drilling units under construction 752,432 - 752,432
Depreciation - (321,824 ) (321,824 )
Balance December 31, 2014 $ 7,331,372 $ (1,123,739 ) $ 6,207,633
Additions/ Transfer from drilling units under construction 909,830 - 909,830
Disposal of assets (5,477 ) - (5,477 )
Impairment loss (976,730 ) 561,744 (414,986 )
Depreciation - (360,108 ) (360,108 )
Balance December 31, 2015 $ 7,258,995 (922,103) 6,336,892
As of December 31, 2015, all of the Company's operating drilling units have been pledged as collateral to secure the Company's 6.50% senior secured notes due 2017 and term loan B facilities discussed in Note 8. For the year ended December 31, 2015, as a result from the impairment review, the Company determined that the carrying amount of its' two drilling units was not recoverable and, therefore, a charge of $414,986 was recognized and included in "Impairment loss", in the accompanying consolidated statement of operations in order to write down those rigs to their fair value. </t>
  </si>
  <si>
    <t>Other non-current assets</t>
  </si>
  <si>
    <t>Other non-current assets [Abstract]</t>
  </si>
  <si>
    <t>7. Other non-current assets The amount of other non-current assets shown in the accompanying consolidated balance sheets is analyzed as follows:
December 31,
2014 2015
Deferred mobilization expenses $ 43,327 $ 23,992
Intangible assets, net 4,732 3,289
Prepaid investments 57,910 9,579
Total $ 105,969 $ 36,860</t>
  </si>
  <si>
    <t>Long-term Debt</t>
  </si>
  <si>
    <t>Long-term Debt [Abstract]</t>
  </si>
  <si>
    <t xml:space="preserve">8. Long-term Debt:
December 31, 2014 December 31, 2015
$1.3 billion Senior Secured Term Loan B Facility $ 1,296,750 $ 1,283,750
$1.9 billion Secured Term Loan B Facility 1,876,250 1,857,250
$462 million Senior Secured Credit Facility - 432,821
7.25% Senior Unsecured Notes 500,000 229,411
6.50% Senior Secured Notes 800,000 607,742
Less: Deferred financing costs (100,550 ) (82,506 )
Total debt 4,372,450 4,328,468
Less: Current portion (19,858 ) (56,725 )
Long-term portion $ 4,352,592 $ 4,271,743
7.25% Senior Unsecured Notes due 2019 On March 26, 2014 the Company issued $500,000 aggregate principal amount of 7.25% Senior Unsecured Notes due 2019 (the "7.25% Senior Unsecured Notes"), offered in a private placement, resulting in net proceeds of approximately $493,625. The Senior Notes are unsecured obligations and rank senior in right of payment to any future subordinated indebtedness and equally in right of payment to all of its existing and future unsecured senior indebtedness. The Company used the net proceeds from the offering of the 7.25% Senior Unsecured Notes, together with cash on hand, and repurchased $462,300 of its 9.5% Senior Unsecured Notes, of which $500,000 in aggregate principal amount was outstanding prior to closing of the 7.25% Senior Unsecured Notes Offering, at a tender premium of 105.375%, while the remaining $37,700 was redeemed at a redemption price of 104.5% on May 13, 2014. The 7.25% Senior Unsecured Notes are not guaranteed by any of the Company's subsidiaries. Upon a change of control, which would occur if 50% or more of the Company's shares are acquired by any person or group other than DryShips or its affiliates, the noteholders will have an option to require the Company to purchase all outstanding notes at a redemption price of 101% of the principal amount thereof plus accrued and unpaid interest to the date of purchase. The contractual semi-annual coupon interest rate is 7.25% per year. During the year ended December 31, 2015, a Company's wholly owned subsidiary has purchased in the open market an aggregate principal amount of $270,589 of these notes, resulting in a gain of $130,454 included in "Gain from repurchase of senior notes" in the accompanying consolidated statements of operations. The outstanding balance reported above, of $229,411, is net of the notes repurchased in the open market. 9.5% Senior Unsecured Notes due 2016 On April 27, 2011, the Company issued $500,000 aggregate principal amount of its 9.5% senior unsecured notes due 2016 (the "Senior Unsecured Notes") offered in a private placement, resulting in net proceeds of approximately $487,500. The 9.5% Senior Unsecured Notes were repurchased or redeemed by proceeds from the 7.25% Senior Unsecured Notes offering discussed above, together with cash on hand. 6.50% Senior Secured Notes due 2017 On September 20, 2012, the Company's wholly owned subsidiary Drill Rigs Holdings Inc. (the Issuer"), issued $800,000 aggregate principal amount of 6.50% Senior Secured Notes due 2017 (the "Drill Rigs Senior Notes") offered in a private offering, resulting in net proceeds of approximately $781,965. The Company used a portion of the net proceeds of the notes to repay the full amount outstanding under its $1,040,000 senior secured credit facility as at September 20, 2012. The Drill Rigs Senior Notes are secured obligations and rank senior in right of payment to any future subordinated indebtedness and equally in right of payment to all of its existing and future unsecured senior indebtedness. The Drill Rigs Senior Notes are fully and unconditionally guaranteed by the Company and certain of its existing and future subsidiaries (collectively, the "Issuer Subsidiary Guarantors" and, together with the Company, the "Guarantors"). The Drill Rigs Senior Notes and the Drill Rigs Senior Notes guarantees are secured, on a first priority basis, by a security interest on the Issuer's two semi-submersible offshore drilling units, the Leiv Eiriksson Eirik Raude Upon a change of control, which occurs if 50% or more of the Company's shares are acquired by any person or group other than DryShips or its affiliates, the Issuer will be required to make an offer to repurchase the Drill Rigs Senior Notes at a price equal to 101% of the principal amount thereof, plus any accrued and unpaid interest thereon to the date of repurchase. On or after October 1, 2015, the Issuer may, at its option, redeem all or a portion of the Drill Rigs Senior Notes, at one time or from time to time at 103.25% (from October 1, 2015 to September 30, 2016) or 100% (October 1, 2016 and thereafter) of the principal amount thereof, plus any accrued and unpaid interest thereon to the date of redemption. During the year ended December 31, 2015, a Company's wholly owned subsidiary has purchased in the open market an aggregate principal amount of $192,258 of these notes, resulting in a gain of $58,720 included in "Gain from repurchase of senior notes" in the accompanying consolidated statements of operations. The outstanding balance reported above, of $607,742, is net of the notes repurchased in the open market. $1.35 billion Senior Secured Credit Facility On February 28, 2013, Drillships Ocean Ventures Inc., the Company's wholly-owned subsidiary, entered into a secured term loan facilities agreement with a syndicate of lenders and DNB Bank ASA, as facility agent and security agent, in the amount of $1,350,000 to partially finance the construction costs of the Ocean Rig Mylos Ocean Rig Skyros Ocean Rig Athena. Ocean Rig Mylos Ocean Rig Skyros Ocean Rig Athena On July 25, 2014, this facility was repaid in full and replaced by the $1.3 billion Senior Secured Term Loan B Facility (see below). $1.3 billion Senior Secured Term Loan B Facility On July 25, 2014, the Company's wholly owned subsidiary, Drillships Ocean Ventures Inc., entered into a $1.3 billion Senior Secured Term Loan B ("New Term Loan B") facility to repay the $1.35 billion Senior Secured Credit Facility, which had an outstanding loan balance of approximately $1.3 billion on that date. The unamortized balance of deferred finance fees associated with the repaid loans, amounting to approximately $19,797, was written off in the consolidated statement of operations upon the extinguishment of the related debt in July 2014. In addition, restricted cash of $75,000 associated with the respective debt was released upon the repayment. The New Term Loan B facility which is secured primarily by first priority mortgages on the vessels, the Ocean Rig Mylos Ocean Rig Skyros Ocean Rig Athena $1.9 billion Term Loan B Facility On July 12, 2013, the Company, through its wholly-owned subsidiaries, Drillships Financing Holding Inc. ("DFHI") and Drillships Projects Inc., entered into a $1,800,000 senior secured term loan facility, comprised of tranche B-1 term loans in an aggregate principal amount equal to $975,000 ("Tranche B-1 Term Loans") and tranche B-2 term loans in an aggregate principal amount equal to $825,000 ("Tranche B-2 Term Loans" and, together with the Tranche B-1 Term Loans, the "Term Loans"), with respective maturity dates in the first quarter of 2021, subject to adjustment to the third quarter of 2020 in certain circumstances, and the third quarter of 2016. The Term Loans are initially guaranteed by the Company and certain existing and future subsidiaries of DFHI and are secured by certain assets of, and by a pledge of the stock of, DFHI and the subsidiary guarantors. The net proceeds of the Term Loans were used by the Company to repay in full the then outstanding balances of the $800,000 secured term loan agreement and the two $495,000 senior secured credit facilities, amounting to $1,519,168 in aggregate. The unamortized balance of the deferred finance fees associated with the repaid loans, amounting to approximately $23.3 million, was written off upon the extinguishment of the related debt in July 2013. In addition, restricted cash of $131.6 million associated with the respective loans were released upon the repayment. On July 26, 2013, the Company through its wholly-owned subsidiaries DFHI and Drillships Projects Inc. entered into an incremental amendment to the $1,800,000 senior term loan for additional tranche B-1 term loans in an aggregate principal amount of $100,000. On February 7, 2014, the Company refinanced its then existing short-term Tranche B-2 Term Loans with a fungible add-on to its existing long-term Tranche B-1 Term Loans. As a result of this refinancing, the total $1.9 billion of Tranche B-1 Term Loans will mature no earlier than the third quarter of 2020. $462 million Senior Secured Credit Facility On February 13, 2015, the Company's wholly owned subsidiary, Drillship Alonissos Owners Inc., entered into a secured term loan facility agreement with a syndicate of lenders and DNB Bank ASA, as facility agent and security agent, for up to $475,000 to partially finance the construction costs of the Ocean Rig Apollo Ocean Rig Apollo The Company's outstanding debt is secured by, among other things, first priority mortgages over the Company's operating drilling units, corporate guarantees, first priority assignments of all freights, earnings, insurances and requisition compensation relating to such drilling units and a pledge of the shares of capital stock of certain of the Company's subsidiaries. Certain of our debt instruments contain financial covenants, minimum coverage ratio requirements and minimum liquidity and working capital requirements and restrict, without the bank's prior consent, the Company's and its subsidiaries ability to, among other things, pay dividends, change the management and ownership of its drilling units, incur additional indebtedness, incur and create liens on its assets, and change in the general nature of the Company's business and require that the Company maintain an established place of business in the United States or the United Kingdom. Total interest and debt amortization cost incurred on long-term debt for the years ended December 31, 2013, 2014 and 2015, amounted to $228,992, $304,132 and $300,543 , respectively, of which $65,492, $37,342 and $26,055, respectively, were capitalized as part of the cost of the drilling units under construction. Total interest incurred and amortization of debt issuance cost on long-term debt, net of capitalized interest, are included in "Interest and finance costs" in the accompanying consolidated statement of operations. The aggregate available undrawn amounts under the Company's facilities at December 31, 2015, are nil. The Company's weighted average interest rates on the above bank loans and notes were 6.4%, 6.4% and 6.3%,as of December 31, 2013, 2014, and 2015, respectively. The bank loans are payable in U.S. Dollars in quarterly instalments with balloon payments due at maturity between March 2020 and July 2021. Loan movements for the Company's Senior Unsecured Notes, Drill Rigs Senior Notes, 7.25% Senior Unsecured Notes and secured credit facilities throughout 2015, is as follows:
Loan Loan Agreement Date Original Amount December 31, 2014 New Loans Repayments/ Repurchase of senior notes December 31, 2015
Drill Rigs Senior Notes September 20, 2012 $ 800,000 800,000 - (192,258 ) 607,742
Term Loan B Facility July 12, 2013 1,900,000 1,876,250 - (19,000 ) 1,857,250
7.25% Senior Unsecured Notes March 26, 2014 500,000 500,000 - (270,589 ) 229,411
New Term Loan B Facility July 25, 2014 1,300,000 1,296,750 - (13,000 ) 1,283,750
Senior Secured Credit Facility February 13, 2015 $ 462,000 $ - $ 462,000 $ (29,179 ) $ 432,821
$ 4,473,000 $ 462,000 $ (524,026 ) $ 4,410,974
The annual principal payments required to be made after December 31, 2015, including balloon payments, totaling $4,410,974 due through July 2021, are as follows:
2016 70,905
2017 678,647
2018 70,905
2019 300,317
2020 and thereafter 3,290,200
Total principal payments 4,410,974
Less: Financing fees (82,506 )
Total debt $ 4,328,468 </t>
  </si>
  <si>
    <t>Financial Instruments and Fair Value Measurements</t>
  </si>
  <si>
    <t>Financial Instruments and Fair Value Measurements [Abstract]</t>
  </si>
  <si>
    <t xml:space="preserve">9. Financial Instruments and Fair Value Measurements: ASC 815, "Derivatives and Hedging" requires companies to recognize all derivative instruments as either assets or liabilities at fair value in the statement of financial position. The Company recognizes all derivative instruments as either assets or liabilities at fair value on its consolidated balance sheets. Changes in the fair value of derivative instruments that have not been designated as hedging instruments are reported in the accompanying consolidated statement of operations. 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 As of December 31, 2013, the Company had nine interest rate swaps, outstanding with a notional amount of $2.1 billion, maturing from September 2014 through November 2017. As of December 31, 2014, the Company had seven interest rate swaps outstanding, with a notional amount of $1.8 billion, maturing from April 2016 through November 2017. As of December 31, 2015, the Company had seven interest rate swaps outstanding, with a notional amount of $1.6 billion, maturing from April 2016 through November 2017. Effective January 1, 2011, the Company removed the designation of interest rate swaps previously designated as cash flow hedges and discontinued hedge accounting for the associated interest rate swaps. As a result, as of December 31, 2013, 2014 and 2015, these agreements do not qualify for hedge accounting and, as such, changes in their fair values are included in the accompanying consolidated statements of operations. Accumulated Other Comprehensive Loss also included realized losses on cash flow hedges associated with interest capitalized during prior years under "Advances for drilling units under construction" amounting to $27,776, which according to ASC 815-30-35 is being reclassified into earnings in the same period or periods during which the hedged forecasted transaction affects earnings. As a result, during the years ended December 31, 2013, 2014 and 2015, amounts of $1,036, $1,034 and $1,035, respectively, were reclassified into the consolidated statements of operations. The estimated amount in other comprehensive income/ (loss) of cash flow hedge losses at December 31, 2015, that will be reclassified into earnings within the next twelve months, is $1,035. Tabular disclosure of financial instruments is as follows: Fair Values of Derivative Instruments in the Balance Sheets:
Derivatives not designated as Hedging Instruments Balance Sheet Location December 31, 2014 Fair value December 31, 2015 Fair value
Interest rate swaps Financial Instruments non-current assets $ 10,101 $ 3,494
Interest rate swaps Financial Instruments current liabilities (17,881 ) (8,931 )
Interest rate swaps Financial Instruments non-current liabilities (8,617 ) (2,743 )
Total derivatives $ (16,397 ) $ (8,180)
The effect of Derivative Instruments on the Consolidated Statement of Operations:
Amount of Gain/(Loss)
Derivatives not designated as hedging instruments Location of Gain or (Loss) Recognized Year ended December 31, 2013 Year ended December 31, 2014 Year ended December 31, 2015
Interest rate swaps Gain/ (Loss) on interest rate swaps 8,616 (12,671 ) (11,513 )
Total $ 8,616 (12,671 ) $ (11,513)
The carrying amounts of cash and cash equivalents, restricted cash, trade accounts receivable, and accounts payable and other current liabilities reported in the consolidated balance sheets approximate their respective fair values because of the short-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7.25% Senior Unsecured Notes, the Drill Rigs Senior Notes and the Term Loan B Facilities have a fixed rate and their estimated fair values are determined through Level 2 inputs of the fair value hierarchy (quoted price in the over-the countermarket). While the $462 million Senior Secured Credit Facility, has a floating rate on LIBOR and its' carrying value is approximately the same as its' fair market value. The estimated fair value of the above 7.25% Senior Unsecured Notes and Drill Rigs Senior Notes, at December 31, 2014, was approximately $380,000 and $666,000, respectively while the loan balances were approximately the same as their fair market values, which had a carrying value net of finance fees of $492,214, $788,224, $1,825,671 and $1,266,341, respectively. The estimated fair value of the above 7.25% Senior Unsecured Notes, Drill Rigs Senior Notes, $1.9 billion Secured Term Loan B Facility and $1.3 billion Senior Secured Term Loan B Facility at December 31, 2015, is approximately $100,367, $357,431, $427,168 and 628,242 respectively. For the aforementioned senior notes and term loans their carrying value net of finance fees as at December 31, 2015, is $226,655, $601,845, $ 1,814,746 and $ 1,257,484, respectively. 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Fair value measurements are classified based upon inputs used to develop the measurement under the following hierarchy: Level 1--Quoted market prices in active markets for identical assets or liabilities. Level 2--Observable market-based inputs or unobservable inputs that are corroborated by market data. Level 3--Unobservable inputs that are not corroborated by market data. The following table summarizes the valuation of assets and liabilities measured at fair value on a recurring basis as of the valuation date.
December 31, 2015 Quoted Prices in Active Markets for Identical Assets (Level 1) Significant Other Observable Inputs (Level 2) Unobservable Inputs (Level 3)
Interest rate swaps-asset position $ 3,494 3,494 $ -
Interest rate swaps-liability position (11,674 ) (11,674 ) -
Total $ (8,180) (8,180) $ -
December 31, 2014 Quoted Prices in Active Markets for Identical Assets (Level 1) Significant Other Observable Inputs (Level 2) Unobservable Inputs (Level 3)
Interest rate swaps-asset position $ 10,101 - 10,101 $ -
Interest rate swaps-liability position (26,498 ) - (26,498 ) -
Total $ (16,397 ) - (16,397 ) $ -
The following table summarizes the valuation of assets measured at fair value on a non-recurring basis as of the valuation date.
Quoted Prices in Active Markets for Identical Assets/ Liabilities (Level 1) Significant Other Observable Inputs (Level 2) Unobservable Inputs (Level 3) Impairment loss
Non-Recurring measurements:
Long-lived assets $ - $ 610,000 $ - $ (414,986 )
Total $ - $ 610,000 $ - $ (414,986)
As a result of the impairment analysis performed for the year ended December 31, 2015, the Company's two drilling units, with a carrying amount of $1,024,986 were written down to their fair value as determined based on the valuations of the independent valuators, resulting in an impairment charge of $414,986 which was included in the accompanying consolidated statement of operations for the year ended December 31, 2015 (Note 6). </t>
  </si>
  <si>
    <t>Common Stock and Additional Paid-in Capital</t>
  </si>
  <si>
    <t>Common Stock and Additional Paid-in Capital [Abstract]</t>
  </si>
  <si>
    <t>10. Common Stock and Additional Paid-in Capital: Dividends: On May 8, 2014, the Company's Board of Directors declared a quarterly cash dividend with respect to the quarter ended March 31, 2014, of $0.19 per common share, to shareholders on record as of May 20, 2014. The dividend was paid in May 2014. On July 21, 2014, the Company's Board of Directors declared a quarterly cash dividend with respect to the quarter ended June 30, 2014, of $0.19 per common share, to shareholders on record as of August 1, 2014. The dividend was paid in August 2014. On October 15, 2014, the Company's Board of Directors declared a quarterly cash dividend with respect to the quarter ended September 30, 2014, of $0.19 per common share, to shareholders on record as of October 31, 2014. The dividend was paid in November 2014. On February 24, 2015, the Company' Board of Directors declared a quarterly cash dividend with respect to the quarter ended December 31, 2014, of $0.19 per common share, to its shareholders of record as of March 10, 2015. The dividend was paid in March 2015. On May 6, 2015, the Company's Board of Directors declared the fifth consecutive quarterly cash dividend with respect to the quarter ended March 31, 2015, of $0.19 per common share, to its shareholders of record as of May 22, 2015. The dividend was paid in May 2015. General Prior to December 8, 2010, the Company's authorized capital stock consisted of 500 common shares, par value $20.00 per share. During December 2010, the Company adopted, amended and restated articles of incorporation pursuant to which its authorized capital stock consisted of 250,000,000 common shares, par value $0.01 per share. On April 15, 2011, at the Company's Special Meeting of Shareholders, the Company's shareholders approved an increase in the Company's authorized share capital to 1,000,000,000 common shares and 500,000,000 preferred shares. All company's common stock has equal voting rights and participates equally in dividend distribution. Issuance of common shares On June 8, 2015, the Company successfully completed the offering of 28,571,428 shares of its common stock, par value $0.01 per share, at a price of $7.00 per share, resulting in proceeds of $194,134, after deducting placement fees. As part of the offering, Mr. George Economou, the Company's Chairman, President and Chief Executive Officer, purchased $10,000, or 1,428,571 shares, of common stock in the offering at the public offering price. Treasury stock During the year ended December 31, 2015, the Company exchanged the $120,000 Exchangeable Promissory Note for an aggregate amount of 22,222,222 of the Company's shares owned by Dryships (Note 3). These shares were not retired and are held as treasury stock. Restricted stock awards On March 21, 2012, the Company's Board of Directors approved the 2012 Equity Incentive Plan (the "Plan") and reserved a total of 2,000,000 common shares. Under the Plan, officers, key employees and directors are eligible to receive awards of stock options, stock appreciation rights, restricted stock, restricted stock units, phantom stock units and unrestricted stock. On May 16, 2013, the Company's Compensation Committee approved the grant of 192,400 shares of non-vested common stock to the Company's employees. The shares vest over a period of three years. The stock-based compensation is being recognized to expenses over the vesting period and based on the fair value of the Ocean Rig Shares on the grant date of $16.90 per share. On August 20, 2013, the Company's Compensation Committee approved a sign-on bonus of 150,000 shares of the Company's common stock to Azara, pursuant to a consultancy agreement with Azara effective January 1, 2013, relating to the services of Mr. George Economou as Chief Executive Officer of the Company. The shares vested over a period of two years. The stock based compensation was recognized to expenses over the vesting period and based on the fair value of the Ocean Rig Shares on the grant date of $17.56 per share. On March 31, 2014, the Company's Compensation Committee approved the grant of 161,200 shares of non-vested common stock to employees of Ocean Rig. The shares vest over a period of three years. The stock-based compensation is being recognized to expenses over the vesting period and based on the fair value of the Ocean Rig shares on the grant date of $17.79 per share. On August 19, 2014, the Compensation Committee approved a bonus in the form of 150,000 shares to be granted to Azara for the contribution of Mr. George Economou for Chief Executive Officer's services rendered during 2013. The shares vest over a period of three years. The stock-based compensation is being recognized to expenses over the vesting period and based on the fair value of the Ocean Rig shares on the grant date of $18.37 per share. On November 4, 2014, the Company's Compensation Committee approved the grant of 45,450 shares of non-vested common stock to employees of Ocean Rig. The shares vest over a period of three years. The stock-based compensation is being recognized to expenses over the vesting period and based on the fair value of the Ocean Rig shares on the grant date of $12.60 per share. On December 30, 2014, the Compensation Committee approved a bonus in the form of 300,000 shares to be granted to Azara for the contribution of Mr. George Economou for Chief Executive Officer's services rendered during 2014. The shares vest over a period of three years. The stock-based compensation is being recognized to expenses over the vesting period and based on the fair value of the Ocean Rig shares on the grant date of $9.46 per share. On April 29, 2015, the Company's Compensation Committee approved the grant of 173,200 shares of non-vested common stock to employees of Ocean Rig. The shares vest over a period of three years. The stock-based compensation is being recognized to expenses over the vesting period and based on the fair value of the Ocean Rig shares on the grant date of $7.24 per share. On August 5, 2015, the Company's Compensation Committee approved the grant of 13,502 shares of non-vested common stock to employees of Ocean Rig. The shares vest over a period of three years. The stock-based compensation is being recognized to expenses over the vesting period and based on the fair value of the Ocean Rig shares on the grant date of $3.19 per share. As of December 31, 2015, 609,887 shares have vested, while 235,576 shares were forfeited due to employees' resignations. A summary of the status of Ocean Rig's non vested shares as of December 31, 2014 and 2015 and movement during the years then ended, is presented below.
Number of non vested shares Weighted average grant date fair value per non vested shares
Balance December 31, 2013 239,867 $ 17.15
Granted 656,650 13.76
Forfeited (78,576 ) 16.93
Vested (205,143 ) 17.31
Balance December 31, 2014 612,798 $ 13.49
Granted 186,702 6.95
Forfeited (63,950) 12.29
Vested (330,252 ) 13.33
Balance December 31, 2015 405,298 $ 10.80
Number of vested shares Weighted average grant date fair value per vested shares
As at December 31, 2013 162,633 $ 16.90
Granted and vested 111,585 17.39
Non vested shares granted in prior years and vested 2014 93,558 17.20
Granted and vested shares in prior years, but cancelled during 2014 (58,324 ) 16.63
As at December 31, 2014 309,452 $ 17.22
Granted and vested 52,802 6.89
Non vested shares granted in prior years and vested 2015 277,450 14.56
Granted and vested shares in prior years, but cancelled during 2015 (29,817 ) 16.59
As at December 31, 2015 609,887 $ 15.15
As of December 31, 2014 and 2015, there was $6,235 and $2,299 of total unrecognized compensation cost related to non-vested share-based compensation arrangements granted by the Company, respectively. That cost is expected to be recognized over a period of 2 years. The amounts of $3,634, $3,576 and $3,676 represents the stock based compensation expense which are recorded in "General and administrative expenses", in the accompanying consolidated statements of operations for the years ended December 31, 2013, 2014 and 2015, respectively. The total fair value of shares vested during the years ended December 31, 2014 and 2015, was $2,383 and $611, respectively. As of December 31, 2015, there were 239,637 shares of common stock which had been granted to employees and vested but which had not yet been issued by the Company.</t>
  </si>
  <si>
    <t>Accumulated Other Comprehensive Income Loss Net Of Tax [Abstract]</t>
  </si>
  <si>
    <t>Accumulated other comprehensive loss</t>
  </si>
  <si>
    <t>11. Accumulated Other Comprehensive Loss: The amounts in the accompanying balance sheets are analyzed as follows:
December 31,
2014 2015
Cash flows hedges realized loss $ (27,222 ) $ (26,187 )
Actuarial pension gain 3,284 3,346
Total $ (23,938 ) $ (22,841)</t>
  </si>
  <si>
    <t>Interest and Finance Costs</t>
  </si>
  <si>
    <t>Interest and Finance Costs [Abstract]</t>
  </si>
  <si>
    <t>12. Interest and Finance Costs: The amounts in the accompanying consolidated statements of operations are analyzed as follows:
December 31,
2013 2014 2015
Interest costs on long term debt $ 190,195 $ 261,137 $ 276,510
Amortization and write off of financing fees 38,797 42,995 24,033
Discount on receivable from drilling contract - - 3,018
Capitalized borrowing costs (65,492 ) (37,342 ) (26,055 )
Commissions, commitment fees and other financial expenses 57,064 33,341 2,842
Total $ 220,564 $ 300,131 $ 280,348</t>
  </si>
  <si>
    <t>Income Taxes</t>
  </si>
  <si>
    <t>Income Taxes [Abstract]</t>
  </si>
  <si>
    <t xml:space="preserve"> 13. Income Taxes: Ocean Rig UDW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 The components of the Company's income/(losses) before taxes, after adjusting for impairment losses and gains from repurchases of senior notes, are as follows:
Year ended December 31,
2013 2014 2015
Domestic income/ (loss) (Marshall Islands) $ (66,604 ) $ (161,913 ) $219,900
Foreign income 174,518 499,539 185,742
Total income before taxes, excluding impairment loss and gain from repurchases of senior notes $ 107,914 $ 337,626 $405,642
The components of the Company's tax expense were as follows:
Year Ended December 31,
2013 2014 2015
Current Tax expense $ 44,591 $ 77,823 $99,816
Deferred Tax expense - -
Income taxes $ 44,591 $ 77,823 $99,816
Effective tax rate 41.3 % 23.1 % 24.6%
In 2015, approximately 90% of the current tax expense related to withholding taxes in Angola, Brazil, Norway and Congo. In 2014, approximately 64% of the current tax expense related to taxes in Angola, while in 2013 approximately 72% of the current tax expense was related to tax in Angola, Tanzania, Sierra Leone, Liberia and Gabon. Taxes have not been reflected in other comprehensive income/(loss) since the valuation allowances would result in no recognition of deferred tax.
Year Ended December 31,
Reconciliation of total tax expense: 2013 2014 2015
Differences in tax rates $ 89 $ - $ -
Adjustments in respect to current income tax of previous years 683 - -
Tax rate on interest 742 - -
Effect of exchange rate differences 7 - -
Income tax 43,070 70,441 94,331
Taxes on litigation matters subject to statutory rates, including interest and penalties - 7,382 5,485
Total $ 44,591 $ 77,823 $ 99,816
Ocean Rig has elected to use the statutory tax rate for each year based upon the location where the largest parts of its operations were domiciled. During 2013, 2014 and 2015, most of its activities were in the Republic of the Marshall Islands with tax rate of zero. Ocean Rig is subject to changes in tax laws, treaties, regulations and interpretations in and between the countries in which its subsidiaries operate. A material change in these tax laws, treaties, regulations and interpretations could result in a higher or lower effective tax rate on worldwide earnings. Deferred tax assets and liabilities are recognized for the anticipated future tax effects of temporary differences between the financial statement basis and the tax basis of the Company's assets and liabilities at the applicable tax rates in effect. The Company has not recognized any deferred tax liability, while the significant components of deferred tax assets are as follow:
Year ended December 31,
2014 2015
Deferred tax assets
Losses carried forward - 13,197
Total deferred tax assets $ - $ 13,197
Less: valuation allowance - (13,197 )
Total deferred tax assets, net $ - $ -
A valuation allowance for deferred tax assets is recorded when it is more likely than not that some or all of the benefit from the deferred tax asset will not be realized. The Company provides a valuation allowance to offset deferred tax assets for carry forward of operating losses incurred during the year in certain jurisdictions and for other deferred tax assets where, in the Company's opinion, it is more likely than not that the financial statement benefit of these losses will not be realized. The Company provides a valuation allowance for foreign tax loss carry forward to reflect the possible expiration of these benefits prior to their utilization. As of December 31, 2015, the valuation allowance for deferred tax assets is $13,197. All earnings in foreign jurisdictions are permanently reinvested as the earnings are needed for working capital needs. Hence, no deferred tax liability has been recognized.</t>
  </si>
  <si>
    <t>Earnings per share</t>
  </si>
  <si>
    <t>Earnings/ (loss) per share :</t>
  </si>
  <si>
    <t>14. Earnings per share
For the years ended December 31,
2013 2014 2015
Income (numerator) Weighted- average number of outstanding shares (denominator) Amount per share Income (numerator) Weighted- average number of outstanding share (denominator) Amount per share Income (numerator) Weighted- average number of outstanding shares (denominator) Amount per share
Net income $ 63,323 - $ -$ $ 259,803 - $ - 80,014 - -
Less: Allocation of undistributed earnings to non-vested stock (102 ) - - (772 ) - - (1,175 ) - -
Basic and diluted EPS attributable to common stockholders $ 63,221 131,727,504 0.48 $ 259,031 131,837,227 1.96 78,839 138,757,176 0.57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for the year ended December 31, 2013, 2014 and 2015. For the years ended December 31, 2013, 2014 and 2015, non-vested participating restricted common stock were not included in the computation of diluted earnings per share because the effect is anti-dilutive.</t>
  </si>
  <si>
    <t>Geographic information for offshore drilling operations - Revenue per country</t>
  </si>
  <si>
    <t>Segment Reporting [Abstract]</t>
  </si>
  <si>
    <t>Segment Reporting Disclosure</t>
  </si>
  <si>
    <t xml:space="preserve"> 15. Geographic information for offshore drilling operations The revenue shown in the table below is based upon the location where the drilling takes place:
Country 2013 2014 2015
Norway 157,740 220,044 231,189
Falklands - - 154,606
Brazil 353,397 581,635 581,438
Ivory Coast 86,486 97,232 33,723
Tanzania 72,083 - -
Angola 227,603 807,742 527,098
Gabon/ West Africa 81,104 - -
Congo - - 157,235
South Africa - 110,424 -
Senegal 52,214
Liberia 55,601 - -
Ireland 104,014 - -
Sierra Leone 37,272 - -
Other 4,950 - 10,697
Total service revenues $ 1,180,250 $ 1,817,077 1,748,200
The drilling units the Leiv Eiriksson, Eirik Raude Ocean Rig Corcovado Ocean Rig Olympia Ocean Rig Poseidon Ocean Rig Mykonos, Ocean Rig Mylos, Ocean Rig Skyros Ocean Rig Athena Ocean Rig Apollo Cerrado </t>
  </si>
  <si>
    <t>Commitments and Contingencies</t>
  </si>
  <si>
    <t>Commitments and Contingencies [Abstract]</t>
  </si>
  <si>
    <t>16. Commitments and Contingencies 16.1 Legal proceedings Various claims, suits, and complaints, including those involving government regulations and product liability, arise in the ordinary course of the offshore drilling business. The Company has obtained insurance coverage for each drilling unit for the assessed market value of the drilling unit. However, such insurance coverage may not provide sufficient funds to protect the Company from all liabilities that could result from its operations in all situations. Risks against which the Company may not be fully insured or insurable for include environmental liabilities, which may result from a blow-out or similar accident, or liabilities resulting from reservoir damage alleged to have been caused by the negligence of the Company. The Company's loss of hire insurance coverage does not protect against loss of income from day one. It covers approximately one year for the loss of time but will be effective after 45 days' off-hire. During 2012, the Ocean Rig Corcovado Ocean Rig Corcovado Ocean Rig Mylos The occurrence of casualty or loss, against which the Company is not fully insured, could have a material adverse effect on the Company's results of operations and financial condition. 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n May 10, 2013, Drillship Hydra Owners Inc., being the owning company of drilling unit the Ocean Rig Corcovado Ocean Rig Corcovado Ocean Rig Norway Operations Inc. ("OCR"), a subsidiary of the Company, was notified by a letter dated November 13, 2013 that arbitration proceedings were commenced against it by Westcon Yard AS of Norway ("Westcon"), in connection to an alleged outstanding unpaid amount of Norwegian Krone Seventy Seven Million Three Hundred Eighty Three Thousand Eight Hundred and Three and Fifty Eight Шre (NOK 77,383,803.58), $8.8 million (bas ed on based on the NOK/U.S. Dollar exchange rate as of December 31, 2015) plus interest and costs related to upgrades performed in the drilling unit the Leiv Eiriksson OCR Falklands Drilling Inc., a subsidiary of the Company, commenced arbitration proceedings against Premier Oil Plc. and Noble Energy Falklands Ltd. for terminating the contract on February 12, 2016, for the drilling unit Eirik Raude On March 7, 2016, two of the Company's subsidiaries commenced arbitration proceedings against Total E&amp;P Angola for the termination of the contract with the drilling unit Ocean Rig Olympia Except for the matters discussed above, the Company is not a party to any material litigation where claims or counterclaims have been filed against the Company other than routine legal proceedings incidental to its business. 16.2 Purchase Obligations: The following table sets forth the Company's contractual purchase obligations as of December 31, 2015.
2016 2017 2018 2019 Total
Drilling units building contracts $ 260,279 343,337 495,800 464,000 $ 1,563,416
Total obligations $ 260,279 343,337 495,800 464,000 $ 1,563,416</t>
  </si>
  <si>
    <t>Subsequent Events</t>
  </si>
  <si>
    <t>Subsequent Events [Abstract]</t>
  </si>
  <si>
    <t>17. Subsequent Events: 17.1 17.2 Ocean Rig Olympia 17.3 Ocean Rig Apollo 17.4 Ocean Rig Olympia 17.5 Leiv Eiriksson 17.6</t>
  </si>
  <si>
    <t>Schedule I Of Financial Information Of Ocean Rig UDW Inc. (Parent Company Only)</t>
  </si>
  <si>
    <t>Schedule I - Condensed Financial Information of Ocean Rig UDW Inc. (Parent Company Only) [Abstract]</t>
  </si>
  <si>
    <t>Schedule I - Condensed Financial Information of Ocean Rig UDW Inc. (Parent Company Only)</t>
  </si>
  <si>
    <t>December 31,
2014 2015
ASSETS
CURRENT ASSETS:
Cash and cash equivalents $ 60 $ 35
Other current assets 2,090 182
Total current assets 2,150 217
NON-CURRENT ASSETS:
Investments in subsidiaries* 3,549,399 3,781,705
Due from related parties 117,219 -
Total non-current assets 3,666,618 3,781,705
Total assets $ 3,668,768 $ 3,781,922
LIABILITIES AND STOCKHOLDERS' EQUITY
CURRENT LIABILITIES:
Other current liabilities $ 10,278 $ 9,913
Total current liabilities 10,278 9,913
NON-CURRENT LIABILITIES
Long term debt, net of current portion 492,214 497,244
Total non-current liabilities 492,214 497,244
STOCKHOLDERS' EQUITY:
Preferred stock, $0.01 par value; 500,000,000 shares authorized at December 31, 2014 and 2015, nil issued and outstanding at December 31, 2014 and 2015, respectively
Common stock, $0.01par value; 1,000,000,000 shares authorized, at December 31, 2014 and 2015, 132,017,178 and 160,888,606 issued and outstanding at December 31, 2014 and 2015, respectively 1,320 1,609
Treasury stock ; 0 shares at December 31, 2014 and $0.01 par value; 22,222,222 shares at December 31, 2015 (222 )
Additional paid-in capital 3,494,957 3,572,549
Accumulated other comprehensive loss (23,938 ) (22,841 )
Accumulated deficit (306,063 ) (276,330 )
Total stockholders' equity 3,166,276 3,274,765
Total liabilities and stockholders' equity $ 3,668,768 $ 3,781,922
* Eliminated in consolidation
For the year ended December 31,
2013 2014 2014
EXPENSES:
General and administrative expenses $ 8,565 $ 7,983 $ 6,924
Operating loss (8,565 ) (7,983 ) (6,924 )
OTHER INCOME / (EXPENSES):
Interest and finance costs (53,193 ) (82,109 ) (65,988 )
Interest income - 1,383 -
Loss on interest rate swaps (149 ) - -
Other, net 2,358 6,224 5,041
Total other (expenses), net (50,984 ) (74,502 ) (60,947 )
Equity in earnings of subsidiaries* 122,872 342,288 147,885
Net income $ 63,323 $ 259,803 $ 80,014
Net Income To Common Stockholders 63,221 259,031 78,839
Earnings per common share, basic and diluted 0.48 1.96 0.57
Weighted average number of shares, basic and diluted 131,727,504 131,837,227 138,757,176
* Eliminated in consolidation
For the year ended December 31,
2013 2014 2015
Net income $ 63,323 $ 259,803 $ 80,014
Other Comprehensive income / (loss):
Reclassification of realized losses associated with capitalized interest to Consolidated Statement of Operations 1,036 1,034 1,035
Actuarial gains/(losses) 3,335 (1,518 ) 62
Other Comprehensive income / (loss) 4,371 (484) 1,097
Total Comprehensive income $ 67,694 $ 259,319 $ 81,111
For the year ended December 31,
2013 2014 2015
Net Cash Used in Operating Activities $ (62,302 ) $ (88,302 ) $ 237,535
Cash Flows from Investing Activities:
Investments in subsidiaries 61,406 289,654 (379,993 )
Loan to parent - (120,000 ) -
Proceeds from arrangement fees - 3,000 -
Net Cash Provided by Investing Activities 61,406 172,654 (379,993)
Cash Flows from Financing Activities:
Proceeds from senior notes - 500,000
Payments of senior notes - (500,000 )
Dividends paid - (75,194 ) (50,281 )
Net proceeds from common stock issuance 192,714
Payments for issuance of subsidiaries shares - (466 )
Payment of financing fees - (8,690 )
Net Cash used in Financing Activities - (84,350) 142,433
Net increase/(decrease) in cash and cash equivalents (896 ) 2 (25 )
Cash and cash equivalents at beginning of year 954 58 60
Cash and cash equivalents at end of year $ 58 $ 60 $ 35
Schedule I- Condensed Financial Information of Ocean Rig UDW Inc. (Parent Company Only) In the condensed financial information of the Parent Company, the Parent Company's investment in subsidiaries is stated at cost plus equity in undistributed earnings of subsidiaries. There are no legal or regulatory restrictions on the Parent Company's ability to obtain funds from its subsidiaries through dividends, loans or advances sufficient to satisfy the obligations discussed below that are due on or before December 31, 2016. On April 27, 2011, the Parent Company issued $500,000 aggregate principal amount of 9.5% Senior Unsecured Notes due 2016. The notes were unsecured obligations and ranked senior in right of payment to any future subordinated indebtedness and equally in right of payment to all of its existing and future unsecured senior indebtedness. The 9.5% Senior Unsecured Notes were repurchased or redeemed in connection with the 7.25% Senior Unsecured Notes offering discussed below. On March 26, 2014 the Parent Company issued $500,000 aggregate principal amount of 7.25% senior unsecured notes due 2019. The notes are unsecured obligations and rank senior in right of payment to any future subordinated indebtedness and equally in right of payment to all of its existing and future unsecured senior indebtedness. On November 18, 2014, the Parent Company entered into a $120,000 unsecured facility with its former parent company, DryShips. The loan from the Parent Company to DryShips bore interest at a LIBOR plus margin rate and was due in May 2016. During the year ended December 31, 2015, the Parent Company exchanged the $120,000 unsecured facility for an aggregate amount of 22,222,222 of the Company's shares owned by Dryships. These shares were not retired and are held as treasury stock. The Parent Company is guarantor on the $1,300,000 facilities, the $1,900,000 facilities, the $462,000 facility and the 6.5% Senior Secured Notes due 2017 described in Note 8 "Long-term Debt" to the consolidated financial statements. As of December 31, 2015, the amount outstanding relating to these three facilities amounted to $3,573,821 in aggregate and the amount outstanding relating to the 6.5% Senior Secured Notes amounted to $607,742. During the year ended December 31, 2015, the Parent Company paid dividends of $50,281. The condensed financial information of the Parent Company should be read in conjunction with the Company's consolidated financial statements.</t>
  </si>
  <si>
    <t>Significant Accounting policies (Policy)</t>
  </si>
  <si>
    <t>Principles of consolidation</t>
  </si>
  <si>
    <t xml:space="preserve">(a) Principles of consolidation: </t>
  </si>
  <si>
    <t>Use of estimates</t>
  </si>
  <si>
    <t xml:space="preserve"> (b) Use of estimates: </t>
  </si>
  <si>
    <t>Comprehensive income/(loss)</t>
  </si>
  <si>
    <t>(c) Comprehensive income/(loss): During 2013, the Company adopted the requirements of Accounting Standard Update ("ASU") 2013-02, "Comprehensive Income (Topic 220) - Reporting of Amounts Reclassified out of Accumulated Other Comprehensive Income". The objective of this amendment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Cash and Cash equivalents</t>
  </si>
  <si>
    <t xml:space="preserve">(d) Cash and cash equivalents: </t>
  </si>
  <si>
    <t>(e) Restricted cash:</t>
  </si>
  <si>
    <t>Trade accounts receivable net</t>
  </si>
  <si>
    <t>(f) Trade accounts receivable net:</t>
  </si>
  <si>
    <t>Concentration of credit risk</t>
  </si>
  <si>
    <t xml:space="preserve">(g) Concentration of credit risk: The Company has made advances for the construction of drilling units in a major shipyard in Korea. The ownership of the drilling units is transferred from the yard to the Company at delivery. As of December 31, 2015, cumulative installment payments made to the yard amounted to approximately $333,632 for the three drilling units under construction (Note 5). These installment payments are secured with irrevocable letters of guarantee, or "refund guarantees", issued by financial institutions. </t>
  </si>
  <si>
    <t>(h) Advances for drilling units under construction and related costs:</t>
  </si>
  <si>
    <t>Capitalized interest</t>
  </si>
  <si>
    <t>(i) Capitalized interest:</t>
  </si>
  <si>
    <t>Insurance claims</t>
  </si>
  <si>
    <t>(j) Insurance claims:</t>
  </si>
  <si>
    <t>Foreign currency translation</t>
  </si>
  <si>
    <t xml:space="preserve"> (k) Foreign currency translation: </t>
  </si>
  <si>
    <t>Drilling Units, Machinery and Equipment, net</t>
  </si>
  <si>
    <t xml:space="preserve">(l) Drilling units, machinery and equipment, net: </t>
  </si>
  <si>
    <t>Impairment of long-lived assets</t>
  </si>
  <si>
    <t xml:space="preserve"> (m) Impairment of long-lived assets: In developing estimates of future undiscounted cash flows, the Company makes assumptions and estimates about the drilling units future performance, with the significant assumptions being related to drilling rates, fleet utilization, operating expenses, capital expenditures, class survey costs, residual value and the estimated remaining useful life of each drilling unit. The projected net operating cash flows are determined by considering the drilling revenues from existing drilling contracts for the fixed days, while for the unfixed days the Company uses an estimated daily rate equivalent by utilizing available market data. The salvage value used in the impairment test is estimated to be $35,000 and $50,000 for the drilling rigs and drillships, respectively in accordance with the Company's depreciation policy. The remaining significant assumptions used to develop estimates of future undiscounted cash flows are based on historical trends as well as future expectations. Although the Company believes that the assumptions used to evaluate potential impairment are reasonable and appropriate, such assumptions are highly subjective. If the Company's estimate of undiscounted future cash flows for any drilling unit is lower than the carrying value, the carrying value is written down, by recording a charge to operations, to the vessel's fair market value if the fair market value is lower than the vessel's carrying value. The fair market value for the drilling unit is obtained by independent appraisals. The Company's analysis for the year ended December 31, 2015, also involved sensitivity tests on the off-hire days, allowing for variances ranging from 97.5% to 92.5%. As a result of the impairment review, the Company determined that the carrying amounts of its assets held for use were recoverable and therefore, concluded that no impairment loss was necessary for 2013, 2014. For the year ended December 31, 2015, as a result of the impairment review, the Company determined that the carrying amount of two drilling units was not recoverable and, therefore, a charge of $414,986 was recognized and included in "Impairment loss", in the accompanying consolidated statement of operations (Note 6) .</t>
  </si>
  <si>
    <t>Class costs</t>
  </si>
  <si>
    <t xml:space="preserve">(n) Class costs: </t>
  </si>
  <si>
    <t>Deferred financing costs</t>
  </si>
  <si>
    <t xml:space="preserve">(o) Deferred financing costs: </t>
  </si>
  <si>
    <t>Revenue and related expenses</t>
  </si>
  <si>
    <t xml:space="preserve">(p) Revenue and related expenses: Revenues: (i) Well contracts: (ii) Term contracts: </t>
  </si>
  <si>
    <t>Earnings / (loss) per common share</t>
  </si>
  <si>
    <t xml:space="preserve"> (q) Earnings / (loss) per common share:</t>
  </si>
  <si>
    <t>Segment reporting</t>
  </si>
  <si>
    <t xml:space="preserve">(r) Segment reporting: </t>
  </si>
  <si>
    <t>Financial instruments</t>
  </si>
  <si>
    <t>(s) Financial instruments : (i) Hedge accounting: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t>
  </si>
  <si>
    <t>Fair value measurements</t>
  </si>
  <si>
    <t xml:space="preserve">(t) Fair value measurements: </t>
  </si>
  <si>
    <t xml:space="preserve">(u) Income taxes: </t>
  </si>
  <si>
    <t>Commitments and contingencies</t>
  </si>
  <si>
    <t>(v) Commitments and contingencies:</t>
  </si>
  <si>
    <t>Stock-based compensation</t>
  </si>
  <si>
    <t xml:space="preserve">(w) Stock-based compensation: </t>
  </si>
  <si>
    <t>Inventories</t>
  </si>
  <si>
    <t>(x) Inventories</t>
  </si>
  <si>
    <t>New accounting pronouncements</t>
  </si>
  <si>
    <t xml:space="preserve"> (y) Recent accounting pronouncements: Inventories: Consolidation: Revenue from Contracts with Customers: Leases:</t>
  </si>
  <si>
    <t>Basis of Presentation and General Infomation (Tables)</t>
  </si>
  <si>
    <t>Schedule of revenue by major charterer</t>
  </si>
  <si>
    <t>Year ended December 31,
2013 2014 2015
Customer A - 14 % 14%
Customer B 33 % 18 % 19%
Customer C 13 % 12 % 13%
Customer D 18 % 30 % 15%
Customer E 12 % 14 % 13%
Customer F - - 15%</t>
  </si>
  <si>
    <t>Transactions with Related Parties (Tables)</t>
  </si>
  <si>
    <t>Schedule of related party transactions</t>
  </si>
  <si>
    <t>Year ended December 31,
2014 2015
Balance Sheet
Due from a related party, non-current 117,219 -
Due from related party, non-current - Total 117,219 -
Due to related parties 11,287 -
Due to related parties - Total 11,287 -
Advances for drilling units under construction and related costs $ 1,546 $ 394
Drilling units, machinery and equipment, net $ 2,885 $ 2,961
Year ended December 31,
Statement of Operations 2013 2014 2015
Service Revenue, net 10,786 16,826 16,524
General and administrative expenses 27,181 32,660 7,409
Interest income $ - $ 1,164 $ 6,024
Amortization and write - off of financing fees $ - $ - $ 2,781</t>
  </si>
  <si>
    <t>Other Current Assets (Tables)</t>
  </si>
  <si>
    <t>December 31,
2014 2015
Inventories $ 6,609 $ 18,088
Deferred mobilization expenses 66,169 43,825
Prepayments and advances 22,880 20,607
Other 5,850 2,013
Total $ 101,508 $ 84,533</t>
  </si>
  <si>
    <t>Advances for drilling units under construction and related costs (Tables)</t>
  </si>
  <si>
    <t>December 31,
2014 2015
Balance at beginning of year $ 662,313 $ 622,507
Advances for drilling units under construction and related costs 688,832 500,031
Drilling units delivered (728,638 ) (727,686
Balance at end of year $ 622,507 $ 394,852</t>
  </si>
  <si>
    <t>Drilling units, machinery and equipment, net (Tables)</t>
  </si>
  <si>
    <t>Cost Accumulated Depreciation Net Book Value
Balance December 31, 2013 $ 6,578,940 (801,915 ) $ 5,777,025
Additions/ Transfer from drilling units under construction 752,432 - 752,432
Depreciation - (321,824 ) (321,824
Balance December 31, 2014 $ 7,331,372 $ (1,123,739 ) $ 6,207,633
Additions/ Transfer from drilling units under construction 909,830 - 909,830
Disposal of assets (5,477 ) - (5,477 )
Impairment loss (976,730 ) 561,744 (414,986 )
Depreciation - (360,108 ) (360,108 )
Balance December 31, 2015 $ 7,258,995 (922,103) 6,336,892</t>
  </si>
  <si>
    <t>Intangible Assets (Tables)</t>
  </si>
  <si>
    <t>Finite Lived Intangible Assets Future Amortization</t>
  </si>
  <si>
    <t>Schedule of Finite Lived Intangible Assets Future Amortization Expense</t>
  </si>
  <si>
    <t>December 31,
2014 2015
Deferred mobilization expenses $ 43,327 $ 23,992
Intangible assets, net 4,732 3,289
Prepaid investments 57,910 9,579
Total $ 105,969 $ 36,860</t>
  </si>
  <si>
    <t>Other non-current assets (Tables)</t>
  </si>
  <si>
    <t>December 31, 2014 December 31, 2015
$1.3 billion Senior Secured Term Loan B Facility $ 1,296,750 $ 1,283,750
$1.9 billion Secured Term Loan B Facility 1,876,250 1,857,250
$462 million Senior Secured Credit Facility - 432,821
7.25% Senior Unsecured Notes 500,000 229,411
6.50% Senior Secured Notes 800,000 607,742
Less: Deferred financing costs (100,550 ) (82,506 )
Total debt 4,372,450 4,328,468
Less: Current portion (19,858 ) (56,725 )
Long-term portion $ 4,352,592 $ 4,271,743</t>
  </si>
  <si>
    <t>Long-term Debt (Tables)</t>
  </si>
  <si>
    <t>Loan movements for Company's debt</t>
  </si>
  <si>
    <t>Loan Loan Agreement Date Original Amount December 31, 2014 New Loans Repayments/ Repurchase of senior notes December 31, 2015
Drill Rigs Senior Notes September 20, 2012 $ 800,000 800,000 - (192,258 ) 607,742
Term Loan B Facility July 12, 2013 1,900,000 1,876,250 - (19,000 ) 1,857,250
7.25% Senior Unsecured Notes March 26, 2014 500,000 500,000 - (270,589 ) 229,411
New Term Loan B Facility July 25, 2014 1,300,000 1,296,750 - (13,000 ) 1,283,750
Senior Secured Credit Facility February 13, 2015 $ 462,000 $ - $ 462,000 $ (29,179 ) $ 432,821
$ 4,473,000 $ 462,000 $ (524,026 ) $ 4,410,974</t>
  </si>
  <si>
    <t>Annual principal payments</t>
  </si>
  <si>
    <t xml:space="preserve">2016 70,905
2017 678,647
2018 70,905
2019 300,317
2020 and thereafter 3,290,200
Total principal payments 4,410,974
Less: Financing fees (82,506 )
Total debt $ 4,328,468 </t>
  </si>
  <si>
    <t>Financial Instruments and Fair Value Measurements (Tables)</t>
  </si>
  <si>
    <t>Fair Values of Derivative Instruments in the Statement of Financial Position and Statement of Operations</t>
  </si>
  <si>
    <t>Derivatives not designated as Hedging Instruments Balance Sheet Location December 31, 2014 Fair value December 31, 2015 Fair value
Interest rate swaps Financial Instruments non-current assets $ 10,101 $ 3,494
Interest rate swaps Financial Instruments current liabilities (17,881 ) (8,931 )
Interest rate swaps Financial Instruments non-current liabilities (8,617 ) (2,743 )
Total derivatives $ (16,397 ) $ (8,180)
Amount of Gain/(Loss)
Derivatives not designated as hedging instruments Location of Gain or (Loss) Recognized Year ended December 31, 2013 Year ended December 31, 2014 Year ended December 31, 2015
Interest rate swaps Gain/ (Loss) on interest rate swaps 8,616 (12,671 ) (11,513 )
Total $ 8,616 (12,671 ) $ (11,513)</t>
  </si>
  <si>
    <t>Schedule of amounts recognized in other comprehensive income/ (loss)</t>
  </si>
  <si>
    <t>December 31, 2015 Quoted Prices in Active Markets for Identical Assets (Level 1) Significant Other Observable Inputs (Level 2) Unobservable Inputs (Level 3)
Interest rate swaps-asset position $ 3,494 3,494 $ -
Interest rate swaps-liability position (11,674 ) (11,674 ) -
Total $ (8,180) (8,180) $ -
December 31, 2014 Quoted Prices in Active Markets for Identical Assets (Level 1) Significant Other Observable Inputs (Level 2) Unobservable Inputs (Level 3)
Interest rate swaps-asset position $ 10,101 - 10,101 $ -
Interest rate swaps-liability position (26,498 ) - (26,498 ) -
Total $ (16,397 ) - (16,397 ) $ -</t>
  </si>
  <si>
    <t>Recurring measurements</t>
  </si>
  <si>
    <t>Quoted Prices in Active Markets for Identical Assets/ Liabilities (Level 1) Significant Other Observable Inputs (Level 2) Unobservable Inputs (Level 3) Impairment loss
Non-Recurring measurements:
Long-lived assets $ - $ 610,000 $ - $ (414,986 )
Total $ - $ 610,000 $ - $ (414,986)</t>
  </si>
  <si>
    <t>Common Stock and Additional Paid-in Capital (Tables)</t>
  </si>
  <si>
    <t>Number of non vested shares Weighted average grant date fair value per non vested shares
Balance December 31, 2013 239,867 $ 17.15
Granted 656,650 13.76
Forfeited (78,576 ) 16.93
Vested (205,143 ) 17.31
Balance December 31, 2014 612,798 $ 13.49
Granted 186,702 6.95
Forfeited (63,950) 12.29
Vested (330,252 ) 13.33
Balance December 31, 2015 405,298 $ 10.80
Number of vested shares Weighted average grant date fair value per vested shares
As at December 31, 2013 162,633 $ 16.90
Granted and vested 111,585 17.39
Non vested shares granted in prior years and vested 2014 93,558 17.20
Granted and vested shares in prior years, but cancelled during 2014 (58,324 ) 16.63
As at December 31, 2014 309,452 $ 17.22
Granted and vested 52,802 6.89
Non vested shares granted in prior years and vested 2015 277,450 14.56
Granted and vested shares in prior years, but cancelled during 2015 (29,817 ) 16.59
As at December 31, 2015 609,887 $ 15.15</t>
  </si>
  <si>
    <t>Accumulated Other Comprehensive Loss (Tables)</t>
  </si>
  <si>
    <t>December 31,
2014 2015
Cash flows hedges realized loss $ (27,222 ) $ (26,187 )
Actuarial pension gain 3,284 3,346
Total $ (23,938 ) $ (22,841)</t>
  </si>
  <si>
    <t>Interest and Finance Costs (Tables)</t>
  </si>
  <si>
    <t>Interest And Finance Costs</t>
  </si>
  <si>
    <t>December 31,
2013 2014 2015
Interest costs on long term debt $ 190,195 $ 261,137 $ 276,510
Amortization and write off of financing fees 38,797 42,995 24,033
Discount on receivable from drilling contract - - 3,018
Capitalized borrowing costs (65,492 ) (37,342 ) (26,055 )
Commissions, commitment fees and other financial expenses 57,064 33,341 2,842
Total $ 220,564 $ 300,131 $ 280,348</t>
  </si>
  <si>
    <t>Income Tax (Tables)</t>
  </si>
  <si>
    <t>Schedule of income before income tax, domestic and foreign</t>
  </si>
  <si>
    <t>Year ended December 31,
2013 2014 2015
Domestic income/ (loss) (Marshall Islands) $ (66,604 ) $ (161,913 ) $219,900
Foreign income 174,518 499,539 185,742
Total income before taxes, excluding impairment loss and gain from repurchases of senior notes $ 107,914 $ 337,626 $405,642</t>
  </si>
  <si>
    <t>Income tax expense statutory tax rate</t>
  </si>
  <si>
    <t>Year Ended December 31,
2013 2014 2015
Current Tax expense $ 44,591 $ 77,823 $99,816
Deferred Tax expense - -
Income taxes $ 44,591 $ 77,823 $99,816
Effective tax rate 41.3 % 23.1 % 24.6%</t>
  </si>
  <si>
    <t>Schedule of reconciliation of total tax expense</t>
  </si>
  <si>
    <t>Year Ended December 31,
Reconciliation of total tax expense: 2013 2014 2015
Differences in tax rates $ 89 $ - $ -
Adjustments in respect to current income tax of previous years 683 - -
Tax rate on interest 742 - -
Effect of exchange rate differences 7 - -
Income tax 43,070 70,441 94,331
Taxes on litigation matters subject to statutory rates, including interest and penalties - 7,382 5,485
Total $ 44,591 $ 77,823 $ 99,816</t>
  </si>
  <si>
    <t>Schedule of deferred tax assets and liabilities</t>
  </si>
  <si>
    <t>Year ended December 31,
2014 2015
Deferred tax assets
Losses carried forward - 13,197
Total deferred tax assets $ - $ 13,197
Less: valuation allowance - (13,197 )
Total deferred tax assets, net $ - $ -</t>
  </si>
  <si>
    <t>Earnings per share (Tables)</t>
  </si>
  <si>
    <t>Schedule of Earnigns per share</t>
  </si>
  <si>
    <t>For the years ended December 31,
2013 2014 2015
Income (numerator) Weighted- average number of outstanding shares (denominator) Amount per share Income (numerator) Weighted- average number of outstanding share (denominator) Amount per share Income (numerator) Weighted- average number of outstanding shares (denominator) Amount per share
Net income $ 63,323 - $ -$ $ 259,803 - $ - 80,014 - -
Less: Allocation of undistributed earnings to non-vested stock (102 ) - - (772 ) - - (1,175 ) - -
Basic and diluted EPS attributable to common stockholders $ 63,221 131,727,504 0.48 $ 259,031 131,837,227 1.96 78,839 138,757,176 0.57</t>
  </si>
  <si>
    <t>Geographic information for offshore drilling operations (Tables)</t>
  </si>
  <si>
    <t>Revenue per country</t>
  </si>
  <si>
    <t>Country 2013 2014 2015
Norway 157,740 220,044 231,189
Falklands - - 154,606
Brazil 353,397 581,635 581,438
Ivory Coast 86,486 97,232 33,723
Tanzania 72,083 - -
Angola 227,603 807,742 527,098
Gabon/ West Africa 81,104 - -
Congo - - 157,235
South Africa - 110,424 -
Senegal 52,214
Liberia 55,601 - -
Ireland 104,014 - -
Sierra Leone 37,272 - -
Other 4,950 - 10,697
Total service revenues $ 1,180,250 $ 1,817,077 1,748,200</t>
  </si>
  <si>
    <t>Commitments and Contingencies (Tables)</t>
  </si>
  <si>
    <t>Purchase obligations</t>
  </si>
  <si>
    <t>2016 2017 2018 2019 Total
Drilling units building contracts $ 260,279 343,337 495,800 464,000 $ 1,563,416
Total obligations $ 260,279 343,337 495,800 464,000 $ 1,563,416</t>
  </si>
  <si>
    <t>Schedule Of Financial Information Of Ocean Rig UDW Inc. (Parent Company Only) (Tables) - Ocean Rig UDW Inc</t>
  </si>
  <si>
    <t>Balance Sheet</t>
  </si>
  <si>
    <t>December 31,
2014 2015
ASSETS
CURRENT ASSETS:
Cash and cash equivalents $ 60 $ 35
Other current assets 2,090 182
Total current assets 2,150 217
NON-CURRENT ASSETS:
Investments in subsidiaries* 3,549,399 3,781,705
Due from related parties 117,219 -
Total non-current assets 3,666,618 3,781,705
Total assets $ 3,668,768 $ 3,781,922
LIABILITIES AND STOCKHOLDERS' EQUITY
CURRENT LIABILITIES:
Other current liabilities $ 10,278 $ 9,913
Total current liabilities 10,278 9,913
NON-CURRENT LIABILITIES
Long term debt, net of current portion 492,214 497,244
Total non-current liabilities 492,214 497,244
STOCKHOLDERS' EQUITY:
Preferred stock, $0.01 par value; 500,000,000 shares authorized at December 31, 2014 and 2015, nil issued and outstanding at December 31, 2014 and 2015, respectively
Common stock, $0.01par value; 1,000,000,000 shares authorized, at December 31, 2014 and 2015, 132,017,178 and 160,888,606 issued and outstanding at December 31, 2014 and 2015, respectively 1,320 1,609
Treasury stock ; 0 shares at December 31, 2014 and $0.01 par value; 22,222,222 shares at December 31, 2015 (222 )
Additional paid-in capital 3,494,957 3,572,549
Accumulated other comprehensive loss (23,938 ) (22,841 )
Accumulated deficit (306,063 ) (276,330 )
Total stockholders' equity 3,166,276 3,274,765
Total liabilities and stockholders' equity $ 3,668,768 $ 3,781,922</t>
  </si>
  <si>
    <t>Statements of Operations</t>
  </si>
  <si>
    <t>For the year ended December 31,
2013 2014 2014
EXPENSES:
General and administrative expenses $ 8,565 $ 7,983 $ 6,924
Operating loss (8,565 ) (7,983 ) (6,924 )
OTHER INCOME / (EXPENSES):
Interest and finance costs (53,193 ) (82,109 ) (65,988 )
Interest income - 1,383 -
Loss on interest rate swaps (149 ) - -
Other, net 2,358 6,224 5,041
Total other (expenses), net (50,984 ) (74,502 ) (60,947 )
Equity in earnings of subsidiaries* 122,872 342,288 147,885
Net income $ 63,323 $ 259,803 $ 80,014
Net Income To Common Stockholders 63,221 259,031 78,839
Earnings per common share, basic and diluted 0.48 1.96 0.57
Weighted average number of shares, basic and diluted 131,727,504 131,837,227 138,757,176</t>
  </si>
  <si>
    <t>Schedule of Compehensive Income/ (loss)</t>
  </si>
  <si>
    <t>For the year ended December 31,
2013 2014 2015
Net income $ 63,323 $ 259,803 $ 80,014
Other Comprehensive income / (loss):
Reclassification of realized losses associated with capitalized interest to Consolidated Statement of Operations 1,036 1,034 1,035
Actuarial gains/(losses) 3,335 (1,518 ) 62
Other Comprehensive income / (loss) 4,371 (484) 1,097
Total Comprehensive income $ 67,694 $ 259,319 $ 81,111</t>
  </si>
  <si>
    <t>Statements Of Cash flows</t>
  </si>
  <si>
    <t>For the year ended December 31,
2013 2014 2015
Net Cash Used in Operating Activities $ (62,302 ) $ (88,302 ) $ 237,535
Cash Flows from Investing Activities:
Investments in subsidiaries 61,406 289,654 (379,993 )
Loan to parent - (120,000 ) -
Proceeds from arrangement fees - 3,000 -
Net Cash Provided by Investing Activities 61,406 172,654 (379,993)
Cash Flows from Financing Activities:
Proceeds from senior notes - 500,000
Payments of senior notes - (500,000 )
Dividends paid - (75,194 ) (50,281 )
Net proceeds from common stock issuance 192,714
Payments for issuance of subsidiaries shares - (466 )
Payment of financing fees - (8,690 )
Net Cash used in Financing Activities - (84,350) 142,433
Net increase/(decrease) in cash and cash equivalents (896 ) 2 (25 )
Cash and cash equivalents at beginning of year 954 58 60
Cash and cash equivalents at end of year $ 58 $ 60 $ 35</t>
  </si>
  <si>
    <t>Basis of Presentanion and General Information (Table) (Details)</t>
  </si>
  <si>
    <t>Customer A</t>
  </si>
  <si>
    <t>Concentration Risk [Line Items]</t>
  </si>
  <si>
    <t>Major customer revenue percentage</t>
  </si>
  <si>
    <t>14.00%</t>
  </si>
  <si>
    <t>0.00%</t>
  </si>
  <si>
    <t>Customer B</t>
  </si>
  <si>
    <t>19.00%</t>
  </si>
  <si>
    <t>18.00%</t>
  </si>
  <si>
    <t>33.00%</t>
  </si>
  <si>
    <t>Customer C</t>
  </si>
  <si>
    <t>13.00%</t>
  </si>
  <si>
    <t>12.00%</t>
  </si>
  <si>
    <t>Customer D</t>
  </si>
  <si>
    <t>15.00%</t>
  </si>
  <si>
    <t>30.00%</t>
  </si>
  <si>
    <t>Customer E</t>
  </si>
  <si>
    <t>Customer F</t>
  </si>
  <si>
    <t>Significant Accounting policies (Details) - USD ($) $ in Thousands</t>
  </si>
  <si>
    <t>VIE, total assets</t>
  </si>
  <si>
    <t>VIE, total liabillities</t>
  </si>
  <si>
    <t>VIE, net assets</t>
  </si>
  <si>
    <t>Advances for drilling units under construction</t>
  </si>
  <si>
    <t>Amortization and write off of financing costs</t>
  </si>
  <si>
    <t>Impairment</t>
  </si>
  <si>
    <t>Bare deck</t>
  </si>
  <si>
    <t>Useful life</t>
  </si>
  <si>
    <t>30 years</t>
  </si>
  <si>
    <t>Drillships</t>
  </si>
  <si>
    <t>Residual value</t>
  </si>
  <si>
    <t>Drilling Rigs</t>
  </si>
  <si>
    <t>Drilling units</t>
  </si>
  <si>
    <t>Depreciation method</t>
  </si>
  <si>
    <t>Straight-line basis</t>
  </si>
  <si>
    <t>Variances on drilling units rates upper limit</t>
  </si>
  <si>
    <t>97.50%</t>
  </si>
  <si>
    <t>Variances on drilling units rates lower limit</t>
  </si>
  <si>
    <t>92.50%</t>
  </si>
  <si>
    <t>Cumulative installment payments made to Samsung for the three drilling units</t>
  </si>
  <si>
    <t>Minimum | Other asset parts</t>
  </si>
  <si>
    <t>5 years</t>
  </si>
  <si>
    <t>Maximum | Other asset parts</t>
  </si>
  <si>
    <t>15 years</t>
  </si>
  <si>
    <t>Transaction with Related Parties - Balance Sheet (Table) (Details) - USD ($) $ in Thousands</t>
  </si>
  <si>
    <t>Due from a related party, non-current</t>
  </si>
  <si>
    <t>Due to related parties</t>
  </si>
  <si>
    <t>Related Party</t>
  </si>
  <si>
    <t>Transaction with Related Parties - Statement of Operations (Table) (Details) - USD ($) $ in Thousands</t>
  </si>
  <si>
    <t>General and administrative expenses:</t>
  </si>
  <si>
    <t>Amortization of CEO's stock based compensation</t>
  </si>
  <si>
    <t>Amortization and write - off of financing fees</t>
  </si>
  <si>
    <t>Service Revenue, net</t>
  </si>
  <si>
    <t>Interest income</t>
  </si>
  <si>
    <t>Transactions with Related Parties - Cardiff Drilling, Vivid, Basset, Steel, Azara, Dryships (Details) - USD ($) $ in Thousands</t>
  </si>
  <si>
    <t>5 Months Ended</t>
  </si>
  <si>
    <t>7 Months Ended</t>
  </si>
  <si>
    <t>36 Months Ended</t>
  </si>
  <si>
    <t>Jun. 04, 2015</t>
  </si>
  <si>
    <t>Aug. 13, 2015</t>
  </si>
  <si>
    <t>Jul. 29, 2015</t>
  </si>
  <si>
    <t>Nov. 18, 2014</t>
  </si>
  <si>
    <t>Related Party Transaction [Line Items]</t>
  </si>
  <si>
    <t>Unsecured debt to former parent company</t>
  </si>
  <si>
    <t>Steel Wheel Investments Limited</t>
  </si>
  <si>
    <t>Ownership in Ocean Rig</t>
  </si>
  <si>
    <t>DryShips Inc.</t>
  </si>
  <si>
    <t>Debt instrument description</t>
  </si>
  <si>
    <t>LIBOR</t>
  </si>
  <si>
    <t>Maturity Date Of Loan</t>
  </si>
  <si>
    <t>Exchange of debt instrument with shares | DryShips Inc.</t>
  </si>
  <si>
    <t>Number of shares pledged as security</t>
  </si>
  <si>
    <t>Exchange of $120.0 million Exchangeable Promissory Note | DryShips Inc.</t>
  </si>
  <si>
    <t>Due from a related party, current</t>
  </si>
  <si>
    <t>Global Services Agreement January 2013 | Cardiff Drilling Inc.</t>
  </si>
  <si>
    <t>Commissions in connection with employment arrangements</t>
  </si>
  <si>
    <t>1.00%</t>
  </si>
  <si>
    <t>Commission on purchase and sale activities</t>
  </si>
  <si>
    <t>0.75%</t>
  </si>
  <si>
    <t>Duration of consultancy agreement</t>
  </si>
  <si>
    <t>Consultancy Agreement January 2013 | Vivid Finance Limited</t>
  </si>
  <si>
    <t>Commission on financing related services</t>
  </si>
  <si>
    <t>0.20%</t>
  </si>
  <si>
    <t>Consultancy Agreement January 2013 | Profits at least 10% of the invested amount | Vivid Finance Limited</t>
  </si>
  <si>
    <t>Commission fee on profits</t>
  </si>
  <si>
    <t>Consultancy Agreement 2012 | Basset</t>
  </si>
  <si>
    <t>Transactions with Related Parties - CEO &amp; Members of BoD (Details) $ in Thousands</t>
  </si>
  <si>
    <t>Jun. 08, 2015USD ($)shares</t>
  </si>
  <si>
    <t>Stock Issued During Period Shares New Issues</t>
  </si>
  <si>
    <t>Chairman, President and Chief Executive Officer</t>
  </si>
  <si>
    <t>Sale Of Stock Consideration Received Per Transaction | $</t>
  </si>
  <si>
    <t>Percentage Of Shareholder</t>
  </si>
  <si>
    <t>5.40%</t>
  </si>
  <si>
    <t>Other Current Assets (Table) (Details) - USD ($) $ in Thousands</t>
  </si>
  <si>
    <t>Deferred mobilization expenses</t>
  </si>
  <si>
    <t>Prepayments and advances</t>
  </si>
  <si>
    <t>Other</t>
  </si>
  <si>
    <t>Advances for drilling units under construction and related costs (Table) (Details) - USD ($) $ in Thousands</t>
  </si>
  <si>
    <t>Balance at beginning of year</t>
  </si>
  <si>
    <t>Drilling units delivered</t>
  </si>
  <si>
    <t>Balance at end of year</t>
  </si>
  <si>
    <t>Advances for drilling units under construction and related costs (Details) - USD ($) $ in Thousands</t>
  </si>
  <si>
    <t>Ocean Rig Athena</t>
  </si>
  <si>
    <t>Delivery Date</t>
  </si>
  <si>
    <t>March 24, 2014</t>
  </si>
  <si>
    <t>Ocean Rig Apollo</t>
  </si>
  <si>
    <t>March 5, 2015</t>
  </si>
  <si>
    <t>Ocean Rig Santorini</t>
  </si>
  <si>
    <t>Price per drilling unit</t>
  </si>
  <si>
    <t>Drilling units delivery</t>
  </si>
  <si>
    <t>Ocean Rig Crete</t>
  </si>
  <si>
    <t>Ocean Rig Amorgos</t>
  </si>
  <si>
    <t>Drilling units, machinery and equipment, net (Table) (Details) - USD ($) $ in Thousands</t>
  </si>
  <si>
    <t>Property, Plant and Equipment [Line Items]</t>
  </si>
  <si>
    <t>Balance</t>
  </si>
  <si>
    <t>Drilling units, machinery and equipment | Cost</t>
  </si>
  <si>
    <t>Additions / Transfer from drilling units under construction</t>
  </si>
  <si>
    <t>Disposal of assets</t>
  </si>
  <si>
    <t>Drilling units, machinery and equipment | Accumulated Depreciation</t>
  </si>
  <si>
    <t>Depreciation</t>
  </si>
  <si>
    <t>Drilling units, machinery and equipment | Net Book Value</t>
  </si>
  <si>
    <t>Drilling units, machinery and equipment, net (Details) - USD ($) $ in Thousands</t>
  </si>
  <si>
    <t>Other non-current assets (Table) (Details) - USD ($) $ in Thousands</t>
  </si>
  <si>
    <t>Intangible assets, net</t>
  </si>
  <si>
    <t>Prepaid investments</t>
  </si>
  <si>
    <t>Long-term Debt (Table) (Details) - USD ($) $ in Thousands</t>
  </si>
  <si>
    <t>Debt Instrument [Line Items]</t>
  </si>
  <si>
    <t>Less: Deferred financing costs</t>
  </si>
  <si>
    <t>Total debt</t>
  </si>
  <si>
    <t>Less: Current portion</t>
  </si>
  <si>
    <t>Long-term portion</t>
  </si>
  <si>
    <t>1.3 billion Senior Secured Term Loan B Facility</t>
  </si>
  <si>
    <t>Secured Facility</t>
  </si>
  <si>
    <t>$1.9 billion Secured Term Loan B Facility</t>
  </si>
  <si>
    <t>6.5% Senior Secured Notes</t>
  </si>
  <si>
    <t>Senior Notes</t>
  </si>
  <si>
    <t>$462 million Senior Secured Credit Facility</t>
  </si>
  <si>
    <t>7.25% Senior Unsecured Notes</t>
  </si>
  <si>
    <t>Long-term Debt - Loan Movements (Table) (Details) - USD ($) $ in Thousands</t>
  </si>
  <si>
    <t>Feb. 13, 2015</t>
  </si>
  <si>
    <t>Jul. 12, 2013</t>
  </si>
  <si>
    <t>December 31, 2014</t>
  </si>
  <si>
    <t>New Loans</t>
  </si>
  <si>
    <t>Repayments/ Repurchase of senior notes</t>
  </si>
  <si>
    <t>December 31, 2015</t>
  </si>
  <si>
    <t>Drill Rigs Senior Notes</t>
  </si>
  <si>
    <t>Loan Agreement Date</t>
  </si>
  <si>
    <t>Sep. 20,
		2012</t>
  </si>
  <si>
    <t>Original Amount</t>
  </si>
  <si>
    <t>Term Loan B Facility</t>
  </si>
  <si>
    <t>Jul. 12,
		2013</t>
  </si>
  <si>
    <t>New Term Loan B Facility</t>
  </si>
  <si>
    <t>Jul. 25,
		2014</t>
  </si>
  <si>
    <t>Mar. 26,
		2014</t>
  </si>
  <si>
    <t>Senior Secured Credit Facility</t>
  </si>
  <si>
    <t>Feb. 13,
		2015</t>
  </si>
  <si>
    <t>Long-term Debt - Principal Payments (Table) (Details) - USD ($) $ in Thousands</t>
  </si>
  <si>
    <t>Long-term Debt, by Maturity [Abstract]</t>
  </si>
  <si>
    <t>2020 and thereafter</t>
  </si>
  <si>
    <t>Total principal payments</t>
  </si>
  <si>
    <t>Less: Financing fees</t>
  </si>
  <si>
    <t>Long-term Debt - Senior Notes (Details) - USD ($) $ in Thousands</t>
  </si>
  <si>
    <t>3 Months Ended</t>
  </si>
  <si>
    <t>4 Months Ended</t>
  </si>
  <si>
    <t>9 Months Ended</t>
  </si>
  <si>
    <t>Mar. 26, 2014</t>
  </si>
  <si>
    <t>May. 13, 2014</t>
  </si>
  <si>
    <t>Apr. 27, 2011</t>
  </si>
  <si>
    <t>Sep. 20, 2012</t>
  </si>
  <si>
    <t>Proceeds from Issuance of Debt</t>
  </si>
  <si>
    <t>Repayment of debt</t>
  </si>
  <si>
    <t>Debt insrument frequency of periodic payment</t>
  </si>
  <si>
    <t>quarterly basis</t>
  </si>
  <si>
    <t>Gain (Loss) on Repurchase of Debt Instrument</t>
  </si>
  <si>
    <t>Principal amount</t>
  </si>
  <si>
    <t>Senior notes interest rate</t>
  </si>
  <si>
    <t>6.50%</t>
  </si>
  <si>
    <t>Amount outstanding</t>
  </si>
  <si>
    <t>6.5% Senior Secured Notes | Redemption price of senior note as a percentage of principal amount</t>
  </si>
  <si>
    <t>Debt Instrument, Redemption Price, Percentage</t>
  </si>
  <si>
    <t>101.00%</t>
  </si>
  <si>
    <t>6.5% Senior Secured Notes | From October 1, 2015 to September 30, 2016</t>
  </si>
  <si>
    <t>103.25%</t>
  </si>
  <si>
    <t>6.5% Senior Secured Notes | From October 1, 2016 and thereafter</t>
  </si>
  <si>
    <t>100.00%</t>
  </si>
  <si>
    <t>Senior Secured Credit Facility repaid</t>
  </si>
  <si>
    <t>7.25%</t>
  </si>
  <si>
    <t>semi annual</t>
  </si>
  <si>
    <t>9.5% Senior Unsecured Notes</t>
  </si>
  <si>
    <t>9.50%</t>
  </si>
  <si>
    <t>Debt Instrument, Redemption Price, Percentage of Principal Amount Redeemed</t>
  </si>
  <si>
    <t>105.375%</t>
  </si>
  <si>
    <t>104.50%</t>
  </si>
  <si>
    <t>Long-term Debt - Term bank loans/ Credit facilities (Details) - USD ($) $ in Thousands</t>
  </si>
  <si>
    <t>2 Months Ended</t>
  </si>
  <si>
    <t>6 Months Ended</t>
  </si>
  <si>
    <t>Mar. 03, 2015</t>
  </si>
  <si>
    <t>Mar. 24, 2014</t>
  </si>
  <si>
    <t>Jul. 25, 2014</t>
  </si>
  <si>
    <t>Jul. 26, 2013</t>
  </si>
  <si>
    <t>Feb. 28, 2013</t>
  </si>
  <si>
    <t>Debt Instrument, Face Amount</t>
  </si>
  <si>
    <t>Q3 2020</t>
  </si>
  <si>
    <t>$1.9 billion Secured Term Loan B Facility | Tranche B2 term loans</t>
  </si>
  <si>
    <t>Q3 2016</t>
  </si>
  <si>
    <t>$1.9 billion Secured Term Loan B Facility | Tranche B1 term loans</t>
  </si>
  <si>
    <t>Q1 2021</t>
  </si>
  <si>
    <t>$1.9 billion Secured Term Loan B Facility | Additional Tranche B1 Term Loans</t>
  </si>
  <si>
    <t>Long-term debt bearing with fixed interest</t>
  </si>
  <si>
    <t>July 25, 2021</t>
  </si>
  <si>
    <t>Write off of Deferred Debt Issuance Cost</t>
  </si>
  <si>
    <t>Release of restricted cash</t>
  </si>
  <si>
    <t>1.35 billion Senior Secured Credit Facility</t>
  </si>
  <si>
    <t>Line of Credit Facility, Maximum Borrowing Capacity</t>
  </si>
  <si>
    <t>Amount drawn down</t>
  </si>
  <si>
    <t>Existing bank loans</t>
  </si>
  <si>
    <t>Term loans</t>
  </si>
  <si>
    <t>Nordea Finland Plc</t>
  </si>
  <si>
    <t>Deutsche Bank Luxembourg SA facility 1</t>
  </si>
  <si>
    <t>Deutsche Bank Luxembourg Sa Facility 2</t>
  </si>
  <si>
    <t>Restricted cash pledged as security</t>
  </si>
  <si>
    <t>Debt Instrument, Term</t>
  </si>
  <si>
    <t>Variable rate basis</t>
  </si>
  <si>
    <t>$462 million Senior Secured Credit Facility | Entering into a new agreement</t>
  </si>
  <si>
    <t>Days from the termination of contract</t>
  </si>
  <si>
    <t>90 days</t>
  </si>
  <si>
    <t>$462 million Senior Secured Credit Facility | Not entering into a new agreement</t>
  </si>
  <si>
    <t>180 days</t>
  </si>
  <si>
    <t>Long-term Debt - Additional Information (Details) - USD ($) $ in Thousands</t>
  </si>
  <si>
    <t>Debt [Abstract]</t>
  </si>
  <si>
    <t>Interest expense</t>
  </si>
  <si>
    <t>Weighted average interest rate</t>
  </si>
  <si>
    <t>6.30%</t>
  </si>
  <si>
    <t>6.40%</t>
  </si>
  <si>
    <t>Available amount of loan facility</t>
  </si>
  <si>
    <t>Debt Instrument Frequency Of Periodic Payment</t>
  </si>
  <si>
    <t>Financial Instruments and Fair Value Measurements - Derivatives Not Designated as Hedging Instruments in the Balance Sheet (Table) (Details) - USD ($) $ in Thousands</t>
  </si>
  <si>
    <t>Derivative [Line Items]</t>
  </si>
  <si>
    <t>Financial Instruments non-current assets</t>
  </si>
  <si>
    <t>Financial Instruments current liabilities</t>
  </si>
  <si>
    <t>Financial Instruments-non current liabilities</t>
  </si>
  <si>
    <t>On recurring basis</t>
  </si>
  <si>
    <t>Total derivatives</t>
  </si>
  <si>
    <t>Interest rate swaps | Not Designated as Hedging Instrument</t>
  </si>
  <si>
    <t>Interest rate swaps | Not Designated as Hedging Instrument | On recurring basis</t>
  </si>
  <si>
    <t>Financial Instruments and Fair Value Measurements - Derivatives Not Designated as Hedging Instruments on the Consolidated Statement of Operations (Table) (Details) - USD ($) $ in Thousands</t>
  </si>
  <si>
    <t>Gain/ (Loss) on interest rate swaps</t>
  </si>
  <si>
    <t>Not Designated as Hedging Instrument</t>
  </si>
  <si>
    <t>Financial Instruments and Fair Value Measurements - Measured on a Recurring Basis (Table) (Details) - USD ($) $ in Thousands</t>
  </si>
  <si>
    <t>Fair Value, Assets and Liabilities Measured on Recurring and Nonrecurring Basis [Line Items]</t>
  </si>
  <si>
    <t>Interest rate swaps-asset position</t>
  </si>
  <si>
    <t>Interest rate swaps-liability position</t>
  </si>
  <si>
    <t>On recurring basis | Interest rate swaps | Not Designated as Hedging Instrument</t>
  </si>
  <si>
    <t>Quoted Prices in Active Markets for Identical Assets (Level 1) | On recurring basis</t>
  </si>
  <si>
    <t>Significant Other Observable Inputs (Level 2) | On recurring basis</t>
  </si>
  <si>
    <t>Unobservable Inputs (Level 3) | On recurring basis</t>
  </si>
  <si>
    <t>Financial Instruments and Fair Value Measurements - Measured on a Non recurring basis (Table) (Details) - USD ($) $ in Thousands</t>
  </si>
  <si>
    <t>On a non-recurring basis | Quoted Prices in Active Markets for Identical Assets (Level 1)</t>
  </si>
  <si>
    <t>Long-lived assets</t>
  </si>
  <si>
    <t>On a non-recurring basis | Significant Other Observable Inputs (Level 2)</t>
  </si>
  <si>
    <t>On a non-recurring basis | Unobservable Inputs (Level 3)</t>
  </si>
  <si>
    <t>Financial Instruments and Fair Value Measurements - Interest Rate Swaps (Details) $ in Thousands</t>
  </si>
  <si>
    <t>Dec. 31, 2015USD ($)</t>
  </si>
  <si>
    <t>Dec. 31, 2014USD ($)</t>
  </si>
  <si>
    <t>Dec. 31, 2013USD ($)</t>
  </si>
  <si>
    <t>Dec. 31, 2010USD ($)</t>
  </si>
  <si>
    <t>Interest rate swaps and cap floor agreements:</t>
  </si>
  <si>
    <t>Reclassification of losses on previously designated cash flow hedges to interest and finance costs</t>
  </si>
  <si>
    <t>Estimated net amount of existing losses to be reclassified within twelve months</t>
  </si>
  <si>
    <t>Cash flow hedge realized</t>
  </si>
  <si>
    <t>(Unrealized) / realized losses on cash flow hedges accumulated in other comprehensive income</t>
  </si>
  <si>
    <t>Interest Rate Swaps</t>
  </si>
  <si>
    <t>Number of interest rate swap held</t>
  </si>
  <si>
    <t>Notional amount of interest rate swaps</t>
  </si>
  <si>
    <t>Financial Instruments and Fair Value Measurements - Foreign Currency Forward Contracts (Details) $ in Thousands</t>
  </si>
  <si>
    <t>Foreign Currency Derivatives</t>
  </si>
  <si>
    <t>Number of forward contracts held</t>
  </si>
  <si>
    <t>Foreign currency forward contracts</t>
  </si>
  <si>
    <t>Gains/(losses) transferred from other comprehensive income to statement of operations</t>
  </si>
  <si>
    <t>Financial Instruments and Fair Value Measurements - Senior Notes and Credit Facilities (Details) - USD ($) $ in Thousands</t>
  </si>
  <si>
    <t>Senior notes and credit facilities:</t>
  </si>
  <si>
    <t>Debt instrument - estimated fair value</t>
  </si>
  <si>
    <t>Debt instrument - carrying value, net of financing fees</t>
  </si>
  <si>
    <t>$120.0 million Loan from Affiliate</t>
  </si>
  <si>
    <t>Financial Instruments and Fair Value Measurements (Details) - USD ($) $ in Thousands</t>
  </si>
  <si>
    <t>Carrying amount</t>
  </si>
  <si>
    <t>Common Stock and Additional Paid-in Capital - Non-Vested Shares (Table) (Details) - $ / shares</t>
  </si>
  <si>
    <t>Number of non-vested shares</t>
  </si>
  <si>
    <t>Granted</t>
  </si>
  <si>
    <t>Forfeited</t>
  </si>
  <si>
    <t>Vested</t>
  </si>
  <si>
    <t>Weighted average grant date fair value per non vested shares</t>
  </si>
  <si>
    <t>Number of vested shares</t>
  </si>
  <si>
    <t>Granted and vested</t>
  </si>
  <si>
    <t>Non vested shares granted in prior years and vested 2014 and 2015 respectively</t>
  </si>
  <si>
    <t>Granted and vested shares in prior years, but cancelled during 2014 and 2015 respectively</t>
  </si>
  <si>
    <t>Weighted average grant date fair value per vested shares</t>
  </si>
  <si>
    <t>Granted and vested shares in prior years,but cancelled during 2014 and 2015 respectively</t>
  </si>
  <si>
    <t>Common Stock and Additional Paid In Capital Dividends-General (Details) - $ / shares</t>
  </si>
  <si>
    <t>Jun. 08, 2015</t>
  </si>
  <si>
    <t>Apr. 15, 2011</t>
  </si>
  <si>
    <t>Dec. 31, 2010</t>
  </si>
  <si>
    <t>Dec. 08, 2010</t>
  </si>
  <si>
    <t>Installment 1 - FY 2014</t>
  </si>
  <si>
    <t>Dividends Payable, Date Declared</t>
  </si>
  <si>
    <t>May 8,
		2014</t>
  </si>
  <si>
    <t>Dividend Payable Date To Be Paid Day Month And Year</t>
  </si>
  <si>
    <t>May 29,
		2014</t>
  </si>
  <si>
    <t>Dividends Payable Date Of Record Day Month And Year</t>
  </si>
  <si>
    <t>May 20,
		2014</t>
  </si>
  <si>
    <t>Share price of dividend paid</t>
  </si>
  <si>
    <t>Installment 2 - FY 2014</t>
  </si>
  <si>
    <t>Jul. 21,
		2014</t>
  </si>
  <si>
    <t>Aug. 8,
		2014</t>
  </si>
  <si>
    <t>Aug. 1,
		2014</t>
  </si>
  <si>
    <t>Installment 3 - FY 2014</t>
  </si>
  <si>
    <t>Oct. 15,
		2014</t>
  </si>
  <si>
    <t>Nov. 7,
		2014</t>
  </si>
  <si>
    <t>Oct. 31,
		2014</t>
  </si>
  <si>
    <t>Installment 4 - FY 2014</t>
  </si>
  <si>
    <t>Feb. 24,
		2015</t>
  </si>
  <si>
    <t>Mar. 23,
		2015</t>
  </si>
  <si>
    <t>Mar. 10,
		2015</t>
  </si>
  <si>
    <t>Installment 1 - FY 2015</t>
  </si>
  <si>
    <t>May 6,
		2015</t>
  </si>
  <si>
    <t>May 29,
		2015</t>
  </si>
  <si>
    <t>May 22,
		2015</t>
  </si>
  <si>
    <t>Common Stock and Additional Paid-in Capital -Dividends - Restricted Stock Awards (Details) - USD ($) $ / shares in Units, $ in Thousands</t>
  </si>
  <si>
    <t>8 Months Ended</t>
  </si>
  <si>
    <t>10 Months Ended</t>
  </si>
  <si>
    <t>Mar. 31, 2014</t>
  </si>
  <si>
    <t>Apr. 29, 2015</t>
  </si>
  <si>
    <t>May. 16, 2013</t>
  </si>
  <si>
    <t>Aug. 05, 2015</t>
  </si>
  <si>
    <t>Aug. 19, 2014</t>
  </si>
  <si>
    <t>Aug. 20, 2013</t>
  </si>
  <si>
    <t>Nov. 04, 2014</t>
  </si>
  <si>
    <t>Dec. 30, 2014</t>
  </si>
  <si>
    <t>Mar. 21, 2012</t>
  </si>
  <si>
    <t>Share price</t>
  </si>
  <si>
    <t>Due From Related Parties Non Current</t>
  </si>
  <si>
    <t>Shares granted</t>
  </si>
  <si>
    <t>Number of forfeited shares</t>
  </si>
  <si>
    <t>Shares forfeited due to employees' resignation</t>
  </si>
  <si>
    <t>Unrecognized compensation cost</t>
  </si>
  <si>
    <t>Expected period of recognition for unrecognized compensation costs</t>
  </si>
  <si>
    <t>2 years</t>
  </si>
  <si>
    <t>Shares authorized under Equity Plan</t>
  </si>
  <si>
    <t>Fair value of shares vested</t>
  </si>
  <si>
    <t>DryShips Inc. | Exchange of debt instrument with shares</t>
  </si>
  <si>
    <t>Treasury Stock, Shares, Acquired</t>
  </si>
  <si>
    <t>Employees</t>
  </si>
  <si>
    <t>Employees | Stock Compensation Plan</t>
  </si>
  <si>
    <t>Vesting period</t>
  </si>
  <si>
    <t>3 years</t>
  </si>
  <si>
    <t>Grant date fair value</t>
  </si>
  <si>
    <t>Common stock value purchased</t>
  </si>
  <si>
    <t>Consultancy Agreement CEO Services January 2013 | Azara Services S.A.</t>
  </si>
  <si>
    <t>Accumulated other Comprehensive Loss (Table) (Details) - USD ($) $ in Thousands</t>
  </si>
  <si>
    <t>Cash flow hedges realized loss</t>
  </si>
  <si>
    <t>Actuarial pension gain</t>
  </si>
  <si>
    <t>Interest and Finance Costs (Table) (Details) - USD ($) $ in Thousands</t>
  </si>
  <si>
    <t>Interest costs on long term debt</t>
  </si>
  <si>
    <t>Amortization and write off of financing fees</t>
  </si>
  <si>
    <t>Discount on receivable from drilling contract</t>
  </si>
  <si>
    <t>Capitalized borrowing costs</t>
  </si>
  <si>
    <t>Commissions, commitment fees and other financial expenses</t>
  </si>
  <si>
    <t>Income Taxes - Income Components (Table) (Details) - USD ($) $ in Thousands</t>
  </si>
  <si>
    <t>Domestic income/ (loss) (Marshall Islands)</t>
  </si>
  <si>
    <t>Foreign income</t>
  </si>
  <si>
    <t>Total income before taxes, excluding impairment loss and gain from repurchases of senior notes</t>
  </si>
  <si>
    <t>Income Taxes - Tax Component (Table) (Details) - USD ($) $ in Thousands</t>
  </si>
  <si>
    <t>Current Tax expense</t>
  </si>
  <si>
    <t>Deferred Tax expense</t>
  </si>
  <si>
    <t>Effective tax rate</t>
  </si>
  <si>
    <t>24.60%</t>
  </si>
  <si>
    <t>23.10%</t>
  </si>
  <si>
    <t>41.30%</t>
  </si>
  <si>
    <t>Income Taxes - Reconciliation of total tax expense (Table) (Details) - USD ($) $ in Thousands</t>
  </si>
  <si>
    <t>Reconciliation of total tax expense:</t>
  </si>
  <si>
    <t>Differences in tax rates</t>
  </si>
  <si>
    <t>Adjustments in respect to current income tax of previous years</t>
  </si>
  <si>
    <t>Tax rate on interest</t>
  </si>
  <si>
    <t>Effect of exchange rate differences</t>
  </si>
  <si>
    <t>Income tax</t>
  </si>
  <si>
    <t>Taxes on litigation matters subject to statutory rates, including interest and penalties</t>
  </si>
  <si>
    <t>Income Taxes - Deferred Tax Assets And Liabilities (Table) (Details) - USD ($) $ in Thousands</t>
  </si>
  <si>
    <t>Deferred tax assets</t>
  </si>
  <si>
    <t>Losses carried forward</t>
  </si>
  <si>
    <t>Total deferred tax assets</t>
  </si>
  <si>
    <t>Less: valuation allowance</t>
  </si>
  <si>
    <t>Total deferred tax assets, net</t>
  </si>
  <si>
    <t>Income Taxes - Additional Information (Details)</t>
  </si>
  <si>
    <t>Angola, Brazil, Norway and Congo</t>
  </si>
  <si>
    <t>Current tax expense percentage</t>
  </si>
  <si>
    <t>90.00%</t>
  </si>
  <si>
    <t>Angola</t>
  </si>
  <si>
    <t>64.00%</t>
  </si>
  <si>
    <t>Angola, Tanzania, Sierra Leone, Liberia and Gabon</t>
  </si>
  <si>
    <t>72.00%</t>
  </si>
  <si>
    <t>Marshall Islands</t>
  </si>
  <si>
    <t>Tax rate</t>
  </si>
  <si>
    <t>Earnings per share (Table) (Details) - USD ($) $ / shares in Units, $ in Thousands</t>
  </si>
  <si>
    <t>Less: Allocation of undistributed earnings to non-vested stock</t>
  </si>
  <si>
    <t>Income (numerator)</t>
  </si>
  <si>
    <t>Weighted-average number of outstanding shares (denominator)</t>
  </si>
  <si>
    <t>Basic and diluted EPS attributable to common stockholders</t>
  </si>
  <si>
    <t>Geographic information for offshore drilling operations - Revenue per country (Table) (Details) - USD ($) $ in Thousands</t>
  </si>
  <si>
    <t>Leasing And Service Revenues</t>
  </si>
  <si>
    <t>Norway</t>
  </si>
  <si>
    <t>Falklands</t>
  </si>
  <si>
    <t>Brazil</t>
  </si>
  <si>
    <t>Ivory Coast</t>
  </si>
  <si>
    <t>Tanzania</t>
  </si>
  <si>
    <t>Gabon / West Africa</t>
  </si>
  <si>
    <t>Congo</t>
  </si>
  <si>
    <t>South Africa</t>
  </si>
  <si>
    <t>Senegal</t>
  </si>
  <si>
    <t>Liberia</t>
  </si>
  <si>
    <t>Ireland</t>
  </si>
  <si>
    <t>Sierra Leone</t>
  </si>
  <si>
    <t>Commitments and Contingencies - Purchase Obligations (Table) (Details) $ in Thousands</t>
  </si>
  <si>
    <t>Unrecorded Unconditional Purchase Obligation [Line Items]</t>
  </si>
  <si>
    <t>Drilling units building contracts</t>
  </si>
  <si>
    <t>Commitments and Contingencies - Legal proceedings (Details) $ in Thousands</t>
  </si>
  <si>
    <t>Jul. 31, 2013USD ($)</t>
  </si>
  <si>
    <t>Aug. 31, 2012USD ($)</t>
  </si>
  <si>
    <t>Dec. 31, 2012USD ($)</t>
  </si>
  <si>
    <t>Nov. 13, 2013USD ($)</t>
  </si>
  <si>
    <t>Nov. 13, 2013NOK</t>
  </si>
  <si>
    <t>Legal Matters and Contingencies [Line Items]</t>
  </si>
  <si>
    <t>Legal settlements and other</t>
  </si>
  <si>
    <t>Leiv Eiriksson</t>
  </si>
  <si>
    <t>Liability for unpaid amount</t>
  </si>
  <si>
    <t>Drilling units, machinery and equipment | Ocean Rig Mylos</t>
  </si>
  <si>
    <t>Proceeds from legal settlements</t>
  </si>
  <si>
    <t>Insurance recoveries</t>
  </si>
  <si>
    <t>Drilling units, machinery and equipment | Ocean Rig Corcovado | Insurance coverage</t>
  </si>
  <si>
    <t>Drilling units, machinery and equipment | Ocean Rig Corcovado | Claim | Capricorn Greenland Exploration 1 Limited and Cairn Energy Plc.</t>
  </si>
  <si>
    <t>Previously recoginsed insurance claim</t>
  </si>
  <si>
    <t>Subsequent Events (Details) - Subsequent event $ in Thousands</t>
  </si>
  <si>
    <t>1 Months Ended</t>
  </si>
  <si>
    <t>Feb. 11, 2016</t>
  </si>
  <si>
    <t>Mar. 07, 2016USD ($)</t>
  </si>
  <si>
    <t>Mar. 31, 2016USD ($)</t>
  </si>
  <si>
    <t>Mar. 30, 2016USD ($)</t>
  </si>
  <si>
    <t>Subsequent Event [Line Items]</t>
  </si>
  <si>
    <t>Number of wells</t>
  </si>
  <si>
    <t>Contract agreement initiation period</t>
  </si>
  <si>
    <t>Future payments receivable</t>
  </si>
  <si>
    <t>TMS Offshore Services Inc.</t>
  </si>
  <si>
    <t>Fees on monies earned under drilling contracts</t>
  </si>
  <si>
    <t>January 1, 2016</t>
  </si>
  <si>
    <t>Fixed monthly fee</t>
  </si>
  <si>
    <t>Ocean Rig Apollo | Minimum</t>
  </si>
  <si>
    <t>Termination Fee Rate Of The Monthly Operating Rate Payable</t>
  </si>
  <si>
    <t>50.00%</t>
  </si>
  <si>
    <t>Ocean Rig Apollo | Maximum</t>
  </si>
  <si>
    <t>95.00%</t>
  </si>
  <si>
    <t>Debt Instrument, Repurchase Amount</t>
  </si>
  <si>
    <t>Schedule I - Condensed Financial Information of Ocean Rig UDW Inc. - Balance Sheets (Table) (Details) - USD ($) $ in Thousands</t>
  </si>
  <si>
    <t>Dec. 31, 2012</t>
  </si>
  <si>
    <t>Other Assets Current</t>
  </si>
  <si>
    <t>NON-CURRENT ASSETS:</t>
  </si>
  <si>
    <t>Due from related parties</t>
  </si>
  <si>
    <t>Long term debt, net of current portion</t>
  </si>
  <si>
    <t>Treasury stock ; 0 shares at December 31, 2014 and $0.01 par value; 22,222,222 shares at December 31, 2015</t>
  </si>
  <si>
    <t>Ocean Rig UDW Inc</t>
  </si>
  <si>
    <t>Investments in subsidiaries (Eliminated in consolidation)</t>
  </si>
  <si>
    <t>Total non-current assets</t>
  </si>
  <si>
    <t>Other current liabilities</t>
  </si>
  <si>
    <t>Schedule I - Condensed Financial Information of Ocean Rig UDW Inc. - Balance Sheets Parentheticals (Details) - $ / shares</t>
  </si>
  <si>
    <t>Treasury Stock Par Value Per Share</t>
  </si>
  <si>
    <t>Treasury Stock Shares</t>
  </si>
  <si>
    <t>Schedule I - Condensed Financial Information of Ocean Rig UDW Inc. - Statements of Operations (Table) (Details) - USD ($) $ / shares in Units, $ in Thousands</t>
  </si>
  <si>
    <t>Legal Settlements And Other</t>
  </si>
  <si>
    <t>Operating loss</t>
  </si>
  <si>
    <t>Loss on interest rate swaps</t>
  </si>
  <si>
    <t>Total other (expenses), net</t>
  </si>
  <si>
    <t>Net Income To Common Stockholders</t>
  </si>
  <si>
    <t>Earnings per common share, basic and diluted</t>
  </si>
  <si>
    <t>Weighted average number of shares, basic and diluted</t>
  </si>
  <si>
    <t>Equity in earnings of subsidiaries (eliminated in consolidation)</t>
  </si>
  <si>
    <t>Schedule I - Condensed Financial Information of Ocean Rig UDW Inc. - Statements of Comprehensive Income/ (loss) (Table) (Details) - USD ($) $ in Thousands</t>
  </si>
  <si>
    <t>Reclassification of realized losses associated with capitalized interest to Consolidated Statement of Operations</t>
  </si>
  <si>
    <t>Other Comprehensive income / (loss)</t>
  </si>
  <si>
    <t>Schedule I - Condensed Financial Information of Ocean Rig UDW Inc. - Statements of Cash Flows (Table) (Details) - USD ($) $ in Thousands</t>
  </si>
  <si>
    <t>Net Cash Used in Operating Activities</t>
  </si>
  <si>
    <t>Net Cash Provided by Investing Activities</t>
  </si>
  <si>
    <t>Proceeds from senior notes</t>
  </si>
  <si>
    <t>Payments of senior notes</t>
  </si>
  <si>
    <t>Payment of financing fees</t>
  </si>
  <si>
    <t>Net increase in cash and cash equivalents</t>
  </si>
  <si>
    <t>Investments in subsidiaries</t>
  </si>
  <si>
    <t>Schedule I - Condensed Financial Information of Ocean Rig UDW Inc. - Additional Information (Details) - USD ($) $ in Thousands</t>
  </si>
  <si>
    <t>11 Months Ended</t>
  </si>
  <si>
    <t>Debt Instrument - carrying amount</t>
  </si>
  <si>
    <t>Ocean Rig UDW Inc | $462 million Senior Secured Credit Facility</t>
  </si>
  <si>
    <t>Ocean Rig UDW Inc | 6.5% Senior Secured Notes</t>
  </si>
  <si>
    <t>Ocean Rig UDW Inc | $1.9 billion Secured Term Loan B Facility</t>
  </si>
  <si>
    <t>Ocean Rig UDW Inc | Three facilities</t>
  </si>
  <si>
    <t>Ocean Rig UDW Inc | 1.3 billion Senior Secured Term Loan B Facility</t>
  </si>
  <si>
    <t>Ocean Rig UDW Inc | 7.25% Senior Unsecured Notes</t>
  </si>
  <si>
    <t>Ocean Rig UDW Inc | 9.5% Senior Unsecured Notes</t>
  </si>
  <si>
    <t>Ocean Rig UDW Inc | $120.0 million Loan from Affiliate</t>
  </si>
  <si>
    <t>Ocean Rig UDW Inc | Dryships Inc. | Exchange of debt instrument with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May &quot;#,##0_);_(&quot;May &quot;(#,##0)" numFmtId="167"/>
    <numFmt formatCode="_(&quot;$ &quot;#,##0.0_);_(&quot;$ &quot;(#,##0.0)" numFmtId="168"/>
    <numFmt formatCode="#,##0.0_);(#,##0.0)" numFmtId="169"/>
    <numFmt formatCode="_(&quot;NOK &quot;#,##0.00_);_(&quot;NOK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447382</v>
      </c>
    </row>
    <row spans="1:2" r="9">
      <c t="s" s="4" r="A9">
        <v>13</v>
      </c>
      <c t="s" s="4" r="B9">
        <v>14</v>
      </c>
    </row>
    <row spans="1:2" r="10">
      <c t="s" s="4" r="A10">
        <v>15</v>
      </c>
      <c t="s" s="4" r="B10">
        <v>16</v>
      </c>
    </row>
    <row spans="1:2" r="11">
      <c t="s" s="4" r="A11">
        <v>17</v>
      </c>
      <c t="s" s="4" r="B11">
        <v>18</v>
      </c>
    </row>
    <row spans="1:2" r="12">
      <c t="s" s="4" r="A12">
        <v>19</v>
      </c>
      <c t="s" s="4" r="B12">
        <v>20</v>
      </c>
    </row>
    <row spans="1:2" r="13">
      <c t="s" s="4" r="A13">
        <v>21</v>
      </c>
      <c t="s" s="4" r="B13">
        <v>22</v>
      </c>
    </row>
    <row spans="1:2" r="14">
      <c t="s" s="4" r="A14">
        <v>23</v>
      </c>
      <c t="s" s="4" r="B14">
        <v>16</v>
      </c>
    </row>
    <row spans="1:2" r="15">
      <c t="s" s="4" r="A15">
        <v>24</v>
      </c>
      <c t="n" s="6" r="B15">
        <v>138666384</v>
      </c>
    </row>
    <row spans="1:2" r="16">
      <c t="s" s="4" r="A16">
        <v>25</v>
      </c>
      <c t="n" s="6" r="B16">
        <v>201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9</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9</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2</v>
      </c>
      <c t="s" s="2" r="B1">
        <v>1</v>
      </c>
    </row>
    <row spans="1:2" r="2">
      <c t="s" s="2" r="B2">
        <v>29</v>
      </c>
    </row>
    <row spans="1:2" r="3">
      <c t="s" s="3" r="A3">
        <v>196</v>
      </c>
    </row>
    <row spans="1:2" r="4">
      <c t="s" s="4" r="A4">
        <v>162</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9</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9</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9</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7</v>
      </c>
      <c t="s" s="2" r="B1">
        <v>1</v>
      </c>
    </row>
    <row spans="1:2" r="2">
      <c t="s" s="2" r="B2">
        <v>29</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9</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22</v>
      </c>
      <c t="s" s="2" r="B1">
        <v>1</v>
      </c>
    </row>
    <row spans="1:2" r="2">
      <c t="s" s="2" r="B2">
        <v>29</v>
      </c>
    </row>
    <row spans="1:2" r="3">
      <c t="s" s="3" r="A3">
        <v>213</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9</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734747</v>
      </c>
      <c t="n" s="7" r="C3">
        <v>528933</v>
      </c>
    </row>
    <row spans="1:3" r="4">
      <c t="s" s="4" r="A4">
        <v>33</v>
      </c>
      <c t="n" s="6" r="B4">
        <v>2718</v>
      </c>
      <c t="n" s="6" r="C4">
        <v>2564</v>
      </c>
    </row>
    <row spans="1:3" r="5">
      <c t="s" s="4" r="A5">
        <v>34</v>
      </c>
      <c t="n" s="6" r="B5">
        <v>416104</v>
      </c>
      <c t="n" s="6" r="C5">
        <v>345187</v>
      </c>
    </row>
    <row spans="1:3" r="6">
      <c t="s" s="4" r="A6">
        <v>35</v>
      </c>
      <c t="n" s="6" r="B6">
        <v>84533</v>
      </c>
      <c t="n" s="6" r="C6">
        <v>101508</v>
      </c>
    </row>
    <row spans="1:3" r="7">
      <c t="s" s="4" r="A7">
        <v>36</v>
      </c>
      <c t="n" s="6" r="B7">
        <v>1238102</v>
      </c>
      <c t="n" s="6" r="C7">
        <v>978192</v>
      </c>
    </row>
    <row spans="1:3" r="8">
      <c t="s" s="3" r="A8">
        <v>37</v>
      </c>
    </row>
    <row spans="1:3" r="9">
      <c t="s" s="4" r="A9">
        <v>38</v>
      </c>
      <c t="n" s="6" r="B9">
        <v>394852</v>
      </c>
      <c t="n" s="6" r="C9">
        <v>622507</v>
      </c>
    </row>
    <row spans="1:3" r="10">
      <c t="s" s="4" r="A10">
        <v>39</v>
      </c>
      <c t="n" s="6" r="B10">
        <v>6336892</v>
      </c>
      <c t="n" s="6" r="C10">
        <v>6207633</v>
      </c>
    </row>
    <row spans="1:3" r="11">
      <c t="s" s="4" r="A11">
        <v>40</v>
      </c>
      <c t="n" s="6" r="B11">
        <v>6731744</v>
      </c>
      <c t="n" s="6" r="C11">
        <v>6830140</v>
      </c>
    </row>
    <row spans="1:3" r="12">
      <c t="s" s="3" r="A12">
        <v>41</v>
      </c>
    </row>
    <row spans="1:3" r="13">
      <c t="s" s="4" r="A13">
        <v>42</v>
      </c>
      <c t="n" s="6" r="B13">
        <v>10020</v>
      </c>
      <c t="n" s="6" r="C13">
        <v>0</v>
      </c>
    </row>
    <row spans="1:3" r="14">
      <c t="s" s="4" r="A14">
        <v>43</v>
      </c>
      <c t="n" s="6" r="B14">
        <v>3494</v>
      </c>
      <c t="n" s="6" r="C14">
        <v>10101</v>
      </c>
    </row>
    <row spans="1:3" r="15">
      <c t="s" s="4" r="A15">
        <v>44</v>
      </c>
      <c t="n" s="6" r="B15">
        <v>0</v>
      </c>
      <c t="n" s="6" r="C15">
        <v>117219</v>
      </c>
    </row>
    <row spans="1:3" r="16">
      <c t="s" s="4" r="A16">
        <v>45</v>
      </c>
      <c t="n" s="6" r="B16">
        <v>36860</v>
      </c>
      <c t="n" s="6" r="C16">
        <v>105969</v>
      </c>
    </row>
    <row spans="1:3" r="17">
      <c t="s" s="4" r="A17">
        <v>46</v>
      </c>
      <c t="n" s="6" r="B17">
        <v>50374</v>
      </c>
      <c t="n" s="6" r="C17">
        <v>233289</v>
      </c>
    </row>
    <row spans="1:3" r="18">
      <c t="s" s="4" r="A18">
        <v>47</v>
      </c>
      <c t="n" s="6" r="B18">
        <v>8020220</v>
      </c>
      <c t="n" s="6" r="C18">
        <v>8041621</v>
      </c>
    </row>
    <row spans="1:3" r="19">
      <c t="s" s="3" r="A19">
        <v>48</v>
      </c>
    </row>
    <row spans="1:3" r="20">
      <c t="s" s="4" r="A20">
        <v>49</v>
      </c>
      <c t="n" s="6" r="B20">
        <v>56725</v>
      </c>
      <c t="n" s="6" r="C20">
        <v>19858</v>
      </c>
    </row>
    <row spans="1:3" r="21">
      <c t="s" s="4" r="A21">
        <v>50</v>
      </c>
      <c t="n" s="6" r="B21">
        <v>0</v>
      </c>
      <c t="n" s="6" r="C21">
        <v>11287</v>
      </c>
    </row>
    <row spans="1:3" r="22">
      <c t="s" s="4" r="A22">
        <v>51</v>
      </c>
      <c t="n" s="6" r="B22">
        <v>104029</v>
      </c>
      <c t="n" s="6" r="C22">
        <v>72030</v>
      </c>
    </row>
    <row spans="1:3" r="23">
      <c t="s" s="4" r="A23">
        <v>52</v>
      </c>
      <c t="n" s="6" r="B23">
        <v>118231</v>
      </c>
      <c t="n" s="6" r="C23">
        <v>175058</v>
      </c>
    </row>
    <row spans="1:3" r="24">
      <c t="s" s="4" r="A24">
        <v>53</v>
      </c>
      <c t="n" s="6" r="B24">
        <v>113548</v>
      </c>
      <c t="n" s="6" r="C24">
        <v>121579</v>
      </c>
    </row>
    <row spans="1:3" r="25">
      <c t="s" s="4" r="A25">
        <v>43</v>
      </c>
      <c t="n" s="6" r="B25">
        <v>8931</v>
      </c>
      <c t="n" s="6" r="C25">
        <v>17881</v>
      </c>
    </row>
    <row spans="1:3" r="26">
      <c t="s" s="4" r="A26">
        <v>54</v>
      </c>
      <c t="n" s="6" r="B26">
        <v>401464</v>
      </c>
      <c t="n" s="6" r="C26">
        <v>417693</v>
      </c>
    </row>
    <row spans="1:3" r="27">
      <c t="s" s="3" r="A27">
        <v>55</v>
      </c>
    </row>
    <row spans="1:3" r="28">
      <c t="s" s="4" r="A28">
        <v>56</v>
      </c>
      <c t="n" s="6" r="B28">
        <v>4271743</v>
      </c>
      <c t="n" s="6" r="C28">
        <v>4352592</v>
      </c>
    </row>
    <row spans="1:3" r="29">
      <c t="s" s="4" r="A29">
        <v>43</v>
      </c>
      <c t="n" s="6" r="B29">
        <v>2743</v>
      </c>
      <c t="n" s="6" r="C29">
        <v>8617</v>
      </c>
    </row>
    <row spans="1:3" r="30">
      <c t="s" s="4" r="A30">
        <v>53</v>
      </c>
      <c t="n" s="6" r="B30">
        <v>66643</v>
      </c>
      <c t="n" s="6" r="C30">
        <v>81359</v>
      </c>
    </row>
    <row spans="1:3" r="31">
      <c t="s" s="4" r="A31">
        <v>57</v>
      </c>
      <c t="n" s="6" r="B31">
        <v>2862</v>
      </c>
      <c t="n" s="6" r="C31">
        <v>15084</v>
      </c>
    </row>
    <row spans="1:3" r="32">
      <c t="s" s="4" r="A32">
        <v>58</v>
      </c>
      <c t="n" s="7" r="B32">
        <v>4343991</v>
      </c>
      <c t="n" s="7" r="C32">
        <v>4457652</v>
      </c>
    </row>
    <row spans="1:3" r="33">
      <c t="s" s="4" r="A33">
        <v>59</v>
      </c>
      <c t="s" s="4" r="B33">
        <v>60</v>
      </c>
      <c t="s" s="4" r="C33">
        <v>60</v>
      </c>
    </row>
    <row spans="1:3" r="34">
      <c t="s" s="3" r="A34">
        <v>61</v>
      </c>
    </row>
    <row spans="1:3" r="35">
      <c t="s" s="4" r="A35">
        <v>62</v>
      </c>
      <c t="n" s="7" r="B35">
        <v>0</v>
      </c>
      <c t="n" s="7" r="C35">
        <v>0</v>
      </c>
    </row>
    <row spans="1:3" r="36">
      <c t="s" s="4" r="A36">
        <v>63</v>
      </c>
      <c t="n" s="6" r="B36">
        <v>1609</v>
      </c>
      <c t="n" s="6" r="C36">
        <v>1320</v>
      </c>
    </row>
    <row spans="1:3" r="37">
      <c t="s" s="4" r="A37">
        <v>64</v>
      </c>
      <c t="n" s="6" r="B37">
        <v>-222</v>
      </c>
      <c t="n" s="6" r="C37">
        <v>0</v>
      </c>
    </row>
    <row spans="1:3" r="38">
      <c t="s" s="4" r="A38">
        <v>65</v>
      </c>
      <c t="n" s="6" r="B38">
        <v>3572549</v>
      </c>
      <c t="n" s="6" r="C38">
        <v>3494957</v>
      </c>
    </row>
    <row spans="1:3" r="39">
      <c t="s" s="4" r="A39">
        <v>66</v>
      </c>
      <c t="n" s="6" r="B39">
        <v>-22841</v>
      </c>
      <c t="n" s="6" r="C39">
        <v>-23938</v>
      </c>
    </row>
    <row spans="1:3" r="40">
      <c t="s" s="4" r="A40">
        <v>67</v>
      </c>
      <c t="n" s="6" r="B40">
        <v>-276330</v>
      </c>
      <c t="n" s="6" r="C40">
        <v>-306063</v>
      </c>
    </row>
    <row spans="1:3" r="41">
      <c t="s" s="4" r="A41">
        <v>68</v>
      </c>
      <c t="n" s="6" r="B41">
        <v>3274765</v>
      </c>
      <c t="n" s="6" r="C41">
        <v>3166276</v>
      </c>
    </row>
    <row spans="1:3" r="42">
      <c t="s" s="4" r="A42">
        <v>69</v>
      </c>
      <c t="n" s="7" r="B42">
        <v>8020220</v>
      </c>
      <c t="n" s="7" r="C42">
        <v>8041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9</v>
      </c>
      <c t="s" s="2" r="B1">
        <v>1</v>
      </c>
    </row>
    <row spans="1:2" r="2">
      <c t="s" s="2" r="B2">
        <v>29</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9</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5</v>
      </c>
      <c t="s" s="2" r="B1">
        <v>1</v>
      </c>
    </row>
    <row spans="1:2" r="2">
      <c t="s" s="2" r="B2">
        <v>29</v>
      </c>
    </row>
    <row spans="1:2" r="3">
      <c t="s" s="3" r="A3">
        <v>226</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9</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9</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9</v>
      </c>
    </row>
    <row spans="1:2" r="3">
      <c t="s" s="3" r="A3">
        <v>236</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80"/>
  </cols>
  <sheetData>
    <row spans="1:2" r="1">
      <c t="s" s="1" r="A1">
        <v>239</v>
      </c>
      <c t="s" s="2" r="B1">
        <v>1</v>
      </c>
    </row>
    <row spans="1:2" r="2">
      <c t="s" s="2" r="B2">
        <v>29</v>
      </c>
    </row>
    <row spans="1:2" r="3">
      <c t="s" s="3" r="A3">
        <v>188</v>
      </c>
    </row>
    <row spans="1:2" r="4">
      <c t="s" s="4" r="A4">
        <v>240</v>
      </c>
      <c t="s" s="4" r="B4">
        <v>241</v>
      </c>
    </row>
    <row spans="1:2" r="5">
      <c t="s" s="4" r="A5">
        <v>242</v>
      </c>
      <c t="s" s="4" r="B5">
        <v>243</v>
      </c>
    </row>
    <row spans="1:2" r="6">
      <c t="s" s="4" r="A6">
        <v>244</v>
      </c>
      <c t="s" s="4" r="B6">
        <v>245</v>
      </c>
    </row>
    <row spans="1:2" r="7">
      <c t="s" s="4" r="A7">
        <v>246</v>
      </c>
      <c t="s" s="4" r="B7">
        <v>247</v>
      </c>
    </row>
    <row spans="1:2" r="8">
      <c t="s" s="4" r="A8">
        <v>33</v>
      </c>
      <c t="s" s="4" r="B8">
        <v>248</v>
      </c>
    </row>
    <row spans="1:2" r="9">
      <c t="s" s="4" r="A9">
        <v>249</v>
      </c>
      <c t="s" s="4" r="B9">
        <v>250</v>
      </c>
    </row>
    <row spans="1:2" r="10">
      <c t="s" s="4" r="A10">
        <v>251</v>
      </c>
      <c t="s" s="4" r="B10">
        <v>252</v>
      </c>
    </row>
    <row spans="1:2" r="11">
      <c t="s" s="4" r="A11">
        <v>162</v>
      </c>
      <c t="s" s="4" r="B11">
        <v>253</v>
      </c>
    </row>
    <row spans="1:2" r="12">
      <c t="s" s="4" r="A12">
        <v>254</v>
      </c>
      <c t="s" s="4" r="B12">
        <v>255</v>
      </c>
    </row>
    <row spans="1:2" r="13">
      <c t="s" s="4" r="A13">
        <v>256</v>
      </c>
      <c t="s" s="4" r="B13">
        <v>257</v>
      </c>
    </row>
    <row spans="1:2" r="14">
      <c t="s" s="4" r="A14">
        <v>258</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row spans="1:2" r="23">
      <c t="s" s="4" r="A23">
        <v>276</v>
      </c>
      <c t="s" s="4" r="B23">
        <v>277</v>
      </c>
    </row>
    <row spans="1:2" r="24">
      <c t="s" s="4" r="A24">
        <v>219</v>
      </c>
      <c t="s" s="4" r="B24">
        <v>278</v>
      </c>
    </row>
    <row spans="1:2" r="25">
      <c t="s" s="4" r="A25">
        <v>279</v>
      </c>
      <c t="s" s="4" r="B25">
        <v>280</v>
      </c>
    </row>
    <row spans="1:2" r="26">
      <c t="s" s="4" r="A26">
        <v>281</v>
      </c>
      <c t="s" s="4" r="B26">
        <v>282</v>
      </c>
    </row>
    <row spans="1:2" r="27">
      <c t="s" s="4" r="A27">
        <v>283</v>
      </c>
      <c t="s" s="4" r="B27">
        <v>284</v>
      </c>
    </row>
    <row spans="1:2" r="28">
      <c t="s" s="4" r="A28">
        <v>285</v>
      </c>
      <c t="s" s="4" r="B28">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7</v>
      </c>
      <c t="s" s="2" r="B1">
        <v>1</v>
      </c>
    </row>
    <row spans="1:2" r="2">
      <c t="s" s="2" r="B2">
        <v>29</v>
      </c>
    </row>
    <row spans="1:2" r="3">
      <c t="s" s="3" r="A3">
        <v>185</v>
      </c>
    </row>
    <row spans="1:2" r="4">
      <c t="s" s="4" r="A4">
        <v>288</v>
      </c>
      <c t="s" s="4"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0</v>
      </c>
      <c t="s" s="2" r="B1">
        <v>1</v>
      </c>
    </row>
    <row spans="1:2" r="2">
      <c t="s" s="2" r="B2">
        <v>29</v>
      </c>
    </row>
    <row spans="1:2" r="3">
      <c t="s" s="3" r="A3">
        <v>191</v>
      </c>
    </row>
    <row spans="1:2" r="4">
      <c t="s" s="4" r="A4">
        <v>291</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3</v>
      </c>
      <c t="s" s="2" r="B1">
        <v>1</v>
      </c>
    </row>
    <row spans="1:2" r="2">
      <c t="s" s="2" r="B2">
        <v>29</v>
      </c>
    </row>
    <row spans="1:2" r="3">
      <c t="s" s="3" r="A3">
        <v>194</v>
      </c>
    </row>
    <row spans="1:2" r="4">
      <c t="s" s="4" r="A4">
        <v>1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0</v>
      </c>
      <c t="s" s="2" r="B1">
        <v>29</v>
      </c>
      <c t="s" s="2" r="C1">
        <v>30</v>
      </c>
    </row>
    <row spans="1:3" r="2">
      <c t="s" s="3" r="A2">
        <v>71</v>
      </c>
    </row>
    <row spans="1:3" r="3">
      <c t="s" s="4" r="A3">
        <v>72</v>
      </c>
      <c t="n" s="7" r="B3">
        <v>117438</v>
      </c>
      <c t="n" s="7" r="C3">
        <v>2825</v>
      </c>
    </row>
    <row spans="1:3" r="4">
      <c t="s" s="4" r="A4">
        <v>73</v>
      </c>
      <c t="n" s="8" r="B4">
        <v>0.01</v>
      </c>
      <c t="n" s="8" r="C4">
        <v>0.01</v>
      </c>
    </row>
    <row spans="1:3" r="5">
      <c t="s" s="4" r="A5">
        <v>74</v>
      </c>
      <c t="n" s="6" r="B5">
        <v>500000000</v>
      </c>
      <c t="n" s="6" r="C5">
        <v>500000000</v>
      </c>
    </row>
    <row spans="1:3" r="6">
      <c t="s" s="4" r="A6">
        <v>75</v>
      </c>
      <c t="n" s="6" r="B6">
        <v>0</v>
      </c>
      <c t="n" s="6" r="C6">
        <v>0</v>
      </c>
    </row>
    <row spans="1:3" r="7">
      <c t="s" s="4" r="A7">
        <v>76</v>
      </c>
      <c t="n" s="6" r="B7">
        <v>0</v>
      </c>
      <c t="n" s="6" r="C7">
        <v>0</v>
      </c>
    </row>
    <row spans="1:3" r="8">
      <c t="s" s="4" r="A8">
        <v>77</v>
      </c>
      <c t="n" s="8" r="B8">
        <v>0.01</v>
      </c>
      <c t="n" s="8" r="C8">
        <v>0.01</v>
      </c>
    </row>
    <row spans="1:3" r="9">
      <c t="s" s="4" r="A9">
        <v>78</v>
      </c>
      <c t="n" s="6" r="B9">
        <v>1000000000</v>
      </c>
      <c t="n" s="6" r="C9">
        <v>1000000000</v>
      </c>
    </row>
    <row spans="1:3" r="10">
      <c t="s" s="4" r="A10">
        <v>79</v>
      </c>
      <c t="n" s="6" r="B10">
        <v>160888606</v>
      </c>
      <c t="n" s="6" r="C10">
        <v>132017178</v>
      </c>
    </row>
    <row spans="1:3" r="11">
      <c t="s" s="4" r="A11">
        <v>80</v>
      </c>
      <c t="n" s="6" r="B11">
        <v>160888606</v>
      </c>
      <c t="n" s="6" r="C11">
        <v>132017178</v>
      </c>
    </row>
    <row spans="1:3" r="12">
      <c t="s" s="4" r="A12">
        <v>81</v>
      </c>
      <c t="n" s="8" r="B12">
        <v>0.01</v>
      </c>
      <c t="n" s="7" r="C12">
        <v>0</v>
      </c>
    </row>
    <row spans="1:3" r="13">
      <c t="s" s="4" r="A13">
        <v>82</v>
      </c>
      <c t="n" s="6" r="B13">
        <v>22222222</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9</v>
      </c>
    </row>
    <row spans="1:2" r="3">
      <c t="s" s="3" r="A3">
        <v>196</v>
      </c>
    </row>
    <row spans="1:2" r="4">
      <c t="s" s="4" r="A4">
        <v>162</v>
      </c>
      <c t="s" s="4"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7</v>
      </c>
      <c t="s" s="2" r="B1">
        <v>1</v>
      </c>
    </row>
    <row spans="1:2" r="2">
      <c t="s" s="2" r="B2">
        <v>29</v>
      </c>
    </row>
    <row spans="1:2" r="3">
      <c t="s" s="3" r="A3">
        <v>199</v>
      </c>
    </row>
    <row spans="1:2" r="4">
      <c t="s" s="4" r="A4">
        <v>198</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9</v>
      </c>
      <c t="s" s="2" r="B1">
        <v>1</v>
      </c>
    </row>
    <row spans="1:2" r="2">
      <c t="s" s="2" r="B2">
        <v>29</v>
      </c>
    </row>
    <row spans="1:2" r="3">
      <c t="s" s="3" r="A3">
        <v>300</v>
      </c>
    </row>
    <row spans="1:2" r="4">
      <c t="s" s="4" r="A4">
        <v>301</v>
      </c>
      <c t="s" s="4"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3</v>
      </c>
      <c t="s" s="2" r="B1">
        <v>1</v>
      </c>
    </row>
    <row spans="1:2" r="2">
      <c t="s" s="2" r="B2">
        <v>29</v>
      </c>
    </row>
    <row spans="1:2" r="3">
      <c t="s" s="3" r="A3">
        <v>202</v>
      </c>
    </row>
    <row spans="1:2" r="4">
      <c t="s" s="4" r="A4">
        <v>201</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05</v>
      </c>
      <c t="s" s="2" r="B1">
        <v>1</v>
      </c>
    </row>
    <row spans="1:2" r="2">
      <c t="s" s="2" r="B2">
        <v>29</v>
      </c>
    </row>
    <row spans="1:2" r="3">
      <c t="s" s="3" r="A3">
        <v>205</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9</v>
      </c>
    </row>
    <row spans="1:2" r="3">
      <c t="s" s="3" r="A3">
        <v>208</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7</v>
      </c>
      <c t="s" s="2" r="B1">
        <v>1</v>
      </c>
    </row>
    <row spans="1:2" r="2">
      <c t="s" s="2" r="B2">
        <v>29</v>
      </c>
    </row>
    <row spans="1:2" r="3">
      <c t="s" s="3" r="A3">
        <v>211</v>
      </c>
    </row>
    <row spans="1:2" r="4">
      <c t="s" s="4" r="A4">
        <v>210</v>
      </c>
      <c t="s" s="4" r="B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19</v>
      </c>
      <c t="s" s="2" r="B1">
        <v>1</v>
      </c>
    </row>
    <row spans="1:2" r="2">
      <c t="s" s="2" r="B2">
        <v>29</v>
      </c>
    </row>
    <row spans="1:2" r="3">
      <c t="s" s="3" r="A3">
        <v>213</v>
      </c>
    </row>
    <row spans="1:2" r="4">
      <c t="s" s="4" r="A4">
        <v>122</v>
      </c>
      <c t="s" s="4"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1</v>
      </c>
      <c t="s" s="2" r="B1">
        <v>1</v>
      </c>
    </row>
    <row spans="1:2" r="2">
      <c t="s" s="2" r="B2">
        <v>29</v>
      </c>
    </row>
    <row spans="1:2" r="3">
      <c t="s" s="3" r="A3">
        <v>217</v>
      </c>
    </row>
    <row spans="1:2" r="4">
      <c t="s" s="4" r="A4">
        <v>322</v>
      </c>
      <c t="s" s="4" r="B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24</v>
      </c>
      <c t="s" s="2" r="B1">
        <v>1</v>
      </c>
    </row>
    <row spans="1:2" r="2">
      <c t="s" s="2" r="B2">
        <v>29</v>
      </c>
    </row>
    <row spans="1:2" r="3">
      <c t="s" s="3" r="A3">
        <v>220</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9</v>
      </c>
      <c t="s" s="2" r="C2">
        <v>30</v>
      </c>
      <c t="s" s="2" r="D2">
        <v>84</v>
      </c>
    </row>
    <row spans="1:4" r="3">
      <c t="s" s="3" r="A3">
        <v>85</v>
      </c>
    </row>
    <row spans="1:4" r="4">
      <c t="s" s="4" r="A4">
        <v>86</v>
      </c>
      <c t="n" s="7" r="B4">
        <v>1748200</v>
      </c>
      <c t="n" s="7" r="C4">
        <v>1817077</v>
      </c>
      <c t="n" s="7" r="D4">
        <v>1180250</v>
      </c>
    </row>
    <row spans="1:4" r="5">
      <c t="s" s="3" r="A5">
        <v>87</v>
      </c>
    </row>
    <row spans="1:4" r="6">
      <c t="s" s="4" r="A6">
        <v>88</v>
      </c>
      <c t="n" s="6" r="B6">
        <v>582122</v>
      </c>
      <c t="n" s="6" r="C6">
        <v>727832</v>
      </c>
      <c t="n" s="6" r="D6">
        <v>504957</v>
      </c>
    </row>
    <row spans="1:4" r="7">
      <c t="s" s="4" r="A7">
        <v>89</v>
      </c>
      <c t="n" s="6" r="B7">
        <v>362587</v>
      </c>
      <c t="n" s="6" r="C7">
        <v>324302</v>
      </c>
      <c t="n" s="6" r="D7">
        <v>235473</v>
      </c>
    </row>
    <row spans="1:4" r="8">
      <c t="s" s="4" r="A8">
        <v>90</v>
      </c>
      <c t="n" s="6" r="B8">
        <v>414986</v>
      </c>
      <c t="n" s="6" r="C8">
        <v>0</v>
      </c>
      <c t="n" s="6" r="D8">
        <v>0</v>
      </c>
    </row>
    <row spans="1:4" r="9">
      <c t="s" s="4" r="A9">
        <v>91</v>
      </c>
      <c t="n" s="6" r="B9">
        <v>100314</v>
      </c>
      <c t="n" s="6" r="C9">
        <v>131745</v>
      </c>
      <c t="n" s="6" r="D9">
        <v>126868</v>
      </c>
    </row>
    <row spans="1:4" r="10">
      <c t="s" s="4" r="A10">
        <v>92</v>
      </c>
      <c t="n" s="6" r="B10">
        <v>5177</v>
      </c>
      <c t="n" s="6" r="C10">
        <v>0</v>
      </c>
      <c t="n" s="6" r="D10">
        <v>0</v>
      </c>
    </row>
    <row spans="1:4" r="11">
      <c t="s" s="4" r="A11">
        <v>93</v>
      </c>
      <c t="n" s="6" r="B11">
        <v>-2591</v>
      </c>
      <c t="n" s="6" r="C11">
        <v>-721</v>
      </c>
      <c t="n" s="6" r="D11">
        <v>6000</v>
      </c>
    </row>
    <row spans="1:4" r="12">
      <c t="s" s="4" r="A12">
        <v>94</v>
      </c>
      <c t="n" s="6" r="B12">
        <v>285605</v>
      </c>
      <c t="n" s="6" r="C12">
        <v>633919</v>
      </c>
      <c t="n" s="6" r="D12">
        <v>306952</v>
      </c>
    </row>
    <row spans="1:4" r="13">
      <c t="s" s="3" r="A13">
        <v>95</v>
      </c>
    </row>
    <row spans="1:4" r="14">
      <c t="s" s="4" r="A14">
        <v>96</v>
      </c>
      <c t="n" s="6" r="B14">
        <v>-280348</v>
      </c>
      <c t="n" s="6" r="C14">
        <v>-300131</v>
      </c>
      <c t="n" s="6" r="D14">
        <v>-220564</v>
      </c>
    </row>
    <row spans="1:4" r="15">
      <c t="s" s="4" r="A15">
        <v>97</v>
      </c>
      <c t="n" s="6" r="B15">
        <v>9811</v>
      </c>
      <c t="n" s="6" r="C15">
        <v>12227</v>
      </c>
      <c t="n" s="6" r="D15">
        <v>9595</v>
      </c>
    </row>
    <row spans="1:4" r="16">
      <c t="s" s="4" r="A16">
        <v>98</v>
      </c>
      <c t="n" s="6" r="B16">
        <v>-11513</v>
      </c>
      <c t="n" s="6" r="C16">
        <v>-12671</v>
      </c>
      <c t="n" s="6" r="D16">
        <v>8616</v>
      </c>
    </row>
    <row spans="1:4" r="17">
      <c t="s" s="4" r="A17">
        <v>99</v>
      </c>
      <c t="n" s="6" r="B17">
        <v>189174</v>
      </c>
      <c t="n" s="6" r="C17">
        <v>0</v>
      </c>
      <c t="n" s="6" r="D17">
        <v>0</v>
      </c>
    </row>
    <row spans="1:4" r="18">
      <c t="s" s="4" r="A18">
        <v>100</v>
      </c>
      <c t="n" s="6" r="B18">
        <v>-12899</v>
      </c>
      <c t="n" s="6" r="C18">
        <v>4282</v>
      </c>
      <c t="n" s="6" r="D18">
        <v>3315</v>
      </c>
    </row>
    <row spans="1:4" r="19">
      <c t="s" s="4" r="A19">
        <v>101</v>
      </c>
      <c t="n" s="6" r="B19">
        <v>-105775</v>
      </c>
      <c t="n" s="6" r="C19">
        <v>-296293</v>
      </c>
      <c t="n" s="6" r="D19">
        <v>-199038</v>
      </c>
    </row>
    <row spans="1:4" r="20">
      <c t="s" s="4" r="A20">
        <v>102</v>
      </c>
      <c t="n" s="6" r="B20">
        <v>179830</v>
      </c>
      <c t="n" s="6" r="C20">
        <v>337626</v>
      </c>
      <c t="n" s="6" r="D20">
        <v>107914</v>
      </c>
    </row>
    <row spans="1:4" r="21">
      <c t="s" s="4" r="A21">
        <v>103</v>
      </c>
      <c t="n" s="6" r="B21">
        <v>-99816</v>
      </c>
      <c t="n" s="6" r="C21">
        <v>-77823</v>
      </c>
      <c t="n" s="6" r="D21">
        <v>-44591</v>
      </c>
    </row>
    <row spans="1:4" r="22">
      <c t="s" s="4" r="A22">
        <v>104</v>
      </c>
      <c t="n" s="6" r="B22">
        <v>80014</v>
      </c>
      <c t="n" s="6" r="C22">
        <v>259803</v>
      </c>
      <c t="n" s="6" r="D22">
        <v>63323</v>
      </c>
    </row>
    <row spans="1:4" r="23">
      <c t="s" s="4" r="A23">
        <v>105</v>
      </c>
      <c t="n" s="7" r="B23">
        <v>78839</v>
      </c>
      <c t="n" s="7" r="C23">
        <v>259031</v>
      </c>
      <c t="n" s="7" r="D23">
        <v>63221</v>
      </c>
    </row>
    <row spans="1:4" r="24">
      <c t="s" s="4" r="A24">
        <v>106</v>
      </c>
      <c t="n" s="8" r="B24">
        <v>0.57</v>
      </c>
      <c t="n" s="8" r="C24">
        <v>1.96</v>
      </c>
      <c t="n" s="8" r="D24">
        <v>0.48</v>
      </c>
    </row>
    <row spans="1:4" r="25">
      <c t="s" s="4" r="A25">
        <v>107</v>
      </c>
      <c t="n" s="6" r="B25">
        <v>138757176</v>
      </c>
      <c t="n" s="6" r="C25">
        <v>131837227</v>
      </c>
      <c t="n" s="6" r="D25">
        <v>131727504</v>
      </c>
    </row>
    <row spans="1:4" r="26">
      <c t="s" s="4" r="A26">
        <v>108</v>
      </c>
      <c t="n" s="8" r="B26">
        <v>0.38</v>
      </c>
      <c t="n" s="8" r="C26">
        <v>0.57</v>
      </c>
      <c t="n" s="7" r="D26">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3</v>
      </c>
      <c t="s" s="2" r="B1">
        <v>1</v>
      </c>
    </row>
    <row spans="1:2" r="2">
      <c t="s" s="2" r="B2">
        <v>29</v>
      </c>
    </row>
    <row spans="1:2" r="3">
      <c t="s" s="3" r="A3">
        <v>223</v>
      </c>
    </row>
    <row spans="1:2" r="4">
      <c t="s" s="4" r="A4">
        <v>334</v>
      </c>
      <c t="s" s="4" r="B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36</v>
      </c>
      <c t="s" s="2" r="B1">
        <v>1</v>
      </c>
    </row>
    <row spans="1:2" r="2">
      <c t="s" s="2" r="B2">
        <v>29</v>
      </c>
    </row>
    <row spans="1:2" r="3">
      <c t="s" s="3" r="A3">
        <v>226</v>
      </c>
    </row>
    <row spans="1:2" r="4">
      <c t="s" s="4" r="A4">
        <v>337</v>
      </c>
      <c t="s" s="4" r="B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9</v>
      </c>
      <c t="s" s="2" r="B1">
        <v>1</v>
      </c>
    </row>
    <row spans="1:2" r="2">
      <c t="s" s="2" r="B2">
        <v>29</v>
      </c>
    </row>
    <row spans="1:2" r="3">
      <c t="s" s="3" r="A3">
        <v>230</v>
      </c>
    </row>
    <row spans="1:2" r="4">
      <c t="s" s="4" r="A4">
        <v>340</v>
      </c>
      <c t="s" s="4" r="B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9</v>
      </c>
    </row>
    <row spans="1:2" r="3">
      <c t="s" s="4" r="A3">
        <v>343</v>
      </c>
      <c t="s" s="4" r="B3">
        <v>344</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351</v>
      </c>
      <c t="s" s="2" r="B1">
        <v>1</v>
      </c>
    </row>
    <row spans="1:4" r="2">
      <c t="s" s="2" r="B2">
        <v>29</v>
      </c>
      <c t="s" s="2" r="C2">
        <v>30</v>
      </c>
      <c t="s" s="2" r="D2">
        <v>84</v>
      </c>
    </row>
    <row spans="1:4" r="3">
      <c t="s" s="4" r="A3">
        <v>352</v>
      </c>
    </row>
    <row spans="1:4" r="4">
      <c t="s" s="3" r="A4">
        <v>353</v>
      </c>
    </row>
    <row spans="1:4" r="5">
      <c t="s" s="4" r="A5">
        <v>354</v>
      </c>
      <c t="s" s="4" r="B5">
        <v>355</v>
      </c>
      <c t="s" s="4" r="C5">
        <v>355</v>
      </c>
      <c t="s" s="4" r="D5">
        <v>356</v>
      </c>
    </row>
    <row spans="1:4" r="6">
      <c t="s" s="4" r="A6">
        <v>357</v>
      </c>
    </row>
    <row spans="1:4" r="7">
      <c t="s" s="3" r="A7">
        <v>353</v>
      </c>
    </row>
    <row spans="1:4" r="8">
      <c t="s" s="4" r="A8">
        <v>354</v>
      </c>
      <c t="s" s="4" r="B8">
        <v>358</v>
      </c>
      <c t="s" s="4" r="C8">
        <v>359</v>
      </c>
      <c t="s" s="4" r="D8">
        <v>360</v>
      </c>
    </row>
    <row spans="1:4" r="9">
      <c t="s" s="4" r="A9">
        <v>361</v>
      </c>
    </row>
    <row spans="1:4" r="10">
      <c t="s" s="3" r="A10">
        <v>353</v>
      </c>
    </row>
    <row spans="1:4" r="11">
      <c t="s" s="4" r="A11">
        <v>354</v>
      </c>
      <c t="s" s="4" r="B11">
        <v>362</v>
      </c>
      <c t="s" s="4" r="C11">
        <v>363</v>
      </c>
      <c t="s" s="4" r="D11">
        <v>362</v>
      </c>
    </row>
    <row spans="1:4" r="12">
      <c t="s" s="4" r="A12">
        <v>364</v>
      </c>
    </row>
    <row spans="1:4" r="13">
      <c t="s" s="3" r="A13">
        <v>353</v>
      </c>
    </row>
    <row spans="1:4" r="14">
      <c t="s" s="4" r="A14">
        <v>354</v>
      </c>
      <c t="s" s="4" r="B14">
        <v>365</v>
      </c>
      <c t="s" s="4" r="C14">
        <v>366</v>
      </c>
      <c t="s" s="4" r="D14">
        <v>359</v>
      </c>
    </row>
    <row spans="1:4" r="15">
      <c t="s" s="4" r="A15">
        <v>367</v>
      </c>
    </row>
    <row spans="1:4" r="16">
      <c t="s" s="3" r="A16">
        <v>353</v>
      </c>
    </row>
    <row spans="1:4" r="17">
      <c t="s" s="4" r="A17">
        <v>354</v>
      </c>
      <c t="s" s="4" r="B17">
        <v>362</v>
      </c>
      <c t="s" s="4" r="C17">
        <v>355</v>
      </c>
      <c t="s" s="4" r="D17">
        <v>363</v>
      </c>
    </row>
    <row spans="1:4" r="18">
      <c t="s" s="4" r="A18">
        <v>368</v>
      </c>
    </row>
    <row spans="1:4" r="19">
      <c t="s" s="3" r="A19">
        <v>353</v>
      </c>
    </row>
    <row spans="1:4" r="20">
      <c t="s" s="4" r="A20">
        <v>354</v>
      </c>
      <c t="s" s="4" r="B20">
        <v>365</v>
      </c>
      <c t="s" s="4" r="C20">
        <v>356</v>
      </c>
      <c t="s" s="4" r="D20">
        <v>3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20"/>
    <col customWidth="1" max="3" min="3" width="14"/>
    <col customWidth="1" max="4" min="4" width="14"/>
  </cols>
  <sheetData>
    <row spans="1:4" r="1">
      <c t="s" s="1" r="A1">
        <v>369</v>
      </c>
      <c t="s" s="2" r="B1">
        <v>1</v>
      </c>
    </row>
    <row spans="1:4" r="2">
      <c t="s" s="2" r="B2">
        <v>29</v>
      </c>
      <c t="s" s="2" r="C2">
        <v>30</v>
      </c>
      <c t="s" s="2" r="D2">
        <v>84</v>
      </c>
    </row>
    <row spans="1:4" r="3">
      <c t="s" s="4" r="A3">
        <v>370</v>
      </c>
      <c t="n" s="7" r="B3">
        <v>35362</v>
      </c>
      <c t="n" s="7" r="C3">
        <v>64314</v>
      </c>
    </row>
    <row spans="1:4" r="4">
      <c t="s" s="4" r="A4">
        <v>371</v>
      </c>
      <c t="n" s="6" r="B4">
        <v>77647</v>
      </c>
      <c t="n" s="6" r="C4">
        <v>65358</v>
      </c>
    </row>
    <row spans="1:4" r="5">
      <c t="s" s="4" r="A5">
        <v>372</v>
      </c>
      <c t="n" s="6" r="B5">
        <v>-42285</v>
      </c>
      <c t="n" s="6" r="C5">
        <v>-1044</v>
      </c>
    </row>
    <row spans="1:4" r="6">
      <c t="s" s="4" r="A6">
        <v>373</v>
      </c>
      <c t="n" s="6" r="B6">
        <v>394852</v>
      </c>
      <c t="n" s="6" r="C6">
        <v>622507</v>
      </c>
      <c t="n" s="7" r="D6">
        <v>662313</v>
      </c>
    </row>
    <row spans="1:4" r="7">
      <c t="s" s="4" r="A7">
        <v>254</v>
      </c>
      <c t="n" s="6" r="B7">
        <v>26055</v>
      </c>
      <c t="n" s="6" r="C7">
        <v>37342</v>
      </c>
      <c t="n" s="6" r="D7">
        <v>65492</v>
      </c>
    </row>
    <row spans="1:4" r="8">
      <c t="s" s="4" r="A8">
        <v>374</v>
      </c>
      <c t="n" s="6" r="B8">
        <v>24033</v>
      </c>
      <c t="n" s="6" r="C8">
        <v>42995</v>
      </c>
      <c t="n" s="6" r="D8">
        <v>38797</v>
      </c>
    </row>
    <row spans="1:4" r="9">
      <c t="s" s="4" r="A9">
        <v>375</v>
      </c>
      <c t="n" s="7" r="B9">
        <v>414986</v>
      </c>
      <c t="n" s="6" r="C9">
        <v>0</v>
      </c>
      <c t="n" s="6" r="D9">
        <v>0</v>
      </c>
    </row>
    <row spans="1:4" r="10">
      <c t="s" s="4" r="A10">
        <v>376</v>
      </c>
    </row>
    <row spans="1:4" r="11">
      <c t="s" s="4" r="A11">
        <v>377</v>
      </c>
      <c t="s" s="4" r="B11">
        <v>378</v>
      </c>
    </row>
    <row spans="1:4" r="12">
      <c t="s" s="4" r="A12">
        <v>379</v>
      </c>
    </row>
    <row spans="1:4" r="13">
      <c t="s" s="4" r="A13">
        <v>380</v>
      </c>
      <c t="n" s="7" r="B13">
        <v>50000</v>
      </c>
      <c t="n" s="6" r="C13">
        <v>50000</v>
      </c>
      <c t="n" s="6" r="D13">
        <v>50000</v>
      </c>
    </row>
    <row spans="1:4" r="14">
      <c t="s" s="4" r="A14">
        <v>381</v>
      </c>
    </row>
    <row spans="1:4" r="15">
      <c t="s" s="4" r="A15">
        <v>380</v>
      </c>
      <c t="n" s="7" r="B15">
        <v>35000</v>
      </c>
      <c t="n" s="7" r="C15">
        <v>35000</v>
      </c>
      <c t="n" s="7" r="D15">
        <v>35000</v>
      </c>
    </row>
    <row spans="1:4" r="16">
      <c t="s" s="4" r="A16">
        <v>382</v>
      </c>
    </row>
    <row spans="1:4" r="17">
      <c t="s" s="4" r="A17">
        <v>383</v>
      </c>
      <c t="s" s="4" r="B17">
        <v>384</v>
      </c>
    </row>
    <row spans="1:4" r="18">
      <c t="s" s="4" r="A18">
        <v>385</v>
      </c>
      <c t="s" s="4" r="B18">
        <v>386</v>
      </c>
    </row>
    <row spans="1:4" r="19">
      <c t="s" s="4" r="A19">
        <v>387</v>
      </c>
      <c t="s" s="4" r="B19">
        <v>388</v>
      </c>
    </row>
    <row spans="1:4" r="20">
      <c t="s" s="4" r="A20">
        <v>375</v>
      </c>
      <c t="n" s="7" r="B20">
        <v>414986</v>
      </c>
    </row>
    <row spans="1:4" r="21">
      <c t="s" s="4" r="A21">
        <v>389</v>
      </c>
    </row>
    <row spans="1:4" r="22">
      <c t="s" s="4" r="A22">
        <v>373</v>
      </c>
      <c t="n" s="7" r="B22">
        <v>333632</v>
      </c>
    </row>
    <row spans="1:4" r="23">
      <c t="s" s="4" r="A23">
        <v>390</v>
      </c>
    </row>
    <row spans="1:4" r="24">
      <c t="s" s="4" r="A24">
        <v>377</v>
      </c>
      <c t="s" s="4" r="B24">
        <v>391</v>
      </c>
    </row>
    <row spans="1:4" r="25">
      <c t="s" s="4" r="A25">
        <v>392</v>
      </c>
    </row>
    <row spans="1:4" r="26">
      <c t="s" s="4" r="A26">
        <v>377</v>
      </c>
      <c t="s" s="4" r="B26">
        <v>3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4</v>
      </c>
      <c t="s" s="2" r="B1">
        <v>29</v>
      </c>
      <c t="s" s="2" r="C1">
        <v>30</v>
      </c>
      <c t="s" s="2" r="D1">
        <v>84</v>
      </c>
    </row>
    <row spans="1:4" r="2">
      <c t="s" s="4" r="A2">
        <v>395</v>
      </c>
      <c t="n" s="7" r="B2">
        <v>0</v>
      </c>
      <c t="n" s="7" r="C2">
        <v>117219</v>
      </c>
    </row>
    <row spans="1:4" r="3">
      <c t="s" s="4" r="A3">
        <v>396</v>
      </c>
      <c t="n" s="6" r="B3">
        <v>0</v>
      </c>
      <c t="n" s="6" r="C3">
        <v>11287</v>
      </c>
    </row>
    <row spans="1:4" r="4">
      <c t="s" s="4" r="A4">
        <v>162</v>
      </c>
      <c t="n" s="6" r="B4">
        <v>394852</v>
      </c>
      <c t="n" s="6" r="C4">
        <v>622507</v>
      </c>
      <c t="n" s="7" r="D4">
        <v>662313</v>
      </c>
    </row>
    <row spans="1:4" r="5">
      <c t="s" s="4" r="A5">
        <v>198</v>
      </c>
      <c t="n" s="6" r="B5">
        <v>6336892</v>
      </c>
      <c t="n" s="6" r="C5">
        <v>6207633</v>
      </c>
    </row>
    <row spans="1:4" r="6">
      <c t="s" s="4" r="A6">
        <v>397</v>
      </c>
    </row>
    <row spans="1:4" r="7">
      <c t="s" s="4" r="A7">
        <v>395</v>
      </c>
      <c t="n" s="6" r="B7">
        <v>0</v>
      </c>
      <c t="n" s="6" r="C7">
        <v>117219</v>
      </c>
    </row>
    <row spans="1:4" r="8">
      <c t="s" s="4" r="A8">
        <v>396</v>
      </c>
      <c t="n" s="6" r="B8">
        <v>0</v>
      </c>
      <c t="n" s="6" r="C8">
        <v>11287</v>
      </c>
    </row>
    <row spans="1:4" r="9">
      <c t="s" s="4" r="A9">
        <v>162</v>
      </c>
      <c t="n" s="6" r="B9">
        <v>394</v>
      </c>
      <c t="n" s="6" r="C9">
        <v>1546</v>
      </c>
    </row>
    <row spans="1:4" r="10">
      <c t="s" s="4" r="A10">
        <v>198</v>
      </c>
      <c t="n" s="7" r="B10">
        <v>2961</v>
      </c>
      <c t="n" s="7" r="C10">
        <v>28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9</v>
      </c>
      <c t="s" s="2" r="C2">
        <v>30</v>
      </c>
      <c t="s" s="2" r="D2">
        <v>84</v>
      </c>
    </row>
    <row spans="1:4" r="3">
      <c t="s" s="3" r="A3">
        <v>399</v>
      </c>
    </row>
    <row spans="1:4" r="4">
      <c t="s" s="4" r="A4">
        <v>91</v>
      </c>
      <c t="n" s="7" r="B4">
        <v>100314</v>
      </c>
      <c t="n" s="7" r="C4">
        <v>131745</v>
      </c>
      <c t="n" s="7" r="D4">
        <v>126868</v>
      </c>
    </row>
    <row spans="1:4" r="5">
      <c t="s" s="4" r="A5">
        <v>400</v>
      </c>
      <c t="n" s="6" r="B5">
        <v>3676</v>
      </c>
      <c t="n" s="6" r="C5">
        <v>3576</v>
      </c>
      <c t="n" s="6" r="D5">
        <v>3634</v>
      </c>
    </row>
    <row spans="1:4" r="6">
      <c t="s" s="4" r="A6">
        <v>401</v>
      </c>
      <c t="n" s="6" r="B6">
        <v>24033</v>
      </c>
      <c t="n" s="6" r="C6">
        <v>42995</v>
      </c>
      <c t="n" s="6" r="D6">
        <v>38797</v>
      </c>
    </row>
    <row spans="1:4" r="7">
      <c t="s" s="4" r="A7">
        <v>397</v>
      </c>
    </row>
    <row spans="1:4" r="8">
      <c t="s" s="4" r="A8">
        <v>402</v>
      </c>
      <c t="n" s="6" r="B8">
        <v>16524</v>
      </c>
      <c t="n" s="6" r="C8">
        <v>16826</v>
      </c>
      <c t="n" s="6" r="D8">
        <v>10786</v>
      </c>
    </row>
    <row spans="1:4" r="9">
      <c t="s" s="3" r="A9">
        <v>399</v>
      </c>
    </row>
    <row spans="1:4" r="10">
      <c t="s" s="4" r="A10">
        <v>91</v>
      </c>
      <c t="n" s="6" r="B10">
        <v>7409</v>
      </c>
      <c t="n" s="6" r="C10">
        <v>32660</v>
      </c>
      <c t="n" s="6" r="D10">
        <v>27181</v>
      </c>
    </row>
    <row spans="1:4" r="11">
      <c t="s" s="4" r="A11">
        <v>403</v>
      </c>
      <c t="n" s="6" r="B11">
        <v>6024</v>
      </c>
      <c t="n" s="6" r="C11">
        <v>1164</v>
      </c>
      <c t="n" s="6" r="D11">
        <v>0</v>
      </c>
    </row>
    <row spans="1:4" r="12">
      <c t="s" s="4" r="A12">
        <v>401</v>
      </c>
      <c t="n" s="7" r="B12">
        <v>2781</v>
      </c>
      <c t="n" s="7" r="C12">
        <v>0</v>
      </c>
      <c t="n" s="7" r="D12">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6"/>
    <col customWidth="1" max="9" min="9" width="14"/>
  </cols>
  <sheetData>
    <row spans="1:9" r="1">
      <c t="s" s="1" r="A1">
        <v>404</v>
      </c>
      <c t="s" s="2" r="B1">
        <v>405</v>
      </c>
      <c t="s" s="2" r="C1">
        <v>406</v>
      </c>
      <c t="s" s="2" r="E1">
        <v>1</v>
      </c>
      <c t="s" s="2" r="H1">
        <v>407</v>
      </c>
    </row>
    <row spans="1:9" r="2">
      <c t="s" s="2" r="B2">
        <v>408</v>
      </c>
      <c t="s" s="2" r="C2">
        <v>409</v>
      </c>
      <c t="s" s="2" r="D2">
        <v>410</v>
      </c>
      <c t="s" s="2" r="E2">
        <v>29</v>
      </c>
      <c t="s" s="2" r="F2">
        <v>30</v>
      </c>
      <c t="s" s="2" r="G2">
        <v>84</v>
      </c>
      <c t="s" s="2" r="H2">
        <v>29</v>
      </c>
      <c t="s" s="2" r="I2">
        <v>411</v>
      </c>
    </row>
    <row spans="1:9" r="3">
      <c t="s" s="3" r="A3">
        <v>412</v>
      </c>
    </row>
    <row spans="1:9" r="4">
      <c t="s" s="4" r="A4">
        <v>413</v>
      </c>
      <c t="n" s="7" r="E4">
        <v>0</v>
      </c>
      <c t="n" s="7" r="F4">
        <v>117219</v>
      </c>
      <c t="n" s="7" r="H4">
        <v>0</v>
      </c>
    </row>
    <row spans="1:9" r="5">
      <c t="s" s="4" r="A5">
        <v>97</v>
      </c>
      <c t="n" s="6" r="E5">
        <v>9811</v>
      </c>
      <c t="n" s="6" r="F5">
        <v>12227</v>
      </c>
      <c t="n" s="7" r="G5">
        <v>9595</v>
      </c>
    </row>
    <row spans="1:9" r="6">
      <c t="s" s="4" r="A6">
        <v>172</v>
      </c>
      <c t="n" s="7" r="E6">
        <v>50281</v>
      </c>
      <c t="n" s="7" r="F6">
        <v>75194</v>
      </c>
      <c t="n" s="7" r="G6">
        <v>0</v>
      </c>
    </row>
    <row spans="1:9" r="7">
      <c t="s" s="4" r="A7">
        <v>414</v>
      </c>
    </row>
    <row spans="1:9" r="8">
      <c t="s" s="3" r="A8">
        <v>412</v>
      </c>
    </row>
    <row spans="1:9" r="9">
      <c t="s" s="4" r="A9">
        <v>415</v>
      </c>
      <c t="n" s="6" r="E9">
        <v>1570226</v>
      </c>
    </row>
    <row spans="1:9" r="10">
      <c t="s" s="4" r="A10">
        <v>416</v>
      </c>
    </row>
    <row spans="1:9" r="11">
      <c t="s" s="3" r="A11">
        <v>412</v>
      </c>
    </row>
    <row spans="1:9" r="12">
      <c t="s" s="4" r="A12">
        <v>413</v>
      </c>
      <c t="n" s="7" r="I12">
        <v>120000</v>
      </c>
    </row>
    <row spans="1:9" r="13">
      <c t="s" s="4" r="A13">
        <v>417</v>
      </c>
      <c t="s" s="4" r="E13">
        <v>418</v>
      </c>
    </row>
    <row spans="1:9" r="14">
      <c t="s" s="4" r="A14">
        <v>419</v>
      </c>
      <c t="n" s="9" r="E14">
        <v>2016</v>
      </c>
    </row>
    <row spans="1:9" r="15">
      <c t="s" s="4" r="A15">
        <v>97</v>
      </c>
      <c t="n" s="7" r="E15">
        <v>8805</v>
      </c>
    </row>
    <row spans="1:9" r="16">
      <c t="s" s="4" r="A16">
        <v>172</v>
      </c>
      <c t="n" s="6" r="E16">
        <v>29755</v>
      </c>
    </row>
    <row spans="1:9" r="17">
      <c t="s" s="4" r="A17">
        <v>420</v>
      </c>
    </row>
    <row spans="1:9" r="18">
      <c t="s" s="3" r="A18">
        <v>412</v>
      </c>
    </row>
    <row spans="1:9" r="19">
      <c t="s" s="4" r="A19">
        <v>415</v>
      </c>
      <c t="n" s="6" r="B19">
        <v>4444444</v>
      </c>
    </row>
    <row spans="1:9" r="20">
      <c t="s" s="4" r="A20">
        <v>413</v>
      </c>
      <c t="n" s="7" r="B20">
        <v>40000</v>
      </c>
      <c t="n" s="7" r="E20">
        <v>120000</v>
      </c>
      <c t="n" s="7" r="H20">
        <v>120000</v>
      </c>
    </row>
    <row spans="1:9" r="21">
      <c t="s" s="4" r="A21">
        <v>421</v>
      </c>
      <c t="n" s="6" r="B21">
        <v>20555556</v>
      </c>
    </row>
    <row spans="1:9" r="22">
      <c t="s" s="4" r="A22">
        <v>422</v>
      </c>
    </row>
    <row spans="1:9" r="23">
      <c t="s" s="3" r="A23">
        <v>412</v>
      </c>
    </row>
    <row spans="1:9" r="24">
      <c t="s" s="4" r="A24">
        <v>415</v>
      </c>
      <c t="n" s="6" r="C24">
        <v>17777778</v>
      </c>
    </row>
    <row spans="1:9" r="25">
      <c t="s" s="4" r="A25">
        <v>423</v>
      </c>
      <c t="n" s="7" r="C25">
        <v>80000</v>
      </c>
    </row>
    <row spans="1:9" r="26">
      <c t="s" s="4" r="A26">
        <v>424</v>
      </c>
    </row>
    <row spans="1:9" r="27">
      <c t="s" s="3" r="A27">
        <v>412</v>
      </c>
    </row>
    <row spans="1:9" r="28">
      <c t="s" s="4" r="A28">
        <v>425</v>
      </c>
      <c t="s" s="4" r="H28">
        <v>426</v>
      </c>
    </row>
    <row spans="1:9" r="29">
      <c t="s" s="4" r="A29">
        <v>427</v>
      </c>
      <c t="s" s="4" r="H29">
        <v>428</v>
      </c>
    </row>
    <row spans="1:9" r="30">
      <c t="s" s="4" r="A30">
        <v>429</v>
      </c>
      <c t="s" s="4" r="E30">
        <v>391</v>
      </c>
    </row>
    <row spans="1:9" r="31">
      <c t="s" s="4" r="A31">
        <v>430</v>
      </c>
    </row>
    <row spans="1:9" r="32">
      <c t="s" s="3" r="A32">
        <v>412</v>
      </c>
    </row>
    <row spans="1:9" r="33">
      <c t="s" s="4" r="A33">
        <v>431</v>
      </c>
      <c t="s" s="4" r="H33">
        <v>432</v>
      </c>
    </row>
    <row spans="1:9" r="34">
      <c t="s" s="4" r="A34">
        <v>429</v>
      </c>
      <c t="s" s="4" r="E34">
        <v>391</v>
      </c>
    </row>
    <row spans="1:9" r="35">
      <c t="s" s="4" r="A35">
        <v>433</v>
      </c>
    </row>
    <row spans="1:9" r="36">
      <c t="s" s="3" r="A36">
        <v>412</v>
      </c>
    </row>
    <row spans="1:9" r="37">
      <c t="s" s="4" r="A37">
        <v>434</v>
      </c>
      <c t="s" s="4" r="D37">
        <v>366</v>
      </c>
    </row>
    <row spans="1:9" r="38">
      <c t="s" s="4" r="A38">
        <v>435</v>
      </c>
    </row>
    <row spans="1:9" r="39">
      <c t="s" s="3" r="A39">
        <v>412</v>
      </c>
    </row>
    <row spans="1:9" r="40">
      <c t="s" s="4" r="A40">
        <v>415</v>
      </c>
      <c t="n" s="6" r="E40">
        <v>114286</v>
      </c>
    </row>
  </sheetData>
  <mergeCells count="3">
    <mergeCell ref="A1:A2"/>
    <mergeCell ref="C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436</v>
      </c>
      <c t="s" s="2" r="B1">
        <v>405</v>
      </c>
    </row>
    <row spans="1:2" r="2">
      <c t="s" s="2" r="B2">
        <v>437</v>
      </c>
    </row>
    <row spans="1:2" r="3">
      <c t="s" s="3" r="A3">
        <v>412</v>
      </c>
    </row>
    <row spans="1:2" r="4">
      <c t="s" s="4" r="A4">
        <v>438</v>
      </c>
      <c t="n" s="6" r="B4">
        <v>28571428</v>
      </c>
    </row>
    <row spans="1:2" r="5">
      <c t="s" s="4" r="A5">
        <v>439</v>
      </c>
    </row>
    <row spans="1:2" r="6">
      <c t="s" s="3" r="A6">
        <v>412</v>
      </c>
    </row>
    <row spans="1:2" r="7">
      <c t="s" s="4" r="A7">
        <v>440</v>
      </c>
      <c t="n" s="7" r="B7">
        <v>10000</v>
      </c>
    </row>
    <row spans="1:2" r="8">
      <c t="s" s="4" r="A8">
        <v>438</v>
      </c>
      <c t="n" s="6" r="B8">
        <v>1428571</v>
      </c>
    </row>
    <row spans="1:2" r="9">
      <c t="s" s="4" r="A9">
        <v>441</v>
      </c>
      <c t="s" s="4" r="B9">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9</v>
      </c>
      <c t="s" s="2" r="C2">
        <v>30</v>
      </c>
      <c t="s" s="2" r="D2">
        <v>84</v>
      </c>
    </row>
    <row spans="1:4" r="3">
      <c t="s" s="3" r="A3">
        <v>110</v>
      </c>
    </row>
    <row spans="1:4" r="4">
      <c t="s" s="4" r="A4">
        <v>111</v>
      </c>
      <c t="n" s="7" r="B4">
        <v>80014</v>
      </c>
      <c t="n" s="7" r="C4">
        <v>259803</v>
      </c>
      <c t="n" s="7" r="D4">
        <v>63323</v>
      </c>
    </row>
    <row spans="1:4" r="5">
      <c t="s" s="3" r="A5">
        <v>112</v>
      </c>
    </row>
    <row spans="1:4" r="6">
      <c t="s" s="4" r="A6">
        <v>113</v>
      </c>
      <c t="n" s="6" r="B6">
        <v>1035</v>
      </c>
      <c t="n" s="6" r="C6">
        <v>1034</v>
      </c>
      <c t="n" s="6" r="D6">
        <v>1036</v>
      </c>
    </row>
    <row spans="1:4" r="7">
      <c t="s" s="4" r="A7">
        <v>114</v>
      </c>
      <c t="n" s="6" r="B7">
        <v>62</v>
      </c>
      <c t="n" s="6" r="C7">
        <v>-1518</v>
      </c>
      <c t="n" s="6" r="D7">
        <v>3335</v>
      </c>
    </row>
    <row spans="1:4" r="8">
      <c t="s" s="4" r="A8">
        <v>115</v>
      </c>
      <c t="n" s="6" r="B8">
        <v>1097</v>
      </c>
      <c t="n" s="6" r="C8">
        <v>-484</v>
      </c>
      <c t="n" s="6" r="D8">
        <v>4371</v>
      </c>
    </row>
    <row spans="1:4" r="9">
      <c t="s" s="4" r="A9">
        <v>116</v>
      </c>
      <c t="n" s="7" r="B9">
        <v>81111</v>
      </c>
      <c t="n" s="7" r="C9">
        <v>259319</v>
      </c>
      <c t="n" s="7" r="D9">
        <v>67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43</v>
      </c>
      <c t="s" s="2" r="B1">
        <v>29</v>
      </c>
      <c t="s" s="2" r="C1">
        <v>30</v>
      </c>
    </row>
    <row spans="1:3" r="2">
      <c t="s" s="3" r="A2">
        <v>194</v>
      </c>
    </row>
    <row spans="1:3" r="3">
      <c t="s" s="4" r="A3">
        <v>283</v>
      </c>
      <c t="n" s="7" r="B3">
        <v>18088</v>
      </c>
      <c t="n" s="7" r="C3">
        <v>6609</v>
      </c>
    </row>
    <row spans="1:3" r="4">
      <c t="s" s="4" r="A4">
        <v>444</v>
      </c>
      <c t="n" s="6" r="B4">
        <v>43825</v>
      </c>
      <c t="n" s="6" r="C4">
        <v>66169</v>
      </c>
    </row>
    <row spans="1:3" r="5">
      <c t="s" s="4" r="A5">
        <v>445</v>
      </c>
      <c t="n" s="6" r="B5">
        <v>20607</v>
      </c>
      <c t="n" s="6" r="C5">
        <v>22880</v>
      </c>
    </row>
    <row spans="1:3" r="6">
      <c t="s" s="4" r="A6">
        <v>446</v>
      </c>
      <c t="n" s="6" r="B6">
        <v>2013</v>
      </c>
      <c t="n" s="6" r="C6">
        <v>5850</v>
      </c>
    </row>
    <row spans="1:3" r="7">
      <c t="s" s="4" r="A7">
        <v>118</v>
      </c>
      <c t="n" s="7" r="B7">
        <v>84533</v>
      </c>
      <c t="n" s="7" r="C7">
        <v>1015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7</v>
      </c>
      <c t="s" s="2" r="B1">
        <v>1</v>
      </c>
    </row>
    <row spans="1:3" r="2">
      <c t="s" s="2" r="B2">
        <v>29</v>
      </c>
      <c t="s" s="2" r="C2">
        <v>30</v>
      </c>
    </row>
    <row spans="1:3" r="3">
      <c t="s" s="3" r="A3">
        <v>196</v>
      </c>
    </row>
    <row spans="1:3" r="4">
      <c t="s" s="4" r="A4">
        <v>448</v>
      </c>
      <c t="n" s="7" r="B4">
        <v>622507</v>
      </c>
      <c t="n" s="7" r="C4">
        <v>662313</v>
      </c>
    </row>
    <row spans="1:3" r="5">
      <c t="s" s="4" r="A5">
        <v>162</v>
      </c>
      <c t="n" s="6" r="B5">
        <v>500031</v>
      </c>
      <c t="n" s="6" r="C5">
        <v>688832</v>
      </c>
    </row>
    <row spans="1:3" r="6">
      <c t="s" s="4" r="A6">
        <v>449</v>
      </c>
      <c t="n" s="6" r="B6">
        <v>-727686</v>
      </c>
      <c t="n" s="6" r="C6">
        <v>-728638</v>
      </c>
    </row>
    <row spans="1:3" r="7">
      <c t="s" s="4" r="A7">
        <v>450</v>
      </c>
      <c t="n" s="7" r="B7">
        <v>394852</v>
      </c>
      <c t="n" s="7" r="C7">
        <v>622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1</v>
      </c>
      <c t="s" s="2" r="B1">
        <v>1</v>
      </c>
    </row>
    <row spans="1:4" r="2">
      <c t="s" s="2" r="B2">
        <v>29</v>
      </c>
      <c t="s" s="2" r="C2">
        <v>30</v>
      </c>
      <c t="s" s="2" r="D2">
        <v>84</v>
      </c>
    </row>
    <row spans="1:4" r="3">
      <c t="s" s="4" r="A3">
        <v>373</v>
      </c>
      <c t="n" s="7" r="B3">
        <v>394852</v>
      </c>
      <c t="n" s="7" r="C3">
        <v>622507</v>
      </c>
      <c t="n" s="7" r="D3">
        <v>662313</v>
      </c>
    </row>
    <row spans="1:4" r="4">
      <c t="s" s="4" r="A4">
        <v>452</v>
      </c>
    </row>
    <row spans="1:4" r="5">
      <c t="s" s="4" r="A5">
        <v>453</v>
      </c>
      <c t="s" s="4" r="B5">
        <v>454</v>
      </c>
    </row>
    <row spans="1:4" r="6">
      <c t="s" s="4" r="A6">
        <v>455</v>
      </c>
    </row>
    <row spans="1:4" r="7">
      <c t="s" s="4" r="A7">
        <v>453</v>
      </c>
      <c t="s" s="4" r="B7">
        <v>456</v>
      </c>
    </row>
    <row spans="1:4" r="8">
      <c t="s" s="4" r="A8">
        <v>457</v>
      </c>
    </row>
    <row spans="1:4" r="9">
      <c t="s" s="4" r="A9">
        <v>458</v>
      </c>
      <c t="n" s="7" r="B9">
        <v>679470</v>
      </c>
    </row>
    <row spans="1:4" r="10">
      <c t="s" s="4" r="A10">
        <v>373</v>
      </c>
      <c t="n" s="7" r="B10">
        <v>148632</v>
      </c>
    </row>
    <row spans="1:4" r="11">
      <c t="s" s="4" r="A11">
        <v>459</v>
      </c>
      <c t="n" s="6" r="B11">
        <v>2017</v>
      </c>
    </row>
    <row spans="1:4" r="12">
      <c t="s" s="4" r="A12">
        <v>460</v>
      </c>
    </row>
    <row spans="1:4" r="13">
      <c t="s" s="4" r="A13">
        <v>458</v>
      </c>
      <c t="n" s="7" r="B13">
        <v>743000</v>
      </c>
    </row>
    <row spans="1:4" r="14">
      <c t="s" s="4" r="A14">
        <v>373</v>
      </c>
      <c t="n" s="7" r="B14">
        <v>108400</v>
      </c>
    </row>
    <row spans="1:4" r="15">
      <c t="s" s="4" r="A15">
        <v>459</v>
      </c>
      <c t="n" s="6" r="B15">
        <v>2018</v>
      </c>
    </row>
    <row spans="1:4" r="16">
      <c t="s" s="4" r="A16">
        <v>461</v>
      </c>
    </row>
    <row spans="1:4" r="17">
      <c t="s" s="4" r="A17">
        <v>458</v>
      </c>
      <c t="n" s="7" r="B17">
        <v>743000</v>
      </c>
    </row>
    <row spans="1:4" r="18">
      <c t="s" s="4" r="A18">
        <v>373</v>
      </c>
      <c t="n" s="7" r="B18">
        <v>76600</v>
      </c>
    </row>
    <row spans="1:4" r="19">
      <c t="s" s="4" r="A19">
        <v>459</v>
      </c>
      <c t="n" s="6" r="B19">
        <v>20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9</v>
      </c>
      <c t="s" s="2" r="C2">
        <v>30</v>
      </c>
      <c t="s" s="2" r="D2">
        <v>84</v>
      </c>
    </row>
    <row spans="1:4" r="3">
      <c t="s" s="3" r="A3">
        <v>463</v>
      </c>
    </row>
    <row spans="1:4" r="4">
      <c t="s" s="4" r="A4">
        <v>464</v>
      </c>
      <c t="n" s="7" r="B4">
        <v>6207633</v>
      </c>
    </row>
    <row spans="1:4" r="5">
      <c t="s" s="4" r="A5">
        <v>152</v>
      </c>
      <c t="n" s="6" r="B5">
        <v>414986</v>
      </c>
      <c t="n" s="7" r="C5">
        <v>0</v>
      </c>
      <c t="n" s="7" r="D5">
        <v>0</v>
      </c>
    </row>
    <row spans="1:4" r="6">
      <c t="s" s="4" r="A6">
        <v>464</v>
      </c>
      <c t="n" s="6" r="B6">
        <v>6336892</v>
      </c>
      <c t="n" s="6" r="C6">
        <v>6207633</v>
      </c>
    </row>
    <row spans="1:4" r="7">
      <c t="s" s="4" r="A7">
        <v>465</v>
      </c>
    </row>
    <row spans="1:4" r="8">
      <c t="s" s="3" r="A8">
        <v>463</v>
      </c>
    </row>
    <row spans="1:4" r="9">
      <c t="s" s="4" r="A9">
        <v>464</v>
      </c>
      <c t="n" s="6" r="B9">
        <v>7331372</v>
      </c>
      <c t="n" s="6" r="C9">
        <v>6578940</v>
      </c>
    </row>
    <row spans="1:4" r="10">
      <c t="s" s="4" r="A10">
        <v>466</v>
      </c>
      <c t="n" s="6" r="B10">
        <v>909830</v>
      </c>
      <c t="n" s="6" r="C10">
        <v>752432</v>
      </c>
    </row>
    <row spans="1:4" r="11">
      <c t="s" s="4" r="A11">
        <v>467</v>
      </c>
      <c t="n" s="6" r="B11">
        <v>-5477</v>
      </c>
    </row>
    <row spans="1:4" r="12">
      <c t="s" s="4" r="A12">
        <v>152</v>
      </c>
      <c t="n" s="6" r="B12">
        <v>-976730</v>
      </c>
    </row>
    <row spans="1:4" r="13">
      <c t="s" s="4" r="A13">
        <v>464</v>
      </c>
      <c t="n" s="6" r="B13">
        <v>7258995</v>
      </c>
      <c t="n" s="6" r="C13">
        <v>7331372</v>
      </c>
      <c t="n" s="6" r="D13">
        <v>6578940</v>
      </c>
    </row>
    <row spans="1:4" r="14">
      <c t="s" s="4" r="A14">
        <v>468</v>
      </c>
    </row>
    <row spans="1:4" r="15">
      <c t="s" s="3" r="A15">
        <v>463</v>
      </c>
    </row>
    <row spans="1:4" r="16">
      <c t="s" s="4" r="A16">
        <v>464</v>
      </c>
      <c t="n" s="6" r="B16">
        <v>-1123739</v>
      </c>
      <c t="n" s="6" r="C16">
        <v>-801915</v>
      </c>
    </row>
    <row spans="1:4" r="17">
      <c t="s" s="4" r="A17">
        <v>152</v>
      </c>
      <c t="n" s="6" r="B17">
        <v>561744</v>
      </c>
    </row>
    <row spans="1:4" r="18">
      <c t="s" s="4" r="A18">
        <v>469</v>
      </c>
      <c t="n" s="6" r="B18">
        <v>-360108</v>
      </c>
      <c t="n" s="6" r="C18">
        <v>-321824</v>
      </c>
    </row>
    <row spans="1:4" r="19">
      <c t="s" s="4" r="A19">
        <v>464</v>
      </c>
      <c t="n" s="6" r="B19">
        <v>-922103</v>
      </c>
      <c t="n" s="6" r="C19">
        <v>-1123739</v>
      </c>
      <c t="n" s="6" r="D19">
        <v>-801915</v>
      </c>
    </row>
    <row spans="1:4" r="20">
      <c t="s" s="4" r="A20">
        <v>470</v>
      </c>
    </row>
    <row spans="1:4" r="21">
      <c t="s" s="3" r="A21">
        <v>463</v>
      </c>
    </row>
    <row spans="1:4" r="22">
      <c t="s" s="4" r="A22">
        <v>464</v>
      </c>
      <c t="n" s="6" r="B22">
        <v>6207633</v>
      </c>
      <c t="n" s="6" r="C22">
        <v>5777025</v>
      </c>
    </row>
    <row spans="1:4" r="23">
      <c t="s" s="4" r="A23">
        <v>466</v>
      </c>
      <c t="n" s="6" r="B23">
        <v>909830</v>
      </c>
      <c t="n" s="6" r="C23">
        <v>752432</v>
      </c>
    </row>
    <row spans="1:4" r="24">
      <c t="s" s="4" r="A24">
        <v>467</v>
      </c>
      <c t="n" s="6" r="B24">
        <v>-5477</v>
      </c>
    </row>
    <row spans="1:4" r="25">
      <c t="s" s="4" r="A25">
        <v>152</v>
      </c>
      <c t="n" s="6" r="B25">
        <v>-414986</v>
      </c>
    </row>
    <row spans="1:4" r="26">
      <c t="s" s="4" r="A26">
        <v>469</v>
      </c>
      <c t="n" s="6" r="B26">
        <v>-360108</v>
      </c>
      <c t="n" s="6" r="C26">
        <v>-321824</v>
      </c>
    </row>
    <row spans="1:4" r="27">
      <c t="s" s="4" r="A27">
        <v>464</v>
      </c>
      <c t="n" s="7" r="B27">
        <v>6336892</v>
      </c>
      <c t="n" s="7" r="C27">
        <v>6207633</v>
      </c>
      <c t="n" s="7" r="D27">
        <v>57770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1</v>
      </c>
      <c t="s" s="2" r="B1">
        <v>1</v>
      </c>
    </row>
    <row spans="1:4" r="2">
      <c t="s" s="2" r="B2">
        <v>29</v>
      </c>
      <c t="s" s="2" r="C2">
        <v>30</v>
      </c>
      <c t="s" s="2" r="D2">
        <v>84</v>
      </c>
    </row>
    <row spans="1:4" r="3">
      <c t="s" s="4" r="A3">
        <v>152</v>
      </c>
      <c t="n" s="7" r="B3">
        <v>414986</v>
      </c>
      <c t="n" s="7" r="C3">
        <v>0</v>
      </c>
      <c t="n" s="7" r="D3">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72</v>
      </c>
      <c t="s" s="2" r="B1">
        <v>29</v>
      </c>
      <c t="s" s="2" r="C1">
        <v>30</v>
      </c>
    </row>
    <row spans="1:3" r="2">
      <c t="s" s="3" r="A2">
        <v>202</v>
      </c>
    </row>
    <row spans="1:3" r="3">
      <c t="s" s="4" r="A3">
        <v>444</v>
      </c>
      <c t="n" s="7" r="B3">
        <v>23992</v>
      </c>
      <c t="n" s="7" r="C3">
        <v>43327</v>
      </c>
    </row>
    <row spans="1:3" r="4">
      <c t="s" s="4" r="A4">
        <v>473</v>
      </c>
      <c t="n" s="6" r="B4">
        <v>3289</v>
      </c>
      <c t="n" s="6" r="C4">
        <v>4732</v>
      </c>
    </row>
    <row spans="1:3" r="5">
      <c t="s" s="4" r="A5">
        <v>474</v>
      </c>
      <c t="n" s="6" r="B5">
        <v>9579</v>
      </c>
      <c t="n" s="6" r="C5">
        <v>57910</v>
      </c>
    </row>
    <row spans="1:3" r="6">
      <c t="s" s="4" r="A6">
        <v>118</v>
      </c>
      <c t="n" s="7" r="B6">
        <v>36860</v>
      </c>
      <c t="n" s="7" r="C6">
        <v>1059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75</v>
      </c>
      <c t="s" s="2" r="B1">
        <v>29</v>
      </c>
      <c t="s" s="2" r="C1">
        <v>30</v>
      </c>
    </row>
    <row spans="1:3" r="2">
      <c t="s" s="3" r="A2">
        <v>476</v>
      </c>
    </row>
    <row spans="1:3" r="3">
      <c t="s" s="4" r="A3">
        <v>477</v>
      </c>
      <c t="n" s="7" r="B3">
        <v>-82506</v>
      </c>
      <c t="n" s="7" r="C3">
        <v>-100550</v>
      </c>
    </row>
    <row spans="1:3" r="4">
      <c t="s" s="4" r="A4">
        <v>478</v>
      </c>
      <c t="n" s="6" r="B4">
        <v>4328468</v>
      </c>
      <c t="n" s="6" r="C4">
        <v>4372450</v>
      </c>
    </row>
    <row spans="1:3" r="5">
      <c t="s" s="4" r="A5">
        <v>479</v>
      </c>
      <c t="n" s="6" r="B5">
        <v>-56725</v>
      </c>
      <c t="n" s="6" r="C5">
        <v>-19858</v>
      </c>
    </row>
    <row spans="1:3" r="6">
      <c t="s" s="4" r="A6">
        <v>480</v>
      </c>
      <c t="n" s="6" r="B6">
        <v>4271743</v>
      </c>
      <c t="n" s="6" r="C6">
        <v>4352592</v>
      </c>
    </row>
    <row spans="1:3" r="7">
      <c t="s" s="4" r="A7">
        <v>481</v>
      </c>
    </row>
    <row spans="1:3" r="8">
      <c t="s" s="3" r="A8">
        <v>476</v>
      </c>
    </row>
    <row spans="1:3" r="9">
      <c t="s" s="4" r="A9">
        <v>482</v>
      </c>
      <c t="n" s="6" r="B9">
        <v>1283750</v>
      </c>
      <c t="n" s="6" r="C9">
        <v>1296750</v>
      </c>
    </row>
    <row spans="1:3" r="10">
      <c t="s" s="4" r="A10">
        <v>483</v>
      </c>
    </row>
    <row spans="1:3" r="11">
      <c t="s" s="3" r="A11">
        <v>476</v>
      </c>
    </row>
    <row spans="1:3" r="12">
      <c t="s" s="4" r="A12">
        <v>482</v>
      </c>
      <c t="n" s="6" r="B12">
        <v>1857250</v>
      </c>
      <c t="n" s="6" r="C12">
        <v>1876250</v>
      </c>
    </row>
    <row spans="1:3" r="13">
      <c t="s" s="4" r="A13">
        <v>484</v>
      </c>
    </row>
    <row spans="1:3" r="14">
      <c t="s" s="3" r="A14">
        <v>476</v>
      </c>
    </row>
    <row spans="1:3" r="15">
      <c t="s" s="4" r="A15">
        <v>485</v>
      </c>
      <c t="n" s="6" r="B15">
        <v>607742</v>
      </c>
      <c t="n" s="6" r="C15">
        <v>800000</v>
      </c>
    </row>
    <row spans="1:3" r="16">
      <c t="s" s="4" r="A16">
        <v>486</v>
      </c>
    </row>
    <row spans="1:3" r="17">
      <c t="s" s="3" r="A17">
        <v>476</v>
      </c>
    </row>
    <row spans="1:3" r="18">
      <c t="s" s="4" r="A18">
        <v>482</v>
      </c>
      <c t="n" s="6" r="B18">
        <v>432821</v>
      </c>
      <c t="n" s="6" r="C18">
        <v>0</v>
      </c>
    </row>
    <row spans="1:3" r="19">
      <c t="s" s="4" r="A19">
        <v>487</v>
      </c>
    </row>
    <row spans="1:3" r="20">
      <c t="s" s="3" r="A20">
        <v>476</v>
      </c>
    </row>
    <row spans="1:3" r="21">
      <c t="s" s="4" r="A21">
        <v>485</v>
      </c>
      <c t="n" s="7" r="B21">
        <v>229411</v>
      </c>
      <c t="n" s="7" r="C21">
        <v>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88</v>
      </c>
      <c t="s" s="2" r="B1">
        <v>1</v>
      </c>
    </row>
    <row spans="1:4" r="2">
      <c t="s" s="2" r="B2">
        <v>29</v>
      </c>
      <c t="s" s="2" r="C2">
        <v>489</v>
      </c>
      <c t="s" s="2" r="D2">
        <v>490</v>
      </c>
    </row>
    <row spans="1:4" r="3">
      <c t="s" s="3" r="A3">
        <v>476</v>
      </c>
    </row>
    <row spans="1:4" r="4">
      <c t="s" s="4" r="A4">
        <v>491</v>
      </c>
      <c t="n" s="7" r="B4">
        <v>4473000</v>
      </c>
    </row>
    <row spans="1:4" r="5">
      <c t="s" s="4" r="A5">
        <v>492</v>
      </c>
      <c t="n" s="6" r="B5">
        <v>462000</v>
      </c>
    </row>
    <row spans="1:4" r="6">
      <c t="s" s="4" r="A6">
        <v>493</v>
      </c>
      <c t="n" s="6" r="B6">
        <v>-524026</v>
      </c>
    </row>
    <row spans="1:4" r="7">
      <c t="s" s="4" r="A7">
        <v>494</v>
      </c>
      <c t="n" s="7" r="B7">
        <v>4410974</v>
      </c>
    </row>
    <row spans="1:4" r="8">
      <c t="s" s="4" r="A8">
        <v>495</v>
      </c>
    </row>
    <row spans="1:4" r="9">
      <c t="s" s="3" r="A9">
        <v>476</v>
      </c>
    </row>
    <row spans="1:4" r="10">
      <c t="s" s="4" r="A10">
        <v>496</v>
      </c>
      <c t="s" s="4" r="B10">
        <v>497</v>
      </c>
    </row>
    <row spans="1:4" r="11">
      <c t="s" s="4" r="A11">
        <v>498</v>
      </c>
      <c t="n" s="7" r="B11">
        <v>800000</v>
      </c>
    </row>
    <row spans="1:4" r="12">
      <c t="s" s="4" r="A12">
        <v>491</v>
      </c>
      <c t="n" s="6" r="B12">
        <v>800000</v>
      </c>
    </row>
    <row spans="1:4" r="13">
      <c t="s" s="4" r="A13">
        <v>493</v>
      </c>
      <c t="n" s="6" r="B13">
        <v>-192258</v>
      </c>
    </row>
    <row spans="1:4" r="14">
      <c t="s" s="4" r="A14">
        <v>494</v>
      </c>
      <c t="n" s="7" r="B14">
        <v>607742</v>
      </c>
    </row>
    <row spans="1:4" r="15">
      <c t="s" s="4" r="A15">
        <v>499</v>
      </c>
    </row>
    <row spans="1:4" r="16">
      <c t="s" s="3" r="A16">
        <v>476</v>
      </c>
    </row>
    <row spans="1:4" r="17">
      <c t="s" s="4" r="A17">
        <v>496</v>
      </c>
      <c t="s" s="4" r="B17">
        <v>500</v>
      </c>
    </row>
    <row spans="1:4" r="18">
      <c t="s" s="4" r="A18">
        <v>498</v>
      </c>
      <c t="n" s="7" r="B18">
        <v>1900000</v>
      </c>
      <c t="n" s="7" r="D18">
        <v>1800000</v>
      </c>
    </row>
    <row spans="1:4" r="19">
      <c t="s" s="4" r="A19">
        <v>491</v>
      </c>
      <c t="n" s="6" r="B19">
        <v>1876250</v>
      </c>
    </row>
    <row spans="1:4" r="20">
      <c t="s" s="4" r="A20">
        <v>493</v>
      </c>
      <c t="n" s="6" r="B20">
        <v>-19000</v>
      </c>
    </row>
    <row spans="1:4" r="21">
      <c t="s" s="4" r="A21">
        <v>494</v>
      </c>
      <c t="n" s="7" r="B21">
        <v>1857250</v>
      </c>
    </row>
    <row spans="1:4" r="22">
      <c t="s" s="4" r="A22">
        <v>501</v>
      </c>
    </row>
    <row spans="1:4" r="23">
      <c t="s" s="3" r="A23">
        <v>476</v>
      </c>
    </row>
    <row spans="1:4" r="24">
      <c t="s" s="4" r="A24">
        <v>496</v>
      </c>
      <c t="s" s="4" r="B24">
        <v>502</v>
      </c>
    </row>
    <row spans="1:4" r="25">
      <c t="s" s="4" r="A25">
        <v>498</v>
      </c>
      <c t="n" s="7" r="B25">
        <v>1300000</v>
      </c>
    </row>
    <row spans="1:4" r="26">
      <c t="s" s="4" r="A26">
        <v>491</v>
      </c>
      <c t="n" s="6" r="B26">
        <v>1296750</v>
      </c>
    </row>
    <row spans="1:4" r="27">
      <c t="s" s="4" r="A27">
        <v>493</v>
      </c>
      <c t="n" s="6" r="B27">
        <v>-13000</v>
      </c>
    </row>
    <row spans="1:4" r="28">
      <c t="s" s="4" r="A28">
        <v>494</v>
      </c>
      <c t="n" s="7" r="B28">
        <v>1283750</v>
      </c>
    </row>
    <row spans="1:4" r="29">
      <c t="s" s="4" r="A29">
        <v>487</v>
      </c>
    </row>
    <row spans="1:4" r="30">
      <c t="s" s="3" r="A30">
        <v>476</v>
      </c>
    </row>
    <row spans="1:4" r="31">
      <c t="s" s="4" r="A31">
        <v>496</v>
      </c>
      <c t="s" s="4" r="B31">
        <v>503</v>
      </c>
    </row>
    <row spans="1:4" r="32">
      <c t="s" s="4" r="A32">
        <v>498</v>
      </c>
      <c t="n" s="7" r="B32">
        <v>500000</v>
      </c>
    </row>
    <row spans="1:4" r="33">
      <c t="s" s="4" r="A33">
        <v>491</v>
      </c>
      <c t="n" s="6" r="B33">
        <v>500000</v>
      </c>
    </row>
    <row spans="1:4" r="34">
      <c t="s" s="4" r="A34">
        <v>493</v>
      </c>
      <c t="n" s="6" r="B34">
        <v>-270589</v>
      </c>
    </row>
    <row spans="1:4" r="35">
      <c t="s" s="4" r="A35">
        <v>494</v>
      </c>
      <c t="n" s="7" r="B35">
        <v>229411</v>
      </c>
    </row>
    <row spans="1:4" r="36">
      <c t="s" s="4" r="A36">
        <v>504</v>
      </c>
    </row>
    <row spans="1:4" r="37">
      <c t="s" s="3" r="A37">
        <v>476</v>
      </c>
    </row>
    <row spans="1:4" r="38">
      <c t="s" s="4" r="A38">
        <v>496</v>
      </c>
      <c t="s" s="4" r="B38">
        <v>505</v>
      </c>
    </row>
    <row spans="1:4" r="39">
      <c t="s" s="4" r="A39">
        <v>498</v>
      </c>
      <c t="n" s="7" r="B39">
        <v>462000</v>
      </c>
      <c t="n" s="7" r="C39">
        <v>475000</v>
      </c>
    </row>
    <row spans="1:4" r="40">
      <c t="s" s="4" r="A40">
        <v>491</v>
      </c>
      <c t="n" s="6" r="B40">
        <v>0</v>
      </c>
    </row>
    <row spans="1:4" r="41">
      <c t="s" s="4" r="A41">
        <v>492</v>
      </c>
      <c t="n" s="6" r="B41">
        <v>462000</v>
      </c>
    </row>
    <row spans="1:4" r="42">
      <c t="s" s="4" r="A42">
        <v>493</v>
      </c>
      <c t="n" s="6" r="B42">
        <v>-29179</v>
      </c>
    </row>
    <row spans="1:4" r="43">
      <c t="s" s="4" r="A43">
        <v>494</v>
      </c>
      <c t="n" s="7" r="B43">
        <v>4328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06</v>
      </c>
      <c t="s" s="2" r="B1">
        <v>29</v>
      </c>
      <c t="s" s="2" r="C1">
        <v>30</v>
      </c>
    </row>
    <row spans="1:3" r="2">
      <c t="s" s="3" r="A2">
        <v>507</v>
      </c>
    </row>
    <row spans="1:3" r="3">
      <c t="n" s="6" r="A3">
        <v>2016</v>
      </c>
      <c t="n" s="7" r="B3">
        <v>70905</v>
      </c>
    </row>
    <row spans="1:3" r="4">
      <c t="n" s="6" r="A4">
        <v>2017</v>
      </c>
      <c t="n" s="6" r="B4">
        <v>678647</v>
      </c>
    </row>
    <row spans="1:3" r="5">
      <c t="n" s="6" r="A5">
        <v>2018</v>
      </c>
      <c t="n" s="6" r="B5">
        <v>70905</v>
      </c>
    </row>
    <row spans="1:3" r="6">
      <c t="n" s="6" r="A6">
        <v>2019</v>
      </c>
      <c t="n" s="6" r="B6">
        <v>300317</v>
      </c>
    </row>
    <row spans="1:3" r="7">
      <c t="s" s="4" r="A7">
        <v>508</v>
      </c>
      <c t="n" s="6" r="B7">
        <v>3290200</v>
      </c>
    </row>
    <row spans="1:3" r="8">
      <c t="s" s="4" r="A8">
        <v>509</v>
      </c>
      <c t="n" s="6" r="B8">
        <v>4410974</v>
      </c>
      <c t="n" s="7" r="C8">
        <v>4473000</v>
      </c>
    </row>
    <row spans="1:3" r="9">
      <c t="s" s="4" r="A9">
        <v>510</v>
      </c>
      <c t="n" s="6" r="B9">
        <v>-82506</v>
      </c>
      <c t="n" s="6" r="C9">
        <v>-100550</v>
      </c>
    </row>
    <row spans="1:3" r="10">
      <c t="s" s="4" r="A10">
        <v>478</v>
      </c>
      <c t="n" s="7" r="B10">
        <v>4328468</v>
      </c>
      <c t="n" s="7" r="C10">
        <v>43724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spans="1:8" r="1">
      <c t="s" s="1" r="A1">
        <v>511</v>
      </c>
      <c t="s" s="2" r="B1">
        <v>512</v>
      </c>
      <c t="s" s="2" r="C1">
        <v>513</v>
      </c>
      <c t="s" s="2" r="E1">
        <v>514</v>
      </c>
      <c t="s" s="2" r="F1">
        <v>1</v>
      </c>
    </row>
    <row spans="1:8" r="2">
      <c t="s" s="2" r="B2">
        <v>515</v>
      </c>
      <c t="s" s="2" r="C2">
        <v>516</v>
      </c>
      <c t="s" s="2" r="D2">
        <v>517</v>
      </c>
      <c t="s" s="2" r="E2">
        <v>518</v>
      </c>
      <c t="s" s="2" r="F2">
        <v>29</v>
      </c>
      <c t="s" s="2" r="G2">
        <v>30</v>
      </c>
      <c t="s" s="2" r="H2">
        <v>84</v>
      </c>
    </row>
    <row spans="1:8" r="3">
      <c t="s" s="3" r="A3">
        <v>476</v>
      </c>
    </row>
    <row spans="1:8" r="4">
      <c t="s" s="4" r="A4">
        <v>519</v>
      </c>
      <c t="n" s="7" r="F4">
        <v>462000</v>
      </c>
      <c t="n" s="7" r="G4">
        <v>2250000</v>
      </c>
      <c t="n" s="7" r="H4">
        <v>2800000</v>
      </c>
    </row>
    <row spans="1:8" r="5">
      <c t="s" s="4" r="A5">
        <v>520</v>
      </c>
      <c t="n" s="6" r="F5">
        <v>61179</v>
      </c>
      <c t="n" s="6" r="G5">
        <v>1862250</v>
      </c>
      <c t="n" s="6" r="H5">
        <v>1622250</v>
      </c>
    </row>
    <row spans="1:8" r="6">
      <c t="s" s="4" r="A6">
        <v>493</v>
      </c>
      <c t="n" s="7" r="F6">
        <v>-524026</v>
      </c>
    </row>
    <row spans="1:8" r="7">
      <c t="s" s="4" r="A7">
        <v>521</v>
      </c>
      <c t="s" s="4" r="F7">
        <v>522</v>
      </c>
    </row>
    <row spans="1:8" r="8">
      <c t="s" s="4" r="A8">
        <v>523</v>
      </c>
      <c t="n" s="7" r="F8">
        <v>189174</v>
      </c>
      <c t="n" s="6" r="G8">
        <v>0</v>
      </c>
      <c t="n" s="7" r="H8">
        <v>0</v>
      </c>
    </row>
    <row spans="1:8" r="9">
      <c t="s" s="4" r="A9">
        <v>484</v>
      </c>
    </row>
    <row spans="1:8" r="10">
      <c t="s" s="3" r="A10">
        <v>476</v>
      </c>
    </row>
    <row spans="1:8" r="11">
      <c t="s" s="4" r="A11">
        <v>524</v>
      </c>
      <c t="n" s="6" r="F11">
        <v>800000</v>
      </c>
    </row>
    <row spans="1:8" r="12">
      <c t="s" s="4" r="A12">
        <v>525</v>
      </c>
      <c t="s" s="4" r="E12">
        <v>526</v>
      </c>
    </row>
    <row spans="1:8" r="13">
      <c t="s" s="4" r="A13">
        <v>519</v>
      </c>
      <c t="n" s="7" r="E13">
        <v>781965</v>
      </c>
    </row>
    <row spans="1:8" r="14">
      <c t="s" s="4" r="A14">
        <v>493</v>
      </c>
      <c t="n" s="6" r="F14">
        <v>-192258</v>
      </c>
    </row>
    <row spans="1:8" r="15">
      <c t="s" s="4" r="A15">
        <v>527</v>
      </c>
      <c t="n" s="6" r="F15">
        <v>607742</v>
      </c>
      <c t="n" s="6" r="G15">
        <v>800000</v>
      </c>
    </row>
    <row spans="1:8" r="16">
      <c t="s" s="4" r="A16">
        <v>523</v>
      </c>
      <c t="n" s="7" r="F16">
        <v>58720</v>
      </c>
    </row>
    <row spans="1:8" r="17">
      <c t="s" s="4" r="A17">
        <v>528</v>
      </c>
    </row>
    <row spans="1:8" r="18">
      <c t="s" s="3" r="A18">
        <v>476</v>
      </c>
    </row>
    <row spans="1:8" r="19">
      <c t="s" s="4" r="A19">
        <v>529</v>
      </c>
      <c t="s" s="4" r="F19">
        <v>530</v>
      </c>
    </row>
    <row spans="1:8" r="20">
      <c t="s" s="4" r="A20">
        <v>531</v>
      </c>
    </row>
    <row spans="1:8" r="21">
      <c t="s" s="3" r="A21">
        <v>476</v>
      </c>
    </row>
    <row spans="1:8" r="22">
      <c t="s" s="4" r="A22">
        <v>529</v>
      </c>
      <c t="s" s="4" r="F22">
        <v>532</v>
      </c>
    </row>
    <row spans="1:8" r="23">
      <c t="s" s="4" r="A23">
        <v>533</v>
      </c>
    </row>
    <row spans="1:8" r="24">
      <c t="s" s="3" r="A24">
        <v>476</v>
      </c>
    </row>
    <row spans="1:8" r="25">
      <c t="s" s="4" r="A25">
        <v>529</v>
      </c>
      <c t="s" s="4" r="F25">
        <v>534</v>
      </c>
    </row>
    <row spans="1:8" r="26">
      <c t="s" s="4" r="A26">
        <v>535</v>
      </c>
    </row>
    <row spans="1:8" r="27">
      <c t="s" s="3" r="A27">
        <v>476</v>
      </c>
    </row>
    <row spans="1:8" r="28">
      <c t="s" s="4" r="A28">
        <v>524</v>
      </c>
      <c t="n" s="7" r="E28">
        <v>1040000</v>
      </c>
    </row>
    <row spans="1:8" r="29">
      <c t="s" s="4" r="A29">
        <v>487</v>
      </c>
    </row>
    <row spans="1:8" r="30">
      <c t="s" s="3" r="A30">
        <v>476</v>
      </c>
    </row>
    <row spans="1:8" r="31">
      <c t="s" s="4" r="A31">
        <v>524</v>
      </c>
      <c t="n" s="7" r="F31">
        <v>500000</v>
      </c>
    </row>
    <row spans="1:8" r="32">
      <c t="s" s="4" r="A32">
        <v>525</v>
      </c>
      <c t="s" s="4" r="B32">
        <v>536</v>
      </c>
    </row>
    <row spans="1:8" r="33">
      <c t="s" s="4" r="A33">
        <v>519</v>
      </c>
      <c t="n" s="7" r="B33">
        <v>493625</v>
      </c>
    </row>
    <row spans="1:8" r="34">
      <c t="s" s="4" r="A34">
        <v>493</v>
      </c>
      <c t="n" s="7" r="F34">
        <v>-270589</v>
      </c>
    </row>
    <row spans="1:8" r="35">
      <c t="s" s="4" r="A35">
        <v>529</v>
      </c>
      <c t="s" s="4" r="F35">
        <v>530</v>
      </c>
    </row>
    <row spans="1:8" r="36">
      <c t="s" s="4" r="A36">
        <v>527</v>
      </c>
      <c t="n" s="7" r="F36">
        <v>229411</v>
      </c>
      <c t="n" s="7" r="G36">
        <v>500000</v>
      </c>
    </row>
    <row spans="1:8" r="37">
      <c t="s" s="4" r="A37">
        <v>521</v>
      </c>
      <c t="s" s="4" r="F37">
        <v>537</v>
      </c>
    </row>
    <row spans="1:8" r="38">
      <c t="s" s="4" r="A38">
        <v>523</v>
      </c>
      <c t="n" s="7" r="F38">
        <v>130454</v>
      </c>
    </row>
    <row spans="1:8" r="39">
      <c t="s" s="4" r="A39">
        <v>538</v>
      </c>
    </row>
    <row spans="1:8" r="40">
      <c t="s" s="3" r="A40">
        <v>476</v>
      </c>
    </row>
    <row spans="1:8" r="41">
      <c t="s" s="4" r="A41">
        <v>524</v>
      </c>
      <c t="n" s="7" r="F41">
        <v>500000</v>
      </c>
    </row>
    <row spans="1:8" r="42">
      <c t="s" s="4" r="A42">
        <v>525</v>
      </c>
      <c t="s" s="4" r="D42">
        <v>539</v>
      </c>
    </row>
    <row spans="1:8" r="43">
      <c t="s" s="4" r="A43">
        <v>519</v>
      </c>
      <c t="n" s="7" r="D43">
        <v>487500</v>
      </c>
    </row>
    <row spans="1:8" r="44">
      <c t="s" s="4" r="A44">
        <v>520</v>
      </c>
      <c t="n" s="7" r="B44">
        <v>462300</v>
      </c>
      <c t="n" s="7" r="C44">
        <v>37700</v>
      </c>
    </row>
    <row spans="1:8" r="45">
      <c t="s" s="4" r="A45">
        <v>540</v>
      </c>
      <c t="s" s="4" r="B45">
        <v>541</v>
      </c>
      <c t="s" s="4" r="C45">
        <v>542</v>
      </c>
    </row>
  </sheetData>
  <mergeCells count="3">
    <mergeCell ref="A1:A2"/>
    <mergeCell ref="C1:D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5"/>
    <col customWidth="1" max="5" min="5" width="27"/>
    <col customWidth="1" max="6" min="6" width="37"/>
    <col customWidth="1" max="7" min="7" width="20"/>
  </cols>
  <sheetData>
    <row spans="1:7" r="1">
      <c t="s" s="1" r="A1">
        <v>117</v>
      </c>
      <c t="s" s="2" r="B1">
        <v>118</v>
      </c>
      <c t="s" s="2" r="C1">
        <v>119</v>
      </c>
      <c t="s" s="2" r="D1">
        <v>120</v>
      </c>
      <c t="s" s="2" r="E1">
        <v>121</v>
      </c>
      <c t="s" s="2" r="F1">
        <v>122</v>
      </c>
      <c t="s" s="2" r="G1">
        <v>123</v>
      </c>
    </row>
    <row spans="1:7" r="2">
      <c t="s" s="4" r="A2">
        <v>124</v>
      </c>
      <c t="n" s="7" r="B2">
        <v>2908515</v>
      </c>
      <c t="n" s="7" r="C2">
        <v>1317</v>
      </c>
      <c t="n" s="7" r="E2">
        <v>3489018</v>
      </c>
      <c t="n" s="7" r="F2">
        <v>-27825</v>
      </c>
      <c t="n" s="7" r="G2">
        <v>-553995</v>
      </c>
    </row>
    <row spans="1:7" r="3">
      <c t="s" s="4" r="A3">
        <v>125</v>
      </c>
      <c t="n" s="6" r="C3">
        <v>131725128</v>
      </c>
    </row>
    <row spans="1:7" r="4">
      <c t="s" s="4" r="A4">
        <v>126</v>
      </c>
      <c t="n" s="6" r="B4">
        <v>63323</v>
      </c>
      <c t="n" s="6" r="G4">
        <v>63323</v>
      </c>
    </row>
    <row spans="1:7" r="5">
      <c t="s" s="4" r="A5">
        <v>127</v>
      </c>
      <c t="n" s="6" r="C5">
        <v>150000</v>
      </c>
    </row>
    <row spans="1:7" r="6">
      <c t="s" s="4" r="A6">
        <v>128</v>
      </c>
      <c t="n" s="7" r="C6">
        <v>2</v>
      </c>
      <c t="n" s="6" r="E6">
        <v>-2</v>
      </c>
    </row>
    <row spans="1:7" r="7">
      <c t="s" s="4" r="A7">
        <v>129</v>
      </c>
      <c t="n" s="6" r="B7">
        <v>3634</v>
      </c>
      <c t="n" s="6" r="E7">
        <v>3634</v>
      </c>
    </row>
    <row spans="1:7" r="8">
      <c t="s" s="4" r="A8">
        <v>130</v>
      </c>
      <c t="n" s="6" r="B8">
        <v>4371</v>
      </c>
      <c t="n" s="6" r="F8">
        <v>4371</v>
      </c>
    </row>
    <row spans="1:7" r="9">
      <c t="s" s="4" r="A9">
        <v>131</v>
      </c>
      <c t="n" s="6" r="B9">
        <v>2979843</v>
      </c>
      <c t="n" s="7" r="C9">
        <v>1319</v>
      </c>
      <c t="n" s="6" r="E9">
        <v>3492650</v>
      </c>
      <c t="n" s="6" r="F9">
        <v>-23454</v>
      </c>
      <c t="n" s="6" r="G9">
        <v>-490672</v>
      </c>
    </row>
    <row spans="1:7" r="10">
      <c t="s" s="4" r="A10">
        <v>132</v>
      </c>
      <c t="n" s="6" r="C10">
        <v>131875128</v>
      </c>
    </row>
    <row spans="1:7" r="11">
      <c t="s" s="4" r="A11">
        <v>126</v>
      </c>
      <c t="n" s="6" r="B11">
        <v>259803</v>
      </c>
      <c t="n" s="6" r="G11">
        <v>259803</v>
      </c>
    </row>
    <row spans="1:7" r="12">
      <c t="s" s="4" r="A12">
        <v>127</v>
      </c>
      <c t="n" s="6" r="C12">
        <v>157500</v>
      </c>
    </row>
    <row spans="1:7" r="13">
      <c t="s" s="4" r="A13">
        <v>128</v>
      </c>
      <c t="n" s="7" r="C13">
        <v>1</v>
      </c>
      <c t="n" s="6" r="E13">
        <v>-1</v>
      </c>
    </row>
    <row spans="1:7" r="14">
      <c t="s" s="4" r="A14">
        <v>133</v>
      </c>
      <c t="n" s="6" r="C14">
        <v>-15450</v>
      </c>
    </row>
    <row spans="1:7" r="15">
      <c t="s" s="4" r="A15">
        <v>129</v>
      </c>
      <c t="n" s="6" r="B15">
        <v>3576</v>
      </c>
      <c t="n" s="6" r="E15">
        <v>3576</v>
      </c>
    </row>
    <row spans="1:7" r="16">
      <c t="s" s="4" r="A16">
        <v>134</v>
      </c>
      <c t="n" s="6" r="B16">
        <v>-1268</v>
      </c>
      <c t="n" s="6" r="E16">
        <v>-1268</v>
      </c>
    </row>
    <row spans="1:7" r="17">
      <c t="s" s="4" r="A17">
        <v>135</v>
      </c>
      <c t="n" s="6" r="B17">
        <v>-75194</v>
      </c>
      <c t="n" s="6" r="G17">
        <v>-75194</v>
      </c>
    </row>
    <row spans="1:7" r="18">
      <c t="s" s="4" r="A18">
        <v>130</v>
      </c>
      <c t="n" s="6" r="B18">
        <v>-484</v>
      </c>
      <c t="n" s="6" r="F18">
        <v>-484</v>
      </c>
    </row>
    <row spans="1:7" r="19">
      <c t="s" s="4" r="A19">
        <v>136</v>
      </c>
      <c t="n" s="6" r="B19">
        <v>3166276</v>
      </c>
      <c t="n" s="7" r="C19">
        <v>1320</v>
      </c>
      <c t="n" s="6" r="E19">
        <v>3494957</v>
      </c>
      <c t="n" s="6" r="F19">
        <v>-23938</v>
      </c>
      <c t="n" s="6" r="G19">
        <v>-306063</v>
      </c>
    </row>
    <row spans="1:7" r="20">
      <c t="s" s="4" r="A20">
        <v>137</v>
      </c>
      <c t="n" s="6" r="C20">
        <v>132017178</v>
      </c>
    </row>
    <row spans="1:7" r="21">
      <c t="s" s="4" r="A21">
        <v>126</v>
      </c>
      <c t="n" s="6" r="B21">
        <v>80014</v>
      </c>
      <c t="n" s="6" r="G21">
        <v>80014</v>
      </c>
    </row>
    <row spans="1:7" r="22">
      <c t="s" s="4" r="A22">
        <v>127</v>
      </c>
      <c t="n" s="6" r="C22">
        <v>300000</v>
      </c>
    </row>
    <row spans="1:7" r="23">
      <c t="s" s="4" r="A23">
        <v>128</v>
      </c>
      <c t="n" s="7" r="C23">
        <v>3</v>
      </c>
      <c t="n" s="6" r="E23">
        <v>-3</v>
      </c>
    </row>
    <row spans="1:7" r="24">
      <c t="s" s="4" r="A24">
        <v>138</v>
      </c>
      <c t="n" s="6" r="B24">
        <v>193983</v>
      </c>
      <c t="n" s="7" r="C24">
        <v>286</v>
      </c>
      <c t="n" s="6" r="E24">
        <v>193697</v>
      </c>
    </row>
    <row spans="1:7" r="25">
      <c t="s" s="4" r="A25">
        <v>139</v>
      </c>
      <c t="n" s="6" r="C25">
        <v>28571428</v>
      </c>
    </row>
    <row spans="1:7" r="26">
      <c t="s" s="4" r="A26">
        <v>140</v>
      </c>
      <c t="n" s="6" r="B26">
        <v>-120000</v>
      </c>
      <c t="n" s="7" r="D26">
        <v>-222</v>
      </c>
      <c t="n" s="6" r="E26">
        <v>-119778</v>
      </c>
    </row>
    <row spans="1:7" r="27">
      <c t="s" s="4" r="A27">
        <v>141</v>
      </c>
      <c t="n" s="6" r="D27">
        <v>-22222222</v>
      </c>
    </row>
    <row spans="1:7" r="28">
      <c t="s" s="4" r="A28">
        <v>129</v>
      </c>
      <c t="n" s="6" r="B28">
        <v>3676</v>
      </c>
      <c t="n" s="6" r="E28">
        <v>3676</v>
      </c>
    </row>
    <row spans="1:7" r="29">
      <c t="s" s="4" r="A29">
        <v>135</v>
      </c>
      <c t="n" s="6" r="B29">
        <v>-50281</v>
      </c>
      <c t="n" s="6" r="G29">
        <v>-50281</v>
      </c>
    </row>
    <row spans="1:7" r="30">
      <c t="s" s="4" r="A30">
        <v>130</v>
      </c>
      <c t="n" s="6" r="B30">
        <v>1097</v>
      </c>
      <c t="n" s="6" r="F30">
        <v>1097</v>
      </c>
    </row>
    <row spans="1:7" r="31">
      <c t="s" s="4" r="A31">
        <v>142</v>
      </c>
      <c t="n" s="7" r="B31">
        <v>3274765</v>
      </c>
      <c t="n" s="7" r="C31">
        <v>1609</v>
      </c>
      <c t="n" s="7" r="D31">
        <v>-222</v>
      </c>
      <c t="n" s="7" r="E31">
        <v>3572549</v>
      </c>
      <c t="n" s="7" r="F31">
        <v>-22841</v>
      </c>
      <c t="n" s="7" r="G31">
        <v>-276330</v>
      </c>
    </row>
    <row spans="1:7" r="32">
      <c t="s" s="4" r="A32">
        <v>143</v>
      </c>
      <c t="n" s="6" r="C32">
        <v>160888606</v>
      </c>
      <c t="n" s="6" r="D32">
        <v>-222222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s>
  <sheetData>
    <row spans="1:11" r="1">
      <c t="s" s="1" r="A1">
        <v>543</v>
      </c>
      <c t="s" s="2" r="B1">
        <v>544</v>
      </c>
      <c t="s" s="2" r="C1">
        <v>512</v>
      </c>
      <c t="s" s="2" r="D1">
        <v>545</v>
      </c>
      <c t="s" s="2" r="E1">
        <v>406</v>
      </c>
      <c t="s" s="2" r="F1">
        <v>1</v>
      </c>
    </row>
    <row spans="1:11" r="2">
      <c t="s" s="2" r="B2">
        <v>546</v>
      </c>
      <c t="s" s="2" r="C2">
        <v>547</v>
      </c>
      <c t="s" s="2" r="D2">
        <v>490</v>
      </c>
      <c t="s" s="2" r="E2">
        <v>548</v>
      </c>
      <c t="s" s="2" r="F2">
        <v>29</v>
      </c>
      <c t="s" s="2" r="G2">
        <v>30</v>
      </c>
      <c t="s" s="2" r="H2">
        <v>84</v>
      </c>
      <c t="s" s="2" r="I2">
        <v>489</v>
      </c>
      <c t="s" s="2" r="J2">
        <v>549</v>
      </c>
      <c t="s" s="2" r="K2">
        <v>550</v>
      </c>
    </row>
    <row spans="1:11" r="3">
      <c t="s" s="3" r="A3">
        <v>476</v>
      </c>
    </row>
    <row spans="1:11" r="4">
      <c t="s" s="4" r="A4">
        <v>520</v>
      </c>
      <c t="n" s="7" r="F4">
        <v>61179</v>
      </c>
      <c t="n" s="7" r="G4">
        <v>1862250</v>
      </c>
      <c t="n" s="7" r="H4">
        <v>1622250</v>
      </c>
    </row>
    <row spans="1:11" r="5">
      <c t="s" s="4" r="A5">
        <v>483</v>
      </c>
    </row>
    <row spans="1:11" r="6">
      <c t="s" s="3" r="A6">
        <v>476</v>
      </c>
    </row>
    <row spans="1:11" r="7">
      <c t="s" s="4" r="A7">
        <v>551</v>
      </c>
      <c t="n" s="7" r="D7">
        <v>1800000</v>
      </c>
      <c t="n" s="7" r="F7">
        <v>1900000</v>
      </c>
    </row>
    <row spans="1:11" r="8">
      <c t="s" s="4" r="A8">
        <v>419</v>
      </c>
      <c t="s" s="4" r="F8">
        <v>552</v>
      </c>
    </row>
    <row spans="1:11" r="9">
      <c t="s" s="4" r="A9">
        <v>553</v>
      </c>
    </row>
    <row spans="1:11" r="10">
      <c t="s" s="3" r="A10">
        <v>476</v>
      </c>
    </row>
    <row spans="1:11" r="11">
      <c t="s" s="4" r="A11">
        <v>551</v>
      </c>
      <c t="n" s="7" r="D11">
        <v>825000</v>
      </c>
    </row>
    <row spans="1:11" r="12">
      <c t="s" s="4" r="A12">
        <v>419</v>
      </c>
      <c t="s" s="4" r="D12">
        <v>554</v>
      </c>
    </row>
    <row spans="1:11" r="13">
      <c t="s" s="4" r="A13">
        <v>555</v>
      </c>
    </row>
    <row spans="1:11" r="14">
      <c t="s" s="3" r="A14">
        <v>476</v>
      </c>
    </row>
    <row spans="1:11" r="15">
      <c t="s" s="4" r="A15">
        <v>551</v>
      </c>
      <c t="n" s="7" r="D15">
        <v>975000</v>
      </c>
    </row>
    <row spans="1:11" r="16">
      <c t="s" s="4" r="A16">
        <v>419</v>
      </c>
      <c t="s" s="4" r="D16">
        <v>556</v>
      </c>
    </row>
    <row spans="1:11" r="17">
      <c t="s" s="4" r="A17">
        <v>557</v>
      </c>
    </row>
    <row spans="1:11" r="18">
      <c t="s" s="3" r="A18">
        <v>476</v>
      </c>
    </row>
    <row spans="1:11" r="19">
      <c t="s" s="4" r="A19">
        <v>551</v>
      </c>
      <c t="n" s="7" r="J19">
        <v>100000</v>
      </c>
    </row>
    <row spans="1:11" r="20">
      <c t="s" s="4" r="A20">
        <v>481</v>
      </c>
    </row>
    <row spans="1:11" r="21">
      <c t="s" s="3" r="A21">
        <v>476</v>
      </c>
    </row>
    <row spans="1:11" r="22">
      <c t="s" s="4" r="A22">
        <v>551</v>
      </c>
      <c t="n" s="7" r="F22">
        <v>1300000</v>
      </c>
    </row>
    <row spans="1:11" r="23">
      <c t="s" s="4" r="A23">
        <v>558</v>
      </c>
      <c t="n" s="7" r="E23">
        <v>1300000</v>
      </c>
    </row>
    <row spans="1:11" r="24">
      <c t="s" s="4" r="A24">
        <v>419</v>
      </c>
      <c t="s" s="4" r="F24">
        <v>559</v>
      </c>
    </row>
    <row spans="1:11" r="25">
      <c t="s" s="4" r="A25">
        <v>560</v>
      </c>
      <c t="n" s="6" r="E25">
        <v>19797</v>
      </c>
    </row>
    <row spans="1:11" r="26">
      <c t="s" s="4" r="A26">
        <v>561</v>
      </c>
      <c t="n" s="6" r="E26">
        <v>75000</v>
      </c>
    </row>
    <row spans="1:11" r="27">
      <c t="s" s="4" r="A27">
        <v>562</v>
      </c>
    </row>
    <row spans="1:11" r="28">
      <c t="s" s="3" r="A28">
        <v>476</v>
      </c>
    </row>
    <row spans="1:11" r="29">
      <c t="s" s="4" r="A29">
        <v>520</v>
      </c>
      <c t="n" s="7" r="E29">
        <v>1300000</v>
      </c>
    </row>
    <row spans="1:11" r="30">
      <c t="s" s="4" r="A30">
        <v>563</v>
      </c>
      <c t="n" s="7" r="K30">
        <v>1350000</v>
      </c>
    </row>
    <row spans="1:11" r="31">
      <c t="s" s="4" r="A31">
        <v>564</v>
      </c>
      <c t="n" s="7" r="C31">
        <v>450000</v>
      </c>
      <c t="n" s="7" r="H31">
        <v>900000</v>
      </c>
    </row>
    <row spans="1:11" r="32">
      <c t="s" s="4" r="A32">
        <v>565</v>
      </c>
    </row>
    <row spans="1:11" r="33">
      <c t="s" s="3" r="A33">
        <v>476</v>
      </c>
    </row>
    <row spans="1:11" r="34">
      <c t="s" s="4" r="A34">
        <v>520</v>
      </c>
      <c t="n" s="7" r="D34">
        <v>1519168</v>
      </c>
    </row>
    <row spans="1:11" r="35">
      <c t="s" s="4" r="A35">
        <v>566</v>
      </c>
    </row>
    <row spans="1:11" r="36">
      <c t="s" s="3" r="A36">
        <v>476</v>
      </c>
    </row>
    <row spans="1:11" r="37">
      <c t="s" s="4" r="A37">
        <v>560</v>
      </c>
      <c t="n" s="6" r="D37">
        <v>23300</v>
      </c>
    </row>
    <row spans="1:11" r="38">
      <c t="s" s="4" r="A38">
        <v>561</v>
      </c>
      <c t="n" s="6" r="D38">
        <v>131600</v>
      </c>
    </row>
    <row spans="1:11" r="39">
      <c t="s" s="4" r="A39">
        <v>567</v>
      </c>
    </row>
    <row spans="1:11" r="40">
      <c t="s" s="3" r="A40">
        <v>476</v>
      </c>
    </row>
    <row spans="1:11" r="41">
      <c t="s" s="4" r="A41">
        <v>551</v>
      </c>
      <c t="n" s="6" r="D41">
        <v>800000</v>
      </c>
    </row>
    <row spans="1:11" r="42">
      <c t="s" s="4" r="A42">
        <v>568</v>
      </c>
    </row>
    <row spans="1:11" r="43">
      <c t="s" s="3" r="A43">
        <v>476</v>
      </c>
    </row>
    <row spans="1:11" r="44">
      <c t="s" s="4" r="A44">
        <v>551</v>
      </c>
      <c t="n" s="6" r="D44">
        <v>495000</v>
      </c>
    </row>
    <row spans="1:11" r="45">
      <c t="s" s="4" r="A45">
        <v>569</v>
      </c>
    </row>
    <row spans="1:11" r="46">
      <c t="s" s="3" r="A46">
        <v>476</v>
      </c>
    </row>
    <row spans="1:11" r="47">
      <c t="s" s="4" r="A47">
        <v>551</v>
      </c>
      <c t="n" s="7" r="D47">
        <v>495000</v>
      </c>
    </row>
    <row spans="1:11" r="48">
      <c t="s" s="4" r="A48">
        <v>486</v>
      </c>
    </row>
    <row spans="1:11" r="49">
      <c t="s" s="3" r="A49">
        <v>476</v>
      </c>
    </row>
    <row spans="1:11" r="50">
      <c t="s" s="4" r="A50">
        <v>563</v>
      </c>
      <c t="n" s="7" r="F50">
        <v>462000</v>
      </c>
      <c t="n" s="7" r="I50">
        <v>475000</v>
      </c>
    </row>
    <row spans="1:11" r="51">
      <c t="s" s="4" r="A51">
        <v>564</v>
      </c>
      <c t="n" s="7" r="B51">
        <v>462000</v>
      </c>
    </row>
    <row spans="1:11" r="52">
      <c t="s" s="4" r="A52">
        <v>570</v>
      </c>
      <c t="n" s="7" r="B52">
        <v>10000</v>
      </c>
    </row>
    <row spans="1:11" r="53">
      <c t="s" s="4" r="A53">
        <v>571</v>
      </c>
      <c t="s" s="4" r="F53">
        <v>391</v>
      </c>
    </row>
    <row spans="1:11" r="54">
      <c t="s" s="4" r="A54">
        <v>572</v>
      </c>
      <c t="s" s="4" r="F54">
        <v>418</v>
      </c>
    </row>
    <row spans="1:11" r="55">
      <c t="s" s="4" r="A55">
        <v>573</v>
      </c>
    </row>
    <row spans="1:11" r="56">
      <c t="s" s="3" r="A56">
        <v>476</v>
      </c>
    </row>
    <row spans="1:11" r="57">
      <c t="s" s="4" r="A57">
        <v>574</v>
      </c>
      <c t="s" s="4" r="F57">
        <v>575</v>
      </c>
    </row>
    <row spans="1:11" r="58">
      <c t="s" s="4" r="A58">
        <v>576</v>
      </c>
    </row>
    <row spans="1:11" r="59">
      <c t="s" s="3" r="A59">
        <v>476</v>
      </c>
    </row>
    <row spans="1:11" r="60">
      <c t="s" s="4" r="A60">
        <v>574</v>
      </c>
      <c t="s" s="4" r="F60">
        <v>577</v>
      </c>
    </row>
  </sheetData>
  <mergeCells count="2">
    <mergeCell ref="A1:A2"/>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78</v>
      </c>
      <c t="s" s="2" r="B1">
        <v>1</v>
      </c>
    </row>
    <row spans="1:4" r="2">
      <c t="s" s="2" r="B2">
        <v>29</v>
      </c>
      <c t="s" s="2" r="C2">
        <v>30</v>
      </c>
      <c t="s" s="2" r="D2">
        <v>84</v>
      </c>
    </row>
    <row spans="1:4" r="3">
      <c t="s" s="3" r="A3">
        <v>579</v>
      </c>
    </row>
    <row spans="1:4" r="4">
      <c t="s" s="4" r="A4">
        <v>580</v>
      </c>
      <c t="n" s="7" r="B4">
        <v>300543</v>
      </c>
      <c t="n" s="7" r="C4">
        <v>304132</v>
      </c>
      <c t="n" s="7" r="D4">
        <v>228992</v>
      </c>
    </row>
    <row spans="1:4" r="5">
      <c t="s" s="4" r="A5">
        <v>254</v>
      </c>
      <c t="n" s="7" r="B5">
        <v>26055</v>
      </c>
      <c t="n" s="7" r="C5">
        <v>37342</v>
      </c>
      <c t="n" s="7" r="D5">
        <v>65492</v>
      </c>
    </row>
    <row spans="1:4" r="6">
      <c t="s" s="4" r="A6">
        <v>581</v>
      </c>
      <c t="s" s="4" r="B6">
        <v>582</v>
      </c>
      <c t="s" s="4" r="C6">
        <v>583</v>
      </c>
      <c t="s" s="4" r="D6">
        <v>583</v>
      </c>
    </row>
    <row spans="1:4" r="7">
      <c t="s" s="4" r="A7">
        <v>584</v>
      </c>
      <c t="n" s="7" r="B7">
        <v>0</v>
      </c>
      <c t="n" s="7" r="C7">
        <v>0</v>
      </c>
      <c t="n" s="7" r="D7">
        <v>0</v>
      </c>
    </row>
    <row spans="1:4" r="8">
      <c t="s" s="4" r="A8">
        <v>585</v>
      </c>
      <c t="s" s="4" r="B8">
        <v>5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9</v>
      </c>
      <c t="s" s="2" r="C1">
        <v>30</v>
      </c>
    </row>
    <row spans="1:3" r="2">
      <c t="s" s="3" r="A2">
        <v>587</v>
      </c>
    </row>
    <row spans="1:3" r="3">
      <c t="s" s="4" r="A3">
        <v>588</v>
      </c>
      <c t="n" s="7" r="B3">
        <v>3494</v>
      </c>
      <c t="n" s="7" r="C3">
        <v>10101</v>
      </c>
    </row>
    <row spans="1:3" r="4">
      <c t="s" s="4" r="A4">
        <v>589</v>
      </c>
      <c t="n" s="6" r="B4">
        <v>-8931</v>
      </c>
      <c t="n" s="6" r="C4">
        <v>-17881</v>
      </c>
    </row>
    <row spans="1:3" r="5">
      <c t="s" s="4" r="A5">
        <v>590</v>
      </c>
      <c t="n" s="6" r="B5">
        <v>-2743</v>
      </c>
      <c t="n" s="6" r="C5">
        <v>-8617</v>
      </c>
    </row>
    <row spans="1:3" r="6">
      <c t="s" s="4" r="A6">
        <v>591</v>
      </c>
    </row>
    <row spans="1:3" r="7">
      <c t="s" s="3" r="A7">
        <v>587</v>
      </c>
    </row>
    <row spans="1:3" r="8">
      <c t="s" s="4" r="A8">
        <v>592</v>
      </c>
      <c t="n" s="6" r="B8">
        <v>-8180</v>
      </c>
      <c t="n" s="6" r="C8">
        <v>-16397</v>
      </c>
    </row>
    <row spans="1:3" r="9">
      <c t="s" s="4" r="A9">
        <v>593</v>
      </c>
    </row>
    <row spans="1:3" r="10">
      <c t="s" s="3" r="A10">
        <v>587</v>
      </c>
    </row>
    <row spans="1:3" r="11">
      <c t="s" s="4" r="A11">
        <v>589</v>
      </c>
      <c t="n" s="6" r="B11">
        <v>-8931</v>
      </c>
      <c t="n" s="6" r="C11">
        <v>-17881</v>
      </c>
    </row>
    <row spans="1:3" r="12">
      <c t="s" s="4" r="A12">
        <v>590</v>
      </c>
      <c t="n" s="6" r="B12">
        <v>-2743</v>
      </c>
      <c t="n" s="6" r="C12">
        <v>-8617</v>
      </c>
    </row>
    <row spans="1:3" r="13">
      <c t="s" s="4" r="A13">
        <v>594</v>
      </c>
    </row>
    <row spans="1:3" r="14">
      <c t="s" s="3" r="A14">
        <v>587</v>
      </c>
    </row>
    <row spans="1:3" r="15">
      <c t="s" s="4" r="A15">
        <v>588</v>
      </c>
      <c t="n" s="7" r="B15">
        <v>3494</v>
      </c>
      <c t="n" s="7" r="C15">
        <v>101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9</v>
      </c>
      <c t="s" s="2" r="C2">
        <v>30</v>
      </c>
      <c t="s" s="2" r="D2">
        <v>84</v>
      </c>
    </row>
    <row spans="1:4" r="3">
      <c t="s" s="3" r="A3">
        <v>587</v>
      </c>
    </row>
    <row spans="1:4" r="4">
      <c t="s" s="4" r="A4">
        <v>596</v>
      </c>
      <c t="n" s="7" r="B4">
        <v>-11513</v>
      </c>
      <c t="n" s="7" r="C4">
        <v>-12671</v>
      </c>
      <c t="n" s="7" r="D4">
        <v>8616</v>
      </c>
    </row>
    <row spans="1:4" r="5">
      <c t="s" s="4" r="A5">
        <v>597</v>
      </c>
    </row>
    <row spans="1:4" r="6">
      <c t="s" s="3" r="A6">
        <v>587</v>
      </c>
    </row>
    <row spans="1:4" r="7">
      <c t="s" s="4" r="A7">
        <v>118</v>
      </c>
      <c t="n" s="6" r="B7">
        <v>-11513</v>
      </c>
      <c t="n" s="6" r="C7">
        <v>-12671</v>
      </c>
      <c t="n" s="6" r="D7">
        <v>8616</v>
      </c>
    </row>
    <row spans="1:4" r="8">
      <c t="s" s="4" r="A8">
        <v>593</v>
      </c>
    </row>
    <row spans="1:4" r="9">
      <c t="s" s="3" r="A9">
        <v>587</v>
      </c>
    </row>
    <row spans="1:4" r="10">
      <c t="s" s="4" r="A10">
        <v>596</v>
      </c>
      <c t="n" s="7" r="B10">
        <v>-11513</v>
      </c>
      <c t="n" s="7" r="C10">
        <v>-12671</v>
      </c>
      <c t="n" s="7" r="D10">
        <v>86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9</v>
      </c>
      <c t="s" s="2" r="C1">
        <v>30</v>
      </c>
    </row>
    <row spans="1:3" r="2">
      <c t="s" s="3" r="A2">
        <v>599</v>
      </c>
    </row>
    <row spans="1:3" r="3">
      <c t="s" s="4" r="A3">
        <v>600</v>
      </c>
      <c t="n" s="7" r="B3">
        <v>3494</v>
      </c>
      <c t="n" s="7" r="C3">
        <v>10101</v>
      </c>
    </row>
    <row spans="1:3" r="4">
      <c t="s" s="4" r="A4">
        <v>591</v>
      </c>
    </row>
    <row spans="1:3" r="5">
      <c t="s" s="3" r="A5">
        <v>599</v>
      </c>
    </row>
    <row spans="1:3" r="6">
      <c t="s" s="4" r="A6">
        <v>601</v>
      </c>
      <c t="n" s="6" r="B6">
        <v>-11674</v>
      </c>
      <c t="n" s="6" r="C6">
        <v>-26498</v>
      </c>
    </row>
    <row spans="1:3" r="7">
      <c t="s" s="4" r="A7">
        <v>118</v>
      </c>
      <c t="n" s="6" r="B7">
        <v>-8180</v>
      </c>
      <c t="n" s="6" r="C7">
        <v>-16397</v>
      </c>
    </row>
    <row spans="1:3" r="8">
      <c t="s" s="4" r="A8">
        <v>602</v>
      </c>
    </row>
    <row spans="1:3" r="9">
      <c t="s" s="3" r="A9">
        <v>599</v>
      </c>
    </row>
    <row spans="1:3" r="10">
      <c t="s" s="4" r="A10">
        <v>600</v>
      </c>
      <c t="n" s="6" r="B10">
        <v>3494</v>
      </c>
      <c t="n" s="6" r="C10">
        <v>10101</v>
      </c>
    </row>
    <row spans="1:3" r="11">
      <c t="s" s="4" r="A11">
        <v>603</v>
      </c>
    </row>
    <row spans="1:3" r="12">
      <c t="s" s="3" r="A12">
        <v>599</v>
      </c>
    </row>
    <row spans="1:3" r="13">
      <c t="s" s="4" r="A13">
        <v>600</v>
      </c>
      <c t="n" s="6" r="B13">
        <v>0</v>
      </c>
      <c t="n" s="6" r="C13">
        <v>0</v>
      </c>
    </row>
    <row spans="1:3" r="14">
      <c t="s" s="4" r="A14">
        <v>601</v>
      </c>
      <c t="n" s="6" r="B14">
        <v>0</v>
      </c>
      <c t="n" s="6" r="C14">
        <v>0</v>
      </c>
    </row>
    <row spans="1:3" r="15">
      <c t="s" s="4" r="A15">
        <v>118</v>
      </c>
      <c t="n" s="6" r="B15">
        <v>0</v>
      </c>
      <c t="n" s="6" r="C15">
        <v>0</v>
      </c>
    </row>
    <row spans="1:3" r="16">
      <c t="s" s="4" r="A16">
        <v>604</v>
      </c>
    </row>
    <row spans="1:3" r="17">
      <c t="s" s="3" r="A17">
        <v>599</v>
      </c>
    </row>
    <row spans="1:3" r="18">
      <c t="s" s="4" r="A18">
        <v>600</v>
      </c>
      <c t="n" s="6" r="B18">
        <v>3494</v>
      </c>
      <c t="n" s="6" r="C18">
        <v>10101</v>
      </c>
    </row>
    <row spans="1:3" r="19">
      <c t="s" s="4" r="A19">
        <v>601</v>
      </c>
      <c t="n" s="6" r="B19">
        <v>-11674</v>
      </c>
      <c t="n" s="6" r="C19">
        <v>-26498</v>
      </c>
    </row>
    <row spans="1:3" r="20">
      <c t="s" s="4" r="A20">
        <v>118</v>
      </c>
      <c t="n" s="6" r="B20">
        <v>-8180</v>
      </c>
      <c t="n" s="6" r="C20">
        <v>-16397</v>
      </c>
    </row>
    <row spans="1:3" r="21">
      <c t="s" s="4" r="A21">
        <v>605</v>
      </c>
    </row>
    <row spans="1:3" r="22">
      <c t="s" s="3" r="A22">
        <v>599</v>
      </c>
    </row>
    <row spans="1:3" r="23">
      <c t="s" s="4" r="A23">
        <v>600</v>
      </c>
      <c t="n" s="6" r="B23">
        <v>0</v>
      </c>
      <c t="n" s="6" r="C23">
        <v>0</v>
      </c>
    </row>
    <row spans="1:3" r="24">
      <c t="s" s="4" r="A24">
        <v>601</v>
      </c>
      <c t="n" s="6" r="B24">
        <v>0</v>
      </c>
      <c t="n" s="6" r="C24">
        <v>0</v>
      </c>
    </row>
    <row spans="1:3" r="25">
      <c t="s" s="4" r="A25">
        <v>118</v>
      </c>
      <c t="n" s="7" r="B25">
        <v>0</v>
      </c>
      <c t="n" s="7" r="C25">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9</v>
      </c>
      <c t="s" s="2" r="C2">
        <v>30</v>
      </c>
      <c t="s" s="2" r="D2">
        <v>84</v>
      </c>
    </row>
    <row spans="1:4" r="3">
      <c t="s" s="3" r="A3">
        <v>599</v>
      </c>
    </row>
    <row spans="1:4" r="4">
      <c t="s" s="4" r="A4">
        <v>152</v>
      </c>
      <c t="n" s="7" r="B4">
        <v>-414986</v>
      </c>
      <c t="n" s="7" r="C4">
        <v>0</v>
      </c>
      <c t="n" s="7" r="D4">
        <v>0</v>
      </c>
    </row>
    <row spans="1:4" r="5">
      <c t="s" s="4" r="A5">
        <v>607</v>
      </c>
    </row>
    <row spans="1:4" r="6">
      <c t="s" s="3" r="A6">
        <v>599</v>
      </c>
    </row>
    <row spans="1:4" r="7">
      <c t="s" s="4" r="A7">
        <v>608</v>
      </c>
      <c t="n" s="6" r="B7">
        <v>0</v>
      </c>
    </row>
    <row spans="1:4" r="8">
      <c t="s" s="4" r="A8">
        <v>118</v>
      </c>
      <c t="n" s="6" r="B8">
        <v>0</v>
      </c>
    </row>
    <row spans="1:4" r="9">
      <c t="s" s="4" r="A9">
        <v>609</v>
      </c>
    </row>
    <row spans="1:4" r="10">
      <c t="s" s="3" r="A10">
        <v>599</v>
      </c>
    </row>
    <row spans="1:4" r="11">
      <c t="s" s="4" r="A11">
        <v>608</v>
      </c>
      <c t="n" s="6" r="B11">
        <v>610000</v>
      </c>
    </row>
    <row spans="1:4" r="12">
      <c t="s" s="4" r="A12">
        <v>118</v>
      </c>
      <c t="n" s="6" r="B12">
        <v>610000</v>
      </c>
    </row>
    <row spans="1:4" r="13">
      <c t="s" s="4" r="A13">
        <v>610</v>
      </c>
    </row>
    <row spans="1:4" r="14">
      <c t="s" s="3" r="A14">
        <v>599</v>
      </c>
    </row>
    <row spans="1:4" r="15">
      <c t="s" s="4" r="A15">
        <v>608</v>
      </c>
      <c t="n" s="6" r="B15">
        <v>0</v>
      </c>
    </row>
    <row spans="1:4" r="16">
      <c t="s" s="4" r="A16">
        <v>118</v>
      </c>
      <c t="n" s="7" r="B16">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11</v>
      </c>
      <c t="s" s="2" r="B1">
        <v>1</v>
      </c>
    </row>
    <row spans="1:5" r="2">
      <c t="s" s="2" r="B2">
        <v>612</v>
      </c>
      <c t="s" s="2" r="C2">
        <v>613</v>
      </c>
      <c t="s" s="2" r="D2">
        <v>614</v>
      </c>
      <c t="s" s="2" r="E2">
        <v>615</v>
      </c>
    </row>
    <row spans="1:5" r="3">
      <c t="s" s="3" r="A3">
        <v>616</v>
      </c>
    </row>
    <row spans="1:5" r="4">
      <c t="s" s="4" r="A4">
        <v>617</v>
      </c>
      <c t="n" s="7" r="B4">
        <v>0</v>
      </c>
      <c t="n" s="7" r="C4">
        <v>0</v>
      </c>
      <c t="n" s="7" r="D4">
        <v>0</v>
      </c>
    </row>
    <row spans="1:5" r="5">
      <c t="s" s="4" r="A5">
        <v>113</v>
      </c>
      <c t="n" s="6" r="B5">
        <v>1035</v>
      </c>
      <c t="n" s="7" r="C5">
        <v>1034</v>
      </c>
      <c t="n" s="7" r="D5">
        <v>1036</v>
      </c>
    </row>
    <row spans="1:5" r="6">
      <c t="s" s="4" r="A6">
        <v>618</v>
      </c>
      <c t="n" s="7" r="B6">
        <v>-1035</v>
      </c>
    </row>
    <row spans="1:5" r="7">
      <c t="s" s="4" r="A7">
        <v>619</v>
      </c>
    </row>
    <row spans="1:5" r="8">
      <c t="s" s="3" r="A8">
        <v>616</v>
      </c>
    </row>
    <row spans="1:5" r="9">
      <c t="s" s="4" r="A9">
        <v>620</v>
      </c>
      <c t="n" s="7" r="E9">
        <v>27776</v>
      </c>
    </row>
    <row spans="1:5" r="10">
      <c t="s" s="4" r="A10">
        <v>621</v>
      </c>
    </row>
    <row spans="1:5" r="11">
      <c t="s" s="3" r="A11">
        <v>616</v>
      </c>
    </row>
    <row spans="1:5" r="12">
      <c t="s" s="4" r="A12">
        <v>622</v>
      </c>
      <c t="n" s="6" r="B12">
        <v>7</v>
      </c>
      <c t="n" s="6" r="C12">
        <v>7</v>
      </c>
      <c t="n" s="6" r="D12">
        <v>9</v>
      </c>
    </row>
    <row spans="1:5" r="13">
      <c t="s" s="4" r="A13">
        <v>623</v>
      </c>
      <c t="n" s="7" r="B13">
        <v>1600000</v>
      </c>
      <c t="n" s="7" r="C13">
        <v>1800000</v>
      </c>
      <c t="n" s="7" r="D13">
        <v>2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24</v>
      </c>
      <c t="s" s="2" r="B1">
        <v>1</v>
      </c>
    </row>
    <row spans="1:4" r="2">
      <c t="s" s="2" r="B2">
        <v>612</v>
      </c>
      <c t="s" s="2" r="C2">
        <v>613</v>
      </c>
      <c t="s" s="2" r="D2">
        <v>614</v>
      </c>
    </row>
    <row spans="1:4" r="3">
      <c t="s" s="3" r="A3">
        <v>625</v>
      </c>
    </row>
    <row spans="1:4" r="4">
      <c t="s" s="4" r="A4">
        <v>626</v>
      </c>
      <c t="n" s="6" r="B4">
        <v>0</v>
      </c>
      <c t="n" s="6" r="C4">
        <v>0</v>
      </c>
      <c t="n" s="6" r="D4">
        <v>0</v>
      </c>
    </row>
    <row spans="1:4" r="5">
      <c t="s" s="4" r="A5">
        <v>627</v>
      </c>
    </row>
    <row spans="1:4" r="6">
      <c t="s" s="3" r="A6">
        <v>625</v>
      </c>
    </row>
    <row spans="1:4" r="7">
      <c t="s" s="4" r="A7">
        <v>628</v>
      </c>
      <c t="n" s="7" r="B7">
        <v>-1035</v>
      </c>
      <c t="n" s="7" r="C7">
        <v>-1034</v>
      </c>
      <c t="n" s="7" r="D7">
        <v>-10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9</v>
      </c>
      <c t="s" s="2" r="B1">
        <v>1</v>
      </c>
    </row>
    <row spans="1:3" r="2">
      <c t="s" s="2" r="B2">
        <v>29</v>
      </c>
      <c t="s" s="2" r="C2">
        <v>30</v>
      </c>
    </row>
    <row spans="1:3" r="3">
      <c t="s" s="4" r="A3">
        <v>495</v>
      </c>
    </row>
    <row spans="1:3" r="4">
      <c t="s" s="3" r="A4">
        <v>630</v>
      </c>
    </row>
    <row spans="1:3" r="5">
      <c t="s" s="4" r="A5">
        <v>631</v>
      </c>
      <c t="n" s="7" r="B5">
        <v>357431</v>
      </c>
      <c t="n" s="7" r="C5">
        <v>666000</v>
      </c>
    </row>
    <row spans="1:3" r="6">
      <c t="s" s="4" r="A6">
        <v>632</v>
      </c>
      <c t="n" s="6" r="B6">
        <v>601845</v>
      </c>
      <c t="n" s="6" r="C6">
        <v>788224</v>
      </c>
    </row>
    <row spans="1:3" r="7">
      <c t="s" s="4" r="A7">
        <v>483</v>
      </c>
    </row>
    <row spans="1:3" r="8">
      <c t="s" s="3" r="A8">
        <v>630</v>
      </c>
    </row>
    <row spans="1:3" r="9">
      <c t="s" s="4" r="A9">
        <v>631</v>
      </c>
      <c t="n" s="6" r="B9">
        <v>427168</v>
      </c>
      <c t="n" s="6" r="C9">
        <v>0</v>
      </c>
    </row>
    <row spans="1:3" r="10">
      <c t="s" s="4" r="A10">
        <v>632</v>
      </c>
      <c t="n" s="6" r="B10">
        <v>1814746</v>
      </c>
      <c t="n" s="6" r="C10">
        <v>1825671</v>
      </c>
    </row>
    <row spans="1:3" r="11">
      <c t="s" s="4" r="A11">
        <v>481</v>
      </c>
    </row>
    <row spans="1:3" r="12">
      <c t="s" s="3" r="A12">
        <v>630</v>
      </c>
    </row>
    <row spans="1:3" r="13">
      <c t="s" s="4" r="A13">
        <v>631</v>
      </c>
      <c t="n" s="6" r="B13">
        <v>628242</v>
      </c>
      <c t="n" s="6" r="C13">
        <v>0</v>
      </c>
    </row>
    <row spans="1:3" r="14">
      <c t="s" s="4" r="A14">
        <v>632</v>
      </c>
      <c t="n" s="6" r="B14">
        <v>1257484</v>
      </c>
      <c t="n" s="6" r="C14">
        <v>1266341</v>
      </c>
    </row>
    <row spans="1:3" r="15">
      <c t="s" s="4" r="A15">
        <v>487</v>
      </c>
    </row>
    <row spans="1:3" r="16">
      <c t="s" s="3" r="A16">
        <v>630</v>
      </c>
    </row>
    <row spans="1:3" r="17">
      <c t="s" s="4" r="A17">
        <v>631</v>
      </c>
      <c t="n" s="6" r="B17">
        <v>100367</v>
      </c>
      <c t="n" s="6" r="C17">
        <v>380000</v>
      </c>
    </row>
    <row spans="1:3" r="18">
      <c t="s" s="4" r="A18">
        <v>632</v>
      </c>
      <c t="n" s="6" r="B18">
        <v>226655</v>
      </c>
      <c t="n" s="7" r="C18">
        <v>492214</v>
      </c>
    </row>
    <row spans="1:3" r="19">
      <c t="s" s="4" r="A19">
        <v>633</v>
      </c>
    </row>
    <row spans="1:3" r="20">
      <c t="s" s="3" r="A20">
        <v>630</v>
      </c>
    </row>
    <row spans="1:3" r="21">
      <c t="s" s="4" r="A21">
        <v>632</v>
      </c>
      <c t="n" s="7" r="B21">
        <v>78306</v>
      </c>
    </row>
    <row spans="1:3" r="22">
      <c t="s" s="4" r="A22">
        <v>486</v>
      </c>
    </row>
    <row spans="1:3" r="23">
      <c t="s" s="3" r="A23">
        <v>630</v>
      </c>
    </row>
    <row spans="1:3" r="24">
      <c t="s" s="4" r="A24">
        <v>417</v>
      </c>
      <c t="s" s="4" r="B24">
        <v>4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9</v>
      </c>
      <c t="s" s="2" r="C2">
        <v>30</v>
      </c>
      <c t="s" s="2" r="D2">
        <v>84</v>
      </c>
    </row>
    <row spans="1:4" r="3">
      <c t="s" s="4" r="A3">
        <v>635</v>
      </c>
      <c t="n" s="7" r="B3">
        <v>6731744</v>
      </c>
      <c t="n" s="7" r="C3">
        <v>6830140</v>
      </c>
    </row>
    <row spans="1:4" r="4">
      <c t="s" s="4" r="A4">
        <v>90</v>
      </c>
      <c t="n" s="6" r="B4">
        <v>-414986</v>
      </c>
      <c t="n" s="7" r="C4">
        <v>0</v>
      </c>
      <c t="n" s="7" r="D4">
        <v>0</v>
      </c>
    </row>
    <row spans="1:4" r="5">
      <c t="s" s="4" r="A5">
        <v>382</v>
      </c>
    </row>
    <row spans="1:4" r="6">
      <c t="s" s="4" r="A6">
        <v>635</v>
      </c>
      <c t="n" s="7" r="B6">
        <v>10249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9</v>
      </c>
      <c t="s" s="2" r="C2">
        <v>30</v>
      </c>
      <c t="s" s="2" r="D2">
        <v>84</v>
      </c>
    </row>
    <row spans="1:4" r="3">
      <c t="s" s="3" r="A3">
        <v>145</v>
      </c>
    </row>
    <row spans="1:4" r="4">
      <c t="s" s="4" r="A4">
        <v>111</v>
      </c>
      <c t="n" s="7" r="B4">
        <v>80014</v>
      </c>
      <c t="n" s="7" r="C4">
        <v>259803</v>
      </c>
      <c t="n" s="7" r="D4">
        <v>63323</v>
      </c>
    </row>
    <row spans="1:4" r="5">
      <c t="s" s="3" r="A5">
        <v>146</v>
      </c>
    </row>
    <row spans="1:4" r="6">
      <c t="s" s="4" r="A6">
        <v>89</v>
      </c>
      <c t="n" s="6" r="B6">
        <v>362587</v>
      </c>
      <c t="n" s="6" r="C6">
        <v>324302</v>
      </c>
      <c t="n" s="6" r="D6">
        <v>235473</v>
      </c>
    </row>
    <row spans="1:4" r="7">
      <c t="s" s="4" r="A7">
        <v>147</v>
      </c>
      <c t="n" s="6" r="B7">
        <v>24033</v>
      </c>
      <c t="n" s="6" r="C7">
        <v>42995</v>
      </c>
      <c t="n" s="6" r="D7">
        <v>38797</v>
      </c>
    </row>
    <row spans="1:4" r="8">
      <c t="s" s="4" r="A8">
        <v>148</v>
      </c>
      <c t="n" s="6" r="B8">
        <v>-2781</v>
      </c>
      <c t="n" s="6" r="C8">
        <v>-219</v>
      </c>
      <c t="n" s="6" r="D8">
        <v>0</v>
      </c>
    </row>
    <row spans="1:4" r="9">
      <c t="s" s="4" r="A9">
        <v>149</v>
      </c>
      <c t="n" s="6" r="B9">
        <v>-8217</v>
      </c>
      <c t="n" s="6" r="C9">
        <v>-15909</v>
      </c>
      <c t="n" s="6" r="D9">
        <v>-44383</v>
      </c>
    </row>
    <row spans="1:4" r="10">
      <c t="s" s="4" r="A10">
        <v>92</v>
      </c>
      <c t="n" s="6" r="B10">
        <v>5177</v>
      </c>
      <c t="n" s="6" r="C10">
        <v>0</v>
      </c>
      <c t="n" s="6" r="D10">
        <v>0</v>
      </c>
    </row>
    <row spans="1:4" r="11">
      <c t="s" s="4" r="A11">
        <v>72</v>
      </c>
      <c t="n" s="6" r="B11">
        <v>114613</v>
      </c>
      <c t="n" s="6" r="C11">
        <v>0</v>
      </c>
      <c t="n" s="6" r="D11">
        <v>0</v>
      </c>
    </row>
    <row spans="1:4" r="12">
      <c t="s" s="4" r="A12">
        <v>150</v>
      </c>
      <c t="n" s="6" r="B12">
        <v>-189174</v>
      </c>
      <c t="n" s="6" r="C12">
        <v>0</v>
      </c>
      <c t="n" s="6" r="D12">
        <v>0</v>
      </c>
    </row>
    <row spans="1:4" r="13">
      <c t="s" s="4" r="A13">
        <v>151</v>
      </c>
      <c t="n" s="6" r="B13">
        <v>6748</v>
      </c>
      <c t="n" s="6" r="C13">
        <v>0</v>
      </c>
      <c t="n" s="6" r="D13">
        <v>0</v>
      </c>
    </row>
    <row spans="1:4" r="14">
      <c t="s" s="4" r="A14">
        <v>152</v>
      </c>
      <c t="n" s="6" r="B14">
        <v>414986</v>
      </c>
      <c t="n" s="6" r="C14">
        <v>0</v>
      </c>
      <c t="n" s="6" r="D14">
        <v>0</v>
      </c>
    </row>
    <row spans="1:4" r="15">
      <c t="s" s="4" r="A15">
        <v>129</v>
      </c>
      <c t="n" s="6" r="B15">
        <v>3676</v>
      </c>
      <c t="n" s="6" r="C15">
        <v>3576</v>
      </c>
      <c t="n" s="6" r="D15">
        <v>3634</v>
      </c>
    </row>
    <row spans="1:4" r="16">
      <c t="s" s="3" r="A16">
        <v>153</v>
      </c>
    </row>
    <row spans="1:4" r="17">
      <c t="s" s="4" r="A17">
        <v>154</v>
      </c>
      <c t="n" s="6" r="B17">
        <v>-188330</v>
      </c>
      <c t="n" s="6" r="C17">
        <v>-55469</v>
      </c>
      <c t="n" s="6" r="D17">
        <v>-141842</v>
      </c>
    </row>
    <row spans="1:4" r="18">
      <c t="s" s="4" r="A18">
        <v>155</v>
      </c>
      <c t="n" s="6" r="B18">
        <v>36027</v>
      </c>
      <c t="n" s="6" r="C18">
        <v>38460</v>
      </c>
      <c t="n" s="6" r="D18">
        <v>-41318</v>
      </c>
    </row>
    <row spans="1:4" r="19">
      <c t="s" s="4" r="A19">
        <v>156</v>
      </c>
      <c t="n" s="6" r="B19">
        <v>-11287</v>
      </c>
      <c t="n" s="6" r="C19">
        <v>11287</v>
      </c>
      <c t="n" s="6" r="D19">
        <v>0</v>
      </c>
    </row>
    <row spans="1:4" r="20">
      <c t="s" s="4" r="A20">
        <v>157</v>
      </c>
      <c t="n" s="6" r="B20">
        <v>19837</v>
      </c>
      <c t="n" s="6" r="C20">
        <v>-25728</v>
      </c>
      <c t="n" s="6" r="D20">
        <v>27435</v>
      </c>
    </row>
    <row spans="1:4" r="21">
      <c t="s" s="4" r="A21">
        <v>52</v>
      </c>
      <c t="n" s="6" r="B21">
        <v>-56502</v>
      </c>
      <c t="n" s="6" r="C21">
        <v>-40131</v>
      </c>
      <c t="n" s="6" r="D21">
        <v>57251</v>
      </c>
    </row>
    <row spans="1:4" r="22">
      <c t="s" s="4" r="A22">
        <v>53</v>
      </c>
      <c t="n" s="6" r="B22">
        <v>-18395</v>
      </c>
      <c t="n" s="6" r="C22">
        <v>-73150</v>
      </c>
      <c t="n" s="6" r="D22">
        <v>134638</v>
      </c>
    </row>
    <row spans="1:4" r="23">
      <c t="s" s="4" r="A23">
        <v>158</v>
      </c>
      <c t="n" s="6" r="B23">
        <v>593012</v>
      </c>
      <c t="n" s="6" r="C23">
        <v>469817</v>
      </c>
      <c t="n" s="6" r="D23">
        <v>333008</v>
      </c>
    </row>
    <row spans="1:4" r="24">
      <c t="s" s="3" r="A24">
        <v>159</v>
      </c>
    </row>
    <row spans="1:4" r="25">
      <c t="s" s="4" r="A25">
        <v>160</v>
      </c>
      <c t="n" s="6" r="B25">
        <v>0</v>
      </c>
      <c t="n" s="6" r="C25">
        <v>-120000</v>
      </c>
      <c t="n" s="6" r="D25">
        <v>0</v>
      </c>
    </row>
    <row spans="1:4" r="26">
      <c t="s" s="4" r="A26">
        <v>161</v>
      </c>
      <c t="n" s="6" r="B26">
        <v>0</v>
      </c>
      <c t="n" s="6" r="C26">
        <v>3000</v>
      </c>
      <c t="n" s="6" r="D26">
        <v>0</v>
      </c>
    </row>
    <row spans="1:4" r="27">
      <c t="s" s="4" r="A27">
        <v>162</v>
      </c>
      <c t="n" s="6" r="B27">
        <v>-89867</v>
      </c>
      <c t="n" s="6" r="C27">
        <v>-292984</v>
      </c>
      <c t="n" s="6" r="D27">
        <v>-232834</v>
      </c>
    </row>
    <row spans="1:4" r="28">
      <c t="s" s="4" r="A28">
        <v>163</v>
      </c>
      <c t="n" s="6" r="B28">
        <v>-543976</v>
      </c>
      <c t="n" s="6" r="C28">
        <v>-455997</v>
      </c>
      <c t="n" s="6" r="D28">
        <v>-1050530</v>
      </c>
    </row>
    <row spans="1:4" r="29">
      <c t="s" s="4" r="A29">
        <v>164</v>
      </c>
      <c t="n" s="6" r="B29">
        <v>300</v>
      </c>
      <c t="n" s="6" r="C29">
        <v>0</v>
      </c>
      <c t="n" s="6" r="D29">
        <v>0</v>
      </c>
    </row>
    <row spans="1:4" r="30">
      <c t="s" s="4" r="A30">
        <v>165</v>
      </c>
      <c t="n" s="6" r="B30">
        <v>-10174</v>
      </c>
      <c t="n" s="6" r="C30">
        <v>50997</v>
      </c>
      <c t="n" s="6" r="D30">
        <v>139134</v>
      </c>
    </row>
    <row spans="1:4" r="31">
      <c t="s" s="4" r="A31">
        <v>166</v>
      </c>
      <c t="n" s="6" r="B31">
        <v>-643717</v>
      </c>
      <c t="n" s="6" r="C31">
        <v>-814984</v>
      </c>
      <c t="n" s="6" r="D31">
        <v>-1144230</v>
      </c>
    </row>
    <row spans="1:4" r="32">
      <c t="s" s="3" r="A32">
        <v>167</v>
      </c>
    </row>
    <row spans="1:4" r="33">
      <c t="s" s="4" r="A33">
        <v>168</v>
      </c>
      <c t="n" s="6" r="B33">
        <v>462000</v>
      </c>
      <c t="n" s="6" r="C33">
        <v>2250000</v>
      </c>
      <c t="n" s="6" r="D33">
        <v>2800000</v>
      </c>
    </row>
    <row spans="1:4" r="34">
      <c t="s" s="4" r="A34">
        <v>169</v>
      </c>
      <c t="n" s="6" r="B34">
        <v>-61179</v>
      </c>
      <c t="n" s="6" r="C34">
        <v>-1862250</v>
      </c>
      <c t="n" s="6" r="D34">
        <v>-1622250</v>
      </c>
    </row>
    <row spans="1:4" r="35">
      <c t="s" s="4" r="A35">
        <v>170</v>
      </c>
      <c t="n" s="6" r="B35">
        <v>-273673</v>
      </c>
      <c t="n" s="6" r="C35">
        <v>0</v>
      </c>
      <c t="n" s="6" r="D35">
        <v>0</v>
      </c>
    </row>
    <row spans="1:4" r="36">
      <c t="s" s="4" r="A36">
        <v>171</v>
      </c>
      <c t="n" s="6" r="B36">
        <v>192714</v>
      </c>
      <c t="n" s="6" r="C36">
        <v>0</v>
      </c>
      <c t="n" s="6" r="D36">
        <v>0</v>
      </c>
    </row>
    <row spans="1:4" r="37">
      <c t="s" s="4" r="A37">
        <v>172</v>
      </c>
      <c t="n" s="6" r="B37">
        <v>-50281</v>
      </c>
      <c t="n" s="6" r="C37">
        <v>-75194</v>
      </c>
      <c t="n" s="6" r="D37">
        <v>0</v>
      </c>
    </row>
    <row spans="1:4" r="38">
      <c t="s" s="4" r="A38">
        <v>173</v>
      </c>
      <c t="n" s="6" r="B38">
        <v>0</v>
      </c>
      <c t="n" s="6" r="C38">
        <v>-466</v>
      </c>
      <c t="n" s="6" r="D38">
        <v>0</v>
      </c>
    </row>
    <row spans="1:4" r="39">
      <c t="s" s="4" r="A39">
        <v>174</v>
      </c>
      <c t="n" s="6" r="B39">
        <v>-6314</v>
      </c>
      <c t="n" s="6" r="C39">
        <v>-43457</v>
      </c>
      <c t="n" s="6" r="D39">
        <v>-78427</v>
      </c>
    </row>
    <row spans="1:4" r="40">
      <c t="s" s="4" r="A40">
        <v>175</v>
      </c>
      <c t="n" s="6" r="B40">
        <v>263267</v>
      </c>
      <c t="n" s="6" r="C40">
        <v>268633</v>
      </c>
      <c t="n" s="6" r="D40">
        <v>1099323</v>
      </c>
    </row>
    <row spans="1:4" r="41">
      <c t="s" s="4" r="A41">
        <v>151</v>
      </c>
      <c t="n" s="6" r="B41">
        <v>-6748</v>
      </c>
      <c t="n" s="6" r="C41">
        <v>0</v>
      </c>
      <c t="n" s="6" r="D41">
        <v>0</v>
      </c>
    </row>
    <row spans="1:4" r="42">
      <c t="s" s="4" r="A42">
        <v>176</v>
      </c>
      <c t="n" s="6" r="B42">
        <v>205814</v>
      </c>
      <c t="n" s="6" r="C42">
        <v>-76534</v>
      </c>
      <c t="n" s="6" r="D42">
        <v>288101</v>
      </c>
    </row>
    <row spans="1:4" r="43">
      <c t="s" s="4" r="A43">
        <v>177</v>
      </c>
      <c t="n" s="6" r="B43">
        <v>528933</v>
      </c>
      <c t="n" s="6" r="C43">
        <v>605467</v>
      </c>
      <c t="n" s="6" r="D43">
        <v>317366</v>
      </c>
    </row>
    <row spans="1:4" r="44">
      <c t="s" s="4" r="A44">
        <v>178</v>
      </c>
      <c t="n" s="6" r="B44">
        <v>734747</v>
      </c>
      <c t="n" s="6" r="C44">
        <v>528933</v>
      </c>
      <c t="n" s="6" r="D44">
        <v>605467</v>
      </c>
    </row>
    <row spans="1:4" r="45">
      <c t="s" s="3" r="A45">
        <v>179</v>
      </c>
    </row>
    <row spans="1:4" r="46">
      <c t="s" s="4" r="A46">
        <v>180</v>
      </c>
      <c t="n" s="6" r="B46">
        <v>256056</v>
      </c>
      <c t="n" s="6" r="C46">
        <v>212014</v>
      </c>
      <c t="n" s="6" r="D46">
        <v>113337</v>
      </c>
    </row>
    <row spans="1:4" r="47">
      <c t="s" s="4" r="A47">
        <v>181</v>
      </c>
      <c t="n" s="6" r="B47">
        <v>60687</v>
      </c>
      <c t="n" s="6" r="C47">
        <v>60374</v>
      </c>
      <c t="n" s="6" r="D47">
        <v>50392</v>
      </c>
    </row>
    <row spans="1:4" r="48">
      <c t="s" s="3" r="A48">
        <v>182</v>
      </c>
    </row>
    <row spans="1:4" r="49">
      <c t="s" s="4" r="A49">
        <v>183</v>
      </c>
      <c t="n" s="7" r="B49">
        <v>3</v>
      </c>
      <c t="n" s="7" r="C49">
        <v>1</v>
      </c>
      <c t="n" s="7" r="D49">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6</v>
      </c>
      <c t="s" s="2" r="B1">
        <v>1</v>
      </c>
    </row>
    <row spans="1:3" r="2">
      <c t="s" s="2" r="B2">
        <v>29</v>
      </c>
      <c t="s" s="2" r="C2">
        <v>30</v>
      </c>
    </row>
    <row spans="1:3" r="3">
      <c t="s" s="3" r="A3">
        <v>637</v>
      </c>
    </row>
    <row spans="1:3" r="4">
      <c t="s" s="4" r="A4">
        <v>464</v>
      </c>
      <c t="n" s="6" r="B4">
        <v>612798</v>
      </c>
      <c t="n" s="6" r="C4">
        <v>239867</v>
      </c>
    </row>
    <row spans="1:3" r="5">
      <c t="s" s="4" r="A5">
        <v>638</v>
      </c>
      <c t="n" s="6" r="B5">
        <v>186702</v>
      </c>
      <c t="n" s="6" r="C5">
        <v>656650</v>
      </c>
    </row>
    <row spans="1:3" r="6">
      <c t="s" s="4" r="A6">
        <v>639</v>
      </c>
      <c t="n" s="6" r="B6">
        <v>-63950</v>
      </c>
      <c t="n" s="6" r="C6">
        <v>-78576</v>
      </c>
    </row>
    <row spans="1:3" r="7">
      <c t="s" s="4" r="A7">
        <v>640</v>
      </c>
      <c t="n" s="6" r="B7">
        <v>-330252</v>
      </c>
      <c t="n" s="6" r="C7">
        <v>-205143</v>
      </c>
    </row>
    <row spans="1:3" r="8">
      <c t="s" s="4" r="A8">
        <v>464</v>
      </c>
      <c t="n" s="6" r="B8">
        <v>405298</v>
      </c>
      <c t="n" s="6" r="C8">
        <v>612798</v>
      </c>
    </row>
    <row spans="1:3" r="9">
      <c t="s" s="3" r="A9">
        <v>641</v>
      </c>
    </row>
    <row spans="1:3" r="10">
      <c t="s" s="4" r="A10">
        <v>464</v>
      </c>
      <c t="n" s="8" r="B10">
        <v>13.49</v>
      </c>
      <c t="n" s="8" r="C10">
        <v>17.15</v>
      </c>
    </row>
    <row spans="1:3" r="11">
      <c t="s" s="4" r="A11">
        <v>638</v>
      </c>
      <c t="n" s="10" r="B11">
        <v>6.95</v>
      </c>
      <c t="n" s="10" r="C11">
        <v>13.76</v>
      </c>
    </row>
    <row spans="1:3" r="12">
      <c t="s" s="4" r="A12">
        <v>639</v>
      </c>
      <c t="n" s="10" r="B12">
        <v>12.29</v>
      </c>
      <c t="n" s="10" r="C12">
        <v>16.93</v>
      </c>
    </row>
    <row spans="1:3" r="13">
      <c t="s" s="4" r="A13">
        <v>640</v>
      </c>
      <c t="n" s="10" r="B13">
        <v>13.33</v>
      </c>
      <c t="n" s="10" r="C13">
        <v>17.31</v>
      </c>
    </row>
    <row spans="1:3" r="14">
      <c t="s" s="4" r="A14">
        <v>464</v>
      </c>
      <c t="n" s="11" r="B14">
        <v>10.8</v>
      </c>
      <c t="n" s="8" r="C14">
        <v>13.49</v>
      </c>
    </row>
    <row spans="1:3" r="15">
      <c t="s" s="3" r="A15">
        <v>642</v>
      </c>
    </row>
    <row spans="1:3" r="16">
      <c t="s" s="4" r="A16">
        <v>464</v>
      </c>
      <c t="n" s="6" r="B16">
        <v>309452</v>
      </c>
      <c t="n" s="6" r="C16">
        <v>162633</v>
      </c>
    </row>
    <row spans="1:3" r="17">
      <c t="s" s="4" r="A17">
        <v>643</v>
      </c>
      <c t="n" s="6" r="B17">
        <v>52802</v>
      </c>
      <c t="n" s="6" r="C17">
        <v>111585</v>
      </c>
    </row>
    <row spans="1:3" r="18">
      <c t="s" s="4" r="A18">
        <v>644</v>
      </c>
      <c t="n" s="6" r="B18">
        <v>277450</v>
      </c>
      <c t="n" s="6" r="C18">
        <v>93558</v>
      </c>
    </row>
    <row spans="1:3" r="19">
      <c t="s" s="4" r="A19">
        <v>645</v>
      </c>
      <c t="n" s="6" r="B19">
        <v>-29817</v>
      </c>
      <c t="n" s="6" r="C19">
        <v>-58324</v>
      </c>
    </row>
    <row spans="1:3" r="20">
      <c t="s" s="4" r="A20">
        <v>464</v>
      </c>
      <c t="n" s="6" r="B20">
        <v>609887</v>
      </c>
      <c t="n" s="6" r="C20">
        <v>309452</v>
      </c>
    </row>
    <row spans="1:3" r="21">
      <c t="s" s="3" r="A21">
        <v>646</v>
      </c>
    </row>
    <row spans="1:3" r="22">
      <c t="s" s="4" r="A22">
        <v>464</v>
      </c>
      <c t="n" s="8" r="B22">
        <v>17.22</v>
      </c>
      <c t="n" s="11" r="C22">
        <v>16.9</v>
      </c>
    </row>
    <row spans="1:3" r="23">
      <c t="s" s="4" r="A23">
        <v>643</v>
      </c>
      <c t="n" s="10" r="B23">
        <v>6.89</v>
      </c>
      <c t="n" s="10" r="C23">
        <v>17.39</v>
      </c>
    </row>
    <row spans="1:3" r="24">
      <c t="s" s="4" r="A24">
        <v>644</v>
      </c>
      <c t="n" s="10" r="B24">
        <v>14.56</v>
      </c>
      <c t="n" s="12" r="C24">
        <v>17.2</v>
      </c>
    </row>
    <row spans="1:3" r="25">
      <c t="s" s="4" r="A25">
        <v>647</v>
      </c>
      <c t="n" s="10" r="B25">
        <v>16.59</v>
      </c>
      <c t="n" s="10" r="C25">
        <v>16.63</v>
      </c>
    </row>
    <row spans="1:3" r="26">
      <c t="s" s="4" r="A26">
        <v>464</v>
      </c>
      <c t="n" s="8" r="B26">
        <v>15.15</v>
      </c>
      <c t="n" s="8" r="C26">
        <v>17.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48</v>
      </c>
      <c t="s" s="2" r="B1">
        <v>1</v>
      </c>
    </row>
    <row spans="1:7" r="2">
      <c t="s" s="2" r="B2">
        <v>29</v>
      </c>
      <c t="s" s="2" r="C2">
        <v>649</v>
      </c>
      <c t="s" s="2" r="D2">
        <v>30</v>
      </c>
      <c t="s" s="2" r="E2">
        <v>650</v>
      </c>
      <c t="s" s="2" r="F2">
        <v>651</v>
      </c>
      <c t="s" s="2" r="G2">
        <v>652</v>
      </c>
    </row>
    <row spans="1:7" r="3">
      <c t="s" s="4" r="A3">
        <v>78</v>
      </c>
      <c t="n" s="6" r="B3">
        <v>1000000000</v>
      </c>
      <c t="n" s="6" r="D3">
        <v>1000000000</v>
      </c>
      <c t="n" s="6" r="E3">
        <v>1000000000</v>
      </c>
      <c t="n" s="6" r="F3">
        <v>250000000</v>
      </c>
      <c t="n" s="6" r="G3">
        <v>500</v>
      </c>
    </row>
    <row spans="1:7" r="4">
      <c t="s" s="4" r="A4">
        <v>74</v>
      </c>
      <c t="n" s="6" r="B4">
        <v>500000000</v>
      </c>
      <c t="n" s="6" r="D4">
        <v>500000000</v>
      </c>
      <c t="n" s="6" r="E4">
        <v>500000000</v>
      </c>
    </row>
    <row spans="1:7" r="5">
      <c t="s" s="4" r="A5">
        <v>77</v>
      </c>
      <c t="n" s="8" r="B5">
        <v>0.01</v>
      </c>
      <c t="n" s="8" r="C5">
        <v>0.01</v>
      </c>
      <c t="n" s="8" r="D5">
        <v>0.01</v>
      </c>
      <c t="n" s="8" r="F5">
        <v>0.01</v>
      </c>
      <c t="n" s="7" r="G5">
        <v>20</v>
      </c>
    </row>
    <row spans="1:7" r="6">
      <c t="s" s="4" r="A6">
        <v>653</v>
      </c>
    </row>
    <row spans="1:7" r="7">
      <c t="s" s="4" r="A7">
        <v>654</v>
      </c>
      <c t="s" s="4" r="B7">
        <v>655</v>
      </c>
    </row>
    <row spans="1:7" r="8">
      <c t="s" s="4" r="A8">
        <v>656</v>
      </c>
      <c t="s" s="4" r="B8">
        <v>657</v>
      </c>
    </row>
    <row spans="1:7" r="9">
      <c t="s" s="4" r="A9">
        <v>658</v>
      </c>
      <c t="s" s="4" r="B9">
        <v>659</v>
      </c>
    </row>
    <row spans="1:7" r="10">
      <c t="s" s="4" r="A10">
        <v>660</v>
      </c>
      <c t="n" s="8" r="B10">
        <v>0.19</v>
      </c>
    </row>
    <row spans="1:7" r="11">
      <c t="s" s="4" r="A11">
        <v>661</v>
      </c>
    </row>
    <row spans="1:7" r="12">
      <c t="s" s="4" r="A12">
        <v>654</v>
      </c>
      <c t="s" s="4" r="B12">
        <v>662</v>
      </c>
    </row>
    <row spans="1:7" r="13">
      <c t="s" s="4" r="A13">
        <v>656</v>
      </c>
      <c t="s" s="4" r="B13">
        <v>663</v>
      </c>
    </row>
    <row spans="1:7" r="14">
      <c t="s" s="4" r="A14">
        <v>658</v>
      </c>
      <c t="s" s="4" r="B14">
        <v>664</v>
      </c>
    </row>
    <row spans="1:7" r="15">
      <c t="s" s="4" r="A15">
        <v>660</v>
      </c>
      <c t="n" s="8" r="B15">
        <v>0.19</v>
      </c>
    </row>
    <row spans="1:7" r="16">
      <c t="s" s="4" r="A16">
        <v>665</v>
      </c>
    </row>
    <row spans="1:7" r="17">
      <c t="s" s="4" r="A17">
        <v>654</v>
      </c>
      <c t="s" s="4" r="B17">
        <v>666</v>
      </c>
    </row>
    <row spans="1:7" r="18">
      <c t="s" s="4" r="A18">
        <v>656</v>
      </c>
      <c t="s" s="4" r="B18">
        <v>667</v>
      </c>
    </row>
    <row spans="1:7" r="19">
      <c t="s" s="4" r="A19">
        <v>658</v>
      </c>
      <c t="s" s="4" r="B19">
        <v>668</v>
      </c>
    </row>
    <row spans="1:7" r="20">
      <c t="s" s="4" r="A20">
        <v>660</v>
      </c>
      <c t="n" s="8" r="B20">
        <v>0.19</v>
      </c>
    </row>
    <row spans="1:7" r="21">
      <c t="s" s="4" r="A21">
        <v>669</v>
      </c>
    </row>
    <row spans="1:7" r="22">
      <c t="s" s="4" r="A22">
        <v>654</v>
      </c>
      <c t="s" s="4" r="B22">
        <v>670</v>
      </c>
    </row>
    <row spans="1:7" r="23">
      <c t="s" s="4" r="A23">
        <v>656</v>
      </c>
      <c t="s" s="4" r="B23">
        <v>671</v>
      </c>
    </row>
    <row spans="1:7" r="24">
      <c t="s" s="4" r="A24">
        <v>658</v>
      </c>
      <c t="s" s="4" r="B24">
        <v>672</v>
      </c>
    </row>
    <row spans="1:7" r="25">
      <c t="s" s="4" r="A25">
        <v>660</v>
      </c>
      <c t="n" s="8" r="B25">
        <v>0.19</v>
      </c>
    </row>
    <row spans="1:7" r="26">
      <c t="s" s="4" r="A26">
        <v>673</v>
      </c>
    </row>
    <row spans="1:7" r="27">
      <c t="s" s="4" r="A27">
        <v>654</v>
      </c>
      <c t="s" s="4" r="B27">
        <v>674</v>
      </c>
    </row>
    <row spans="1:7" r="28">
      <c t="s" s="4" r="A28">
        <v>656</v>
      </c>
      <c t="s" s="4" r="B28">
        <v>675</v>
      </c>
    </row>
    <row spans="1:7" r="29">
      <c t="s" s="4" r="A29">
        <v>658</v>
      </c>
      <c t="s" s="4" r="B29">
        <v>676</v>
      </c>
    </row>
    <row spans="1:7" r="30">
      <c t="s" s="4" r="A30">
        <v>660</v>
      </c>
      <c t="n" s="8" r="B30">
        <v>0.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R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677</v>
      </c>
      <c t="s" s="2" r="B1">
        <v>512</v>
      </c>
      <c t="s" s="2" r="C1">
        <v>513</v>
      </c>
      <c t="s" s="2" r="D1">
        <v>405</v>
      </c>
      <c t="s" s="2" r="F1">
        <v>406</v>
      </c>
      <c t="s" s="2" r="G1">
        <v>678</v>
      </c>
      <c t="s" s="2" r="I1">
        <v>679</v>
      </c>
      <c t="s" s="2" r="J1">
        <v>1</v>
      </c>
    </row>
    <row spans="1:18" r="2">
      <c t="s" s="2" r="B2">
        <v>680</v>
      </c>
      <c t="s" s="2" r="C2">
        <v>681</v>
      </c>
      <c t="s" s="2" r="D2">
        <v>649</v>
      </c>
      <c t="s" s="2" r="E2">
        <v>682</v>
      </c>
      <c t="s" s="2" r="F2">
        <v>683</v>
      </c>
      <c t="s" s="2" r="G2">
        <v>684</v>
      </c>
      <c t="s" s="2" r="H2">
        <v>685</v>
      </c>
      <c t="s" s="2" r="I2">
        <v>686</v>
      </c>
      <c t="s" s="2" r="J2">
        <v>29</v>
      </c>
      <c t="s" s="2" r="K2">
        <v>30</v>
      </c>
      <c t="s" s="2" r="L2">
        <v>687</v>
      </c>
      <c t="s" s="2" r="M2">
        <v>84</v>
      </c>
      <c t="s" s="2" r="N2">
        <v>408</v>
      </c>
      <c t="s" s="2" r="O2">
        <v>411</v>
      </c>
      <c t="s" s="2" r="P2">
        <v>688</v>
      </c>
      <c t="s" s="2" r="Q2">
        <v>651</v>
      </c>
      <c t="s" s="2" r="R2">
        <v>652</v>
      </c>
    </row>
    <row spans="1:18" r="3">
      <c t="s" s="4" r="A3">
        <v>438</v>
      </c>
      <c t="n" s="6" r="D3">
        <v>28571428</v>
      </c>
    </row>
    <row spans="1:18" r="4">
      <c t="s" s="4" r="A4">
        <v>77</v>
      </c>
      <c t="n" s="8" r="D4">
        <v>0.01</v>
      </c>
      <c t="n" s="8" r="J4">
        <v>0.01</v>
      </c>
      <c t="n" s="8" r="K4">
        <v>0.01</v>
      </c>
      <c t="n" s="8" r="Q4">
        <v>0.01</v>
      </c>
      <c t="n" s="7" r="R4">
        <v>20</v>
      </c>
    </row>
    <row spans="1:18" r="5">
      <c t="s" s="4" r="A5">
        <v>689</v>
      </c>
      <c t="n" s="7" r="D5">
        <v>7</v>
      </c>
    </row>
    <row spans="1:18" r="6">
      <c t="s" s="4" r="A6">
        <v>171</v>
      </c>
      <c t="n" s="7" r="D6">
        <v>194134</v>
      </c>
      <c t="n" s="7" r="J6">
        <v>192714</v>
      </c>
      <c t="n" s="7" r="K6">
        <v>0</v>
      </c>
      <c t="n" s="7" r="M6">
        <v>0</v>
      </c>
    </row>
    <row spans="1:18" r="7">
      <c t="s" s="4" r="A7">
        <v>690</v>
      </c>
      <c t="n" s="7" r="J7">
        <v>0</v>
      </c>
      <c t="n" s="7" r="K7">
        <v>117219</v>
      </c>
    </row>
    <row spans="1:18" r="8">
      <c t="s" s="4" r="A8">
        <v>691</v>
      </c>
      <c t="n" s="6" r="J8">
        <v>186702</v>
      </c>
      <c t="n" s="6" r="K8">
        <v>656650</v>
      </c>
    </row>
    <row spans="1:18" r="9">
      <c t="s" s="4" r="A9">
        <v>643</v>
      </c>
      <c t="n" s="6" r="J9">
        <v>52802</v>
      </c>
      <c t="n" s="6" r="K9">
        <v>111585</v>
      </c>
    </row>
    <row spans="1:18" r="10">
      <c t="s" s="4" r="A10">
        <v>692</v>
      </c>
      <c t="n" s="6" r="J10">
        <v>0</v>
      </c>
    </row>
    <row spans="1:18" r="11">
      <c t="s" s="4" r="A11">
        <v>693</v>
      </c>
      <c t="n" s="6" r="J11">
        <v>235576</v>
      </c>
    </row>
    <row spans="1:18" r="12">
      <c t="s" s="4" r="A12">
        <v>694</v>
      </c>
      <c t="n" s="7" r="J12">
        <v>2299</v>
      </c>
      <c t="n" s="7" r="K12">
        <v>6235</v>
      </c>
    </row>
    <row spans="1:18" r="13">
      <c t="s" s="4" r="A13">
        <v>129</v>
      </c>
      <c t="n" s="7" r="J13">
        <v>3676</v>
      </c>
      <c t="n" s="6" r="K13">
        <v>3576</v>
      </c>
      <c t="n" s="7" r="M13">
        <v>3634</v>
      </c>
    </row>
    <row spans="1:18" r="14">
      <c t="s" s="4" r="A14">
        <v>695</v>
      </c>
      <c t="s" s="4" r="J14">
        <v>696</v>
      </c>
    </row>
    <row spans="1:18" r="15">
      <c t="s" s="4" r="A15">
        <v>697</v>
      </c>
      <c t="n" s="6" r="P15">
        <v>2000000</v>
      </c>
    </row>
    <row spans="1:18" r="16">
      <c t="s" s="4" r="A16">
        <v>698</v>
      </c>
      <c t="n" s="7" r="J16">
        <v>611</v>
      </c>
      <c t="n" s="7" r="K16">
        <v>2383</v>
      </c>
    </row>
    <row spans="1:18" r="17">
      <c t="s" s="4" r="A17">
        <v>416</v>
      </c>
    </row>
    <row spans="1:18" r="18">
      <c t="s" s="4" r="A18">
        <v>690</v>
      </c>
      <c t="n" s="7" r="O18">
        <v>120000</v>
      </c>
    </row>
    <row spans="1:18" r="19">
      <c t="s" s="4" r="A19">
        <v>699</v>
      </c>
    </row>
    <row spans="1:18" r="20">
      <c t="s" s="4" r="A20">
        <v>700</v>
      </c>
      <c t="n" s="6" r="J20">
        <v>22222222</v>
      </c>
    </row>
    <row spans="1:18" r="21">
      <c t="s" s="4" r="A21">
        <v>690</v>
      </c>
      <c t="n" s="7" r="J21">
        <v>120000</v>
      </c>
      <c t="n" s="7" r="N21">
        <v>40000</v>
      </c>
    </row>
    <row spans="1:18" r="22">
      <c t="s" s="4" r="A22">
        <v>701</v>
      </c>
    </row>
    <row spans="1:18" r="23">
      <c t="s" s="4" r="A23">
        <v>643</v>
      </c>
      <c t="n" s="6" r="J23">
        <v>239637</v>
      </c>
    </row>
    <row spans="1:18" r="24">
      <c t="s" s="4" r="A24">
        <v>702</v>
      </c>
    </row>
    <row spans="1:18" r="25">
      <c t="s" s="4" r="A25">
        <v>691</v>
      </c>
      <c t="n" s="6" r="B25">
        <v>161200</v>
      </c>
      <c t="n" s="6" r="C25">
        <v>173200</v>
      </c>
      <c t="n" s="6" r="E25">
        <v>192400</v>
      </c>
      <c t="n" s="6" r="F25">
        <v>13502</v>
      </c>
      <c t="n" s="6" r="I25">
        <v>45450</v>
      </c>
    </row>
    <row spans="1:18" r="26">
      <c t="s" s="4" r="A26">
        <v>703</v>
      </c>
      <c t="s" s="4" r="B26">
        <v>704</v>
      </c>
      <c t="s" s="4" r="C26">
        <v>704</v>
      </c>
      <c t="s" s="4" r="E26">
        <v>704</v>
      </c>
      <c t="s" s="4" r="F26">
        <v>704</v>
      </c>
      <c t="s" s="4" r="I26">
        <v>704</v>
      </c>
    </row>
    <row spans="1:18" r="27">
      <c t="s" s="4" r="A27">
        <v>705</v>
      </c>
      <c t="n" s="8" r="B27">
        <v>17.79</v>
      </c>
      <c t="n" s="8" r="C27">
        <v>7.24</v>
      </c>
      <c t="n" s="11" r="E27">
        <v>16.9</v>
      </c>
      <c t="n" s="8" r="F27">
        <v>3.19</v>
      </c>
      <c t="n" s="11" r="I27">
        <v>12.6</v>
      </c>
    </row>
    <row spans="1:18" r="28">
      <c t="s" s="4" r="A28">
        <v>439</v>
      </c>
    </row>
    <row spans="1:18" r="29">
      <c t="s" s="4" r="A29">
        <v>438</v>
      </c>
      <c t="n" s="6" r="D29">
        <v>1428571</v>
      </c>
    </row>
    <row spans="1:18" r="30">
      <c t="s" s="4" r="A30">
        <v>706</v>
      </c>
      <c t="n" s="7" r="D30">
        <v>10000</v>
      </c>
    </row>
    <row spans="1:18" r="31">
      <c t="s" s="4" r="A31">
        <v>707</v>
      </c>
    </row>
    <row spans="1:18" r="32">
      <c t="s" s="4" r="A32">
        <v>691</v>
      </c>
      <c t="n" s="6" r="G32">
        <v>150000</v>
      </c>
      <c t="n" s="6" r="H32">
        <v>150000</v>
      </c>
      <c t="n" s="6" r="L32">
        <v>300000</v>
      </c>
    </row>
    <row spans="1:18" r="33">
      <c t="s" s="4" r="A33">
        <v>703</v>
      </c>
      <c t="s" s="4" r="G33">
        <v>704</v>
      </c>
      <c t="s" s="4" r="H33">
        <v>696</v>
      </c>
      <c t="s" s="4" r="L33">
        <v>704</v>
      </c>
    </row>
    <row spans="1:18" r="34">
      <c t="s" s="4" r="A34">
        <v>705</v>
      </c>
      <c t="n" s="8" r="G34">
        <v>18.37</v>
      </c>
      <c t="n" s="8" r="H34">
        <v>17.56</v>
      </c>
      <c t="n" s="8" r="L34">
        <v>9.460000000000001</v>
      </c>
    </row>
  </sheetData>
  <mergeCells count="4">
    <mergeCell ref="A1:A2"/>
    <mergeCell ref="D1:E1"/>
    <mergeCell ref="G1:H1"/>
    <mergeCell ref="J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9</v>
      </c>
      <c t="s" s="2" r="C1">
        <v>30</v>
      </c>
    </row>
    <row spans="1:3" r="2">
      <c t="s" s="4" r="A2">
        <v>118</v>
      </c>
      <c t="n" s="7" r="B2">
        <v>-22841</v>
      </c>
      <c t="n" s="7" r="C2">
        <v>-23938</v>
      </c>
    </row>
    <row spans="1:3" r="3">
      <c t="s" s="4" r="A3">
        <v>122</v>
      </c>
    </row>
    <row spans="1:3" r="4">
      <c t="s" s="4" r="A4">
        <v>709</v>
      </c>
      <c t="n" s="6" r="B4">
        <v>-26187</v>
      </c>
      <c t="n" s="6" r="C4">
        <v>-27222</v>
      </c>
    </row>
    <row spans="1:3" r="5">
      <c t="s" s="4" r="A5">
        <v>710</v>
      </c>
      <c t="n" s="6" r="B5">
        <v>3346</v>
      </c>
      <c t="n" s="6" r="C5">
        <v>3284</v>
      </c>
    </row>
    <row spans="1:3" r="6">
      <c t="s" s="4" r="A6">
        <v>118</v>
      </c>
      <c t="n" s="7" r="B6">
        <v>-22841</v>
      </c>
      <c t="n" s="7" r="C6">
        <v>-239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11</v>
      </c>
      <c t="s" s="2" r="B1">
        <v>1</v>
      </c>
    </row>
    <row spans="1:4" r="2">
      <c t="s" s="2" r="B2">
        <v>29</v>
      </c>
      <c t="s" s="2" r="C2">
        <v>30</v>
      </c>
      <c t="s" s="2" r="D2">
        <v>84</v>
      </c>
    </row>
    <row spans="1:4" r="3">
      <c t="s" s="3" r="A3">
        <v>217</v>
      </c>
    </row>
    <row spans="1:4" r="4">
      <c t="s" s="4" r="A4">
        <v>712</v>
      </c>
      <c t="n" s="7" r="B4">
        <v>276510</v>
      </c>
      <c t="n" s="7" r="C4">
        <v>261137</v>
      </c>
      <c t="n" s="7" r="D4">
        <v>190195</v>
      </c>
    </row>
    <row spans="1:4" r="5">
      <c t="s" s="4" r="A5">
        <v>713</v>
      </c>
      <c t="n" s="6" r="B5">
        <v>24033</v>
      </c>
      <c t="n" s="6" r="C5">
        <v>42995</v>
      </c>
      <c t="n" s="6" r="D5">
        <v>38797</v>
      </c>
    </row>
    <row spans="1:4" r="6">
      <c t="s" s="4" r="A6">
        <v>714</v>
      </c>
      <c t="n" s="6" r="B6">
        <v>3018</v>
      </c>
      <c t="n" s="6" r="C6">
        <v>0</v>
      </c>
      <c t="n" s="6" r="D6">
        <v>0</v>
      </c>
    </row>
    <row spans="1:4" r="7">
      <c t="s" s="4" r="A7">
        <v>715</v>
      </c>
      <c t="n" s="6" r="B7">
        <v>-26055</v>
      </c>
      <c t="n" s="6" r="C7">
        <v>-37342</v>
      </c>
      <c t="n" s="6" r="D7">
        <v>-65492</v>
      </c>
    </row>
    <row spans="1:4" r="8">
      <c t="s" s="4" r="A8">
        <v>716</v>
      </c>
      <c t="n" s="6" r="B8">
        <v>2842</v>
      </c>
      <c t="n" s="6" r="C8">
        <v>33341</v>
      </c>
      <c t="n" s="6" r="D8">
        <v>57064</v>
      </c>
    </row>
    <row spans="1:4" r="9">
      <c t="s" s="4" r="A9">
        <v>118</v>
      </c>
      <c t="n" s="7" r="B9">
        <v>280348</v>
      </c>
      <c t="n" s="7" r="C9">
        <v>300131</v>
      </c>
      <c t="n" s="7" r="D9">
        <v>2205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7</v>
      </c>
      <c t="s" s="2" r="B1">
        <v>1</v>
      </c>
    </row>
    <row spans="1:4" r="2">
      <c t="s" s="2" r="B2">
        <v>29</v>
      </c>
      <c t="s" s="2" r="C2">
        <v>30</v>
      </c>
      <c t="s" s="2" r="D2">
        <v>84</v>
      </c>
    </row>
    <row spans="1:4" r="3">
      <c t="s" s="3" r="A3">
        <v>220</v>
      </c>
    </row>
    <row spans="1:4" r="4">
      <c t="s" s="4" r="A4">
        <v>718</v>
      </c>
      <c t="n" s="7" r="B4">
        <v>219900</v>
      </c>
      <c t="n" s="7" r="C4">
        <v>-161913</v>
      </c>
      <c t="n" s="7" r="D4">
        <v>-66604</v>
      </c>
    </row>
    <row spans="1:4" r="5">
      <c t="s" s="4" r="A5">
        <v>719</v>
      </c>
      <c t="n" s="6" r="B5">
        <v>185742</v>
      </c>
      <c t="n" s="6" r="C5">
        <v>499539</v>
      </c>
      <c t="n" s="6" r="D5">
        <v>174518</v>
      </c>
    </row>
    <row spans="1:4" r="6">
      <c t="s" s="4" r="A6">
        <v>720</v>
      </c>
      <c t="n" s="7" r="B6">
        <v>405642</v>
      </c>
      <c t="n" s="7" r="C6">
        <v>337626</v>
      </c>
      <c t="n" s="7" r="D6">
        <v>1079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21</v>
      </c>
      <c t="s" s="2" r="B1">
        <v>1</v>
      </c>
    </row>
    <row spans="1:4" r="2">
      <c t="s" s="2" r="B2">
        <v>29</v>
      </c>
      <c t="s" s="2" r="C2">
        <v>30</v>
      </c>
      <c t="s" s="2" r="D2">
        <v>84</v>
      </c>
    </row>
    <row spans="1:4" r="3">
      <c t="s" s="3" r="A3">
        <v>220</v>
      </c>
    </row>
    <row spans="1:4" r="4">
      <c t="s" s="4" r="A4">
        <v>722</v>
      </c>
      <c t="n" s="7" r="B4">
        <v>99816</v>
      </c>
      <c t="n" s="7" r="C4">
        <v>77823</v>
      </c>
      <c t="n" s="7" r="D4">
        <v>44591</v>
      </c>
    </row>
    <row spans="1:4" r="5">
      <c t="s" s="4" r="A5">
        <v>723</v>
      </c>
      <c t="n" s="6" r="B5">
        <v>0</v>
      </c>
      <c t="n" s="6" r="C5">
        <v>0</v>
      </c>
      <c t="n" s="6" r="D5">
        <v>0</v>
      </c>
    </row>
    <row spans="1:4" r="6">
      <c t="s" s="4" r="A6">
        <v>181</v>
      </c>
      <c t="n" s="7" r="B6">
        <v>99816</v>
      </c>
      <c t="n" s="7" r="C6">
        <v>77823</v>
      </c>
      <c t="n" s="7" r="D6">
        <v>44591</v>
      </c>
    </row>
    <row spans="1:4" r="7">
      <c t="s" s="4" r="A7">
        <v>724</v>
      </c>
      <c t="s" s="4" r="B7">
        <v>725</v>
      </c>
      <c t="s" s="4" r="C7">
        <v>726</v>
      </c>
      <c t="s" s="4" r="D7">
        <v>7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9</v>
      </c>
      <c t="s" s="2" r="C2">
        <v>30</v>
      </c>
      <c t="s" s="2" r="D2">
        <v>84</v>
      </c>
    </row>
    <row spans="1:4" r="3">
      <c t="s" s="3" r="A3">
        <v>729</v>
      </c>
    </row>
    <row spans="1:4" r="4">
      <c t="s" s="4" r="A4">
        <v>730</v>
      </c>
      <c t="n" s="7" r="B4">
        <v>0</v>
      </c>
      <c t="n" s="7" r="C4">
        <v>0</v>
      </c>
      <c t="n" s="7" r="D4">
        <v>89</v>
      </c>
    </row>
    <row spans="1:4" r="5">
      <c t="s" s="4" r="A5">
        <v>731</v>
      </c>
      <c t="n" s="6" r="B5">
        <v>0</v>
      </c>
      <c t="n" s="6" r="C5">
        <v>0</v>
      </c>
      <c t="n" s="6" r="D5">
        <v>683</v>
      </c>
    </row>
    <row spans="1:4" r="6">
      <c t="s" s="4" r="A6">
        <v>732</v>
      </c>
      <c t="n" s="6" r="B6">
        <v>0</v>
      </c>
      <c t="n" s="6" r="C6">
        <v>0</v>
      </c>
      <c t="n" s="6" r="D6">
        <v>742</v>
      </c>
    </row>
    <row spans="1:4" r="7">
      <c t="s" s="4" r="A7">
        <v>733</v>
      </c>
      <c t="n" s="6" r="B7">
        <v>0</v>
      </c>
      <c t="n" s="6" r="C7">
        <v>0</v>
      </c>
      <c t="n" s="6" r="D7">
        <v>7</v>
      </c>
    </row>
    <row spans="1:4" r="8">
      <c t="s" s="4" r="A8">
        <v>734</v>
      </c>
      <c t="n" s="6" r="B8">
        <v>94331</v>
      </c>
      <c t="n" s="6" r="C8">
        <v>70441</v>
      </c>
      <c t="n" s="6" r="D8">
        <v>43070</v>
      </c>
    </row>
    <row spans="1:4" r="9">
      <c t="s" s="4" r="A9">
        <v>735</v>
      </c>
      <c t="n" s="6" r="B9">
        <v>5485</v>
      </c>
      <c t="n" s="6" r="C9">
        <v>7382</v>
      </c>
      <c t="n" s="6" r="D9">
        <v>0</v>
      </c>
    </row>
    <row spans="1:4" r="10">
      <c t="s" s="4" r="A10">
        <v>118</v>
      </c>
      <c t="n" s="7" r="B10">
        <v>99816</v>
      </c>
      <c t="n" s="7" r="C10">
        <v>77823</v>
      </c>
      <c t="n" s="7" r="D10">
        <v>445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9</v>
      </c>
      <c t="s" s="2" r="C1">
        <v>30</v>
      </c>
    </row>
    <row spans="1:3" r="2">
      <c t="s" s="3" r="A2">
        <v>737</v>
      </c>
    </row>
    <row spans="1:3" r="3">
      <c t="s" s="4" r="A3">
        <v>738</v>
      </c>
      <c t="n" s="7" r="B3">
        <v>13197</v>
      </c>
      <c t="n" s="7" r="C3">
        <v>0</v>
      </c>
    </row>
    <row spans="1:3" r="4">
      <c t="s" s="4" r="A4">
        <v>739</v>
      </c>
      <c t="n" s="6" r="B4">
        <v>13197</v>
      </c>
      <c t="n" s="6" r="C4">
        <v>0</v>
      </c>
    </row>
    <row spans="1:3" r="5">
      <c t="s" s="4" r="A5">
        <v>740</v>
      </c>
      <c t="n" s="6" r="B5">
        <v>-13197</v>
      </c>
      <c t="n" s="6" r="C5">
        <v>0</v>
      </c>
    </row>
    <row spans="1:3" r="6">
      <c t="s" s="4" r="A6">
        <v>741</v>
      </c>
      <c t="n" s="7" r="B6">
        <v>0</v>
      </c>
      <c t="n" s="7" r="C6">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42</v>
      </c>
      <c t="s" s="2" r="B1">
        <v>1</v>
      </c>
    </row>
    <row spans="1:4" r="2">
      <c t="s" s="2" r="B2">
        <v>29</v>
      </c>
      <c t="s" s="2" r="C2">
        <v>30</v>
      </c>
      <c t="s" s="2" r="D2">
        <v>84</v>
      </c>
    </row>
    <row spans="1:4" r="3">
      <c t="s" s="4" r="A3">
        <v>743</v>
      </c>
    </row>
    <row spans="1:4" r="4">
      <c t="s" s="4" r="A4">
        <v>744</v>
      </c>
      <c t="s" s="4" r="B4">
        <v>745</v>
      </c>
    </row>
    <row spans="1:4" r="5">
      <c t="s" s="4" r="A5">
        <v>746</v>
      </c>
    </row>
    <row spans="1:4" r="6">
      <c t="s" s="4" r="A6">
        <v>744</v>
      </c>
      <c t="s" s="4" r="C6">
        <v>747</v>
      </c>
    </row>
    <row spans="1:4" r="7">
      <c t="s" s="4" r="A7">
        <v>748</v>
      </c>
    </row>
    <row spans="1:4" r="8">
      <c t="s" s="4" r="A8">
        <v>744</v>
      </c>
      <c t="s" s="4" r="D8">
        <v>749</v>
      </c>
    </row>
    <row spans="1:4" r="9">
      <c t="s" s="4" r="A9">
        <v>750</v>
      </c>
    </row>
    <row spans="1:4" r="10">
      <c t="s" s="4" r="A10">
        <v>751</v>
      </c>
      <c t="s" s="4" r="B10">
        <v>356</v>
      </c>
      <c t="s" s="4" r="C10">
        <v>356</v>
      </c>
      <c t="s" s="4" r="D10">
        <v>3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4</v>
      </c>
      <c t="s" s="2" r="B1">
        <v>1</v>
      </c>
    </row>
    <row spans="1:2" r="2">
      <c t="s" s="2" r="B2">
        <v>29</v>
      </c>
    </row>
    <row spans="1:2" r="3">
      <c t="s" s="3" r="A3">
        <v>185</v>
      </c>
    </row>
    <row spans="1:2" r="4">
      <c t="s" s="4" r="A4">
        <v>184</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9</v>
      </c>
      <c t="s" s="2" r="C2">
        <v>30</v>
      </c>
      <c t="s" s="2" r="D2">
        <v>84</v>
      </c>
    </row>
    <row spans="1:4" r="3">
      <c t="s" s="3" r="A3">
        <v>223</v>
      </c>
    </row>
    <row spans="1:4" r="4">
      <c t="s" s="4" r="A4">
        <v>111</v>
      </c>
      <c t="n" s="7" r="B4">
        <v>80014</v>
      </c>
      <c t="n" s="7" r="C4">
        <v>259803</v>
      </c>
      <c t="n" s="7" r="D4">
        <v>63323</v>
      </c>
    </row>
    <row spans="1:4" r="5">
      <c t="s" s="4" r="A5">
        <v>753</v>
      </c>
      <c t="n" s="6" r="B5">
        <v>-1175</v>
      </c>
      <c t="n" s="6" r="C5">
        <v>-772</v>
      </c>
      <c t="n" s="6" r="D5">
        <v>-102</v>
      </c>
    </row>
    <row spans="1:4" r="6">
      <c t="s" s="4" r="A6">
        <v>754</v>
      </c>
      <c t="n" s="7" r="B6">
        <v>78839</v>
      </c>
      <c t="n" s="7" r="C6">
        <v>259031</v>
      </c>
      <c t="n" s="7" r="D6">
        <v>63221</v>
      </c>
    </row>
    <row spans="1:4" r="7">
      <c t="s" s="4" r="A7">
        <v>755</v>
      </c>
      <c t="n" s="6" r="B7">
        <v>138757176</v>
      </c>
      <c t="n" s="6" r="C7">
        <v>131837227</v>
      </c>
      <c t="n" s="6" r="D7">
        <v>131727504</v>
      </c>
    </row>
    <row spans="1:4" r="8">
      <c t="s" s="4" r="A8">
        <v>756</v>
      </c>
      <c t="n" s="8" r="B8">
        <v>0.57</v>
      </c>
      <c t="n" s="8" r="C8">
        <v>1.96</v>
      </c>
      <c t="n" s="8" r="D8">
        <v>0.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9</v>
      </c>
      <c t="s" s="2" r="C2">
        <v>30</v>
      </c>
      <c t="s" s="2" r="D2">
        <v>84</v>
      </c>
    </row>
    <row spans="1:4" r="3">
      <c t="s" s="4" r="A3">
        <v>758</v>
      </c>
      <c t="n" s="7" r="B3">
        <v>1748200</v>
      </c>
      <c t="n" s="7" r="C3">
        <v>1817077</v>
      </c>
      <c t="n" s="7" r="D3">
        <v>1180250</v>
      </c>
    </row>
    <row spans="1:4" r="4">
      <c t="s" s="4" r="A4">
        <v>759</v>
      </c>
    </row>
    <row spans="1:4" r="5">
      <c t="s" s="4" r="A5">
        <v>758</v>
      </c>
      <c t="n" s="6" r="B5">
        <v>231189</v>
      </c>
      <c t="n" s="6" r="C5">
        <v>220044</v>
      </c>
      <c t="n" s="6" r="D5">
        <v>157740</v>
      </c>
    </row>
    <row spans="1:4" r="6">
      <c t="s" s="4" r="A6">
        <v>760</v>
      </c>
    </row>
    <row spans="1:4" r="7">
      <c t="s" s="4" r="A7">
        <v>758</v>
      </c>
      <c t="n" s="6" r="B7">
        <v>154606</v>
      </c>
      <c t="n" s="6" r="C7">
        <v>0</v>
      </c>
      <c t="n" s="6" r="D7">
        <v>0</v>
      </c>
    </row>
    <row spans="1:4" r="8">
      <c t="s" s="4" r="A8">
        <v>761</v>
      </c>
    </row>
    <row spans="1:4" r="9">
      <c t="s" s="4" r="A9">
        <v>758</v>
      </c>
      <c t="n" s="6" r="B9">
        <v>581438</v>
      </c>
      <c t="n" s="6" r="C9">
        <v>581635</v>
      </c>
      <c t="n" s="6" r="D9">
        <v>353397</v>
      </c>
    </row>
    <row spans="1:4" r="10">
      <c t="s" s="4" r="A10">
        <v>762</v>
      </c>
    </row>
    <row spans="1:4" r="11">
      <c t="s" s="4" r="A11">
        <v>758</v>
      </c>
      <c t="n" s="6" r="B11">
        <v>33723</v>
      </c>
      <c t="n" s="6" r="C11">
        <v>97232</v>
      </c>
      <c t="n" s="6" r="D11">
        <v>86486</v>
      </c>
    </row>
    <row spans="1:4" r="12">
      <c t="s" s="4" r="A12">
        <v>763</v>
      </c>
    </row>
    <row spans="1:4" r="13">
      <c t="s" s="4" r="A13">
        <v>758</v>
      </c>
      <c t="n" s="6" r="B13">
        <v>0</v>
      </c>
      <c t="n" s="6" r="C13">
        <v>0</v>
      </c>
      <c t="n" s="6" r="D13">
        <v>72083</v>
      </c>
    </row>
    <row spans="1:4" r="14">
      <c t="s" s="4" r="A14">
        <v>746</v>
      </c>
    </row>
    <row spans="1:4" r="15">
      <c t="s" s="4" r="A15">
        <v>758</v>
      </c>
      <c t="n" s="6" r="B15">
        <v>527098</v>
      </c>
      <c t="n" s="6" r="C15">
        <v>807742</v>
      </c>
      <c t="n" s="6" r="D15">
        <v>227603</v>
      </c>
    </row>
    <row spans="1:4" r="16">
      <c t="s" s="4" r="A16">
        <v>764</v>
      </c>
    </row>
    <row spans="1:4" r="17">
      <c t="s" s="4" r="A17">
        <v>758</v>
      </c>
      <c t="n" s="6" r="B17">
        <v>0</v>
      </c>
      <c t="n" s="6" r="C17">
        <v>0</v>
      </c>
      <c t="n" s="6" r="D17">
        <v>81104</v>
      </c>
    </row>
    <row spans="1:4" r="18">
      <c t="s" s="4" r="A18">
        <v>765</v>
      </c>
    </row>
    <row spans="1:4" r="19">
      <c t="s" s="4" r="A19">
        <v>758</v>
      </c>
      <c t="n" s="6" r="B19">
        <v>157235</v>
      </c>
      <c t="n" s="6" r="C19">
        <v>0</v>
      </c>
      <c t="n" s="6" r="D19">
        <v>0</v>
      </c>
    </row>
    <row spans="1:4" r="20">
      <c t="s" s="4" r="A20">
        <v>766</v>
      </c>
    </row>
    <row spans="1:4" r="21">
      <c t="s" s="4" r="A21">
        <v>758</v>
      </c>
      <c t="n" s="6" r="B21">
        <v>0</v>
      </c>
      <c t="n" s="6" r="C21">
        <v>110424</v>
      </c>
      <c t="n" s="6" r="D21">
        <v>0</v>
      </c>
    </row>
    <row spans="1:4" r="22">
      <c t="s" s="4" r="A22">
        <v>767</v>
      </c>
    </row>
    <row spans="1:4" r="23">
      <c t="s" s="4" r="A23">
        <v>758</v>
      </c>
      <c t="n" s="6" r="B23">
        <v>52214</v>
      </c>
      <c t="n" s="6" r="C23">
        <v>0</v>
      </c>
      <c t="n" s="6" r="D23">
        <v>0</v>
      </c>
    </row>
    <row spans="1:4" r="24">
      <c t="s" s="4" r="A24">
        <v>768</v>
      </c>
    </row>
    <row spans="1:4" r="25">
      <c t="s" s="4" r="A25">
        <v>758</v>
      </c>
      <c t="n" s="6" r="B25">
        <v>0</v>
      </c>
      <c t="n" s="6" r="C25">
        <v>0</v>
      </c>
      <c t="n" s="6" r="D25">
        <v>55601</v>
      </c>
    </row>
    <row spans="1:4" r="26">
      <c t="s" s="4" r="A26">
        <v>769</v>
      </c>
    </row>
    <row spans="1:4" r="27">
      <c t="s" s="4" r="A27">
        <v>758</v>
      </c>
      <c t="n" s="6" r="B27">
        <v>0</v>
      </c>
      <c t="n" s="6" r="C27">
        <v>0</v>
      </c>
      <c t="n" s="6" r="D27">
        <v>104014</v>
      </c>
    </row>
    <row spans="1:4" r="28">
      <c t="s" s="4" r="A28">
        <v>770</v>
      </c>
    </row>
    <row spans="1:4" r="29">
      <c t="s" s="4" r="A29">
        <v>758</v>
      </c>
      <c t="n" s="6" r="B29">
        <v>0</v>
      </c>
      <c t="n" s="6" r="C29">
        <v>0</v>
      </c>
      <c t="n" s="6" r="D29">
        <v>37272</v>
      </c>
    </row>
    <row spans="1:4" r="30">
      <c t="s" s="4" r="A30">
        <v>446</v>
      </c>
    </row>
    <row spans="1:4" r="31">
      <c t="s" s="4" r="A31">
        <v>758</v>
      </c>
      <c t="n" s="7" r="B31">
        <v>10697</v>
      </c>
      <c t="n" s="7" r="C31">
        <v>0</v>
      </c>
      <c t="n" s="7" r="D31">
        <v>49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71</v>
      </c>
      <c t="s" s="2" r="B1">
        <v>612</v>
      </c>
    </row>
    <row spans="1:2" r="2">
      <c t="s" s="3" r="A2">
        <v>772</v>
      </c>
    </row>
    <row spans="1:2" r="3">
      <c t="n" s="6" r="A3">
        <v>2016</v>
      </c>
      <c t="n" s="7" r="B3">
        <v>260279</v>
      </c>
    </row>
    <row spans="1:2" r="4">
      <c t="n" s="6" r="A4">
        <v>2017</v>
      </c>
      <c t="n" s="6" r="B4">
        <v>343337</v>
      </c>
    </row>
    <row spans="1:2" r="5">
      <c t="n" s="6" r="A5">
        <v>2018</v>
      </c>
      <c t="n" s="6" r="B5">
        <v>495800</v>
      </c>
    </row>
    <row spans="1:2" r="6">
      <c t="n" s="6" r="A6">
        <v>2019</v>
      </c>
      <c t="n" s="6" r="B6">
        <v>464000</v>
      </c>
    </row>
    <row spans="1:2" r="7">
      <c t="s" s="4" r="A7">
        <v>118</v>
      </c>
      <c t="n" s="6" r="B7">
        <v>1563416</v>
      </c>
    </row>
    <row spans="1:2" r="8">
      <c t="s" s="4" r="A8">
        <v>773</v>
      </c>
    </row>
    <row spans="1:2" r="9">
      <c t="s" s="3" r="A9">
        <v>772</v>
      </c>
    </row>
    <row spans="1:2" r="10">
      <c t="n" s="6" r="A10">
        <v>2016</v>
      </c>
      <c t="n" s="6" r="B10">
        <v>260279</v>
      </c>
    </row>
    <row spans="1:2" r="11">
      <c t="n" s="6" r="A11">
        <v>2017</v>
      </c>
      <c t="n" s="6" r="B11">
        <v>343337</v>
      </c>
    </row>
    <row spans="1:2" r="12">
      <c t="n" s="6" r="A12">
        <v>2018</v>
      </c>
      <c t="n" s="6" r="B12">
        <v>495800</v>
      </c>
    </row>
    <row spans="1:2" r="13">
      <c t="n" s="6" r="A13">
        <v>2019</v>
      </c>
      <c t="n" s="6" r="B13">
        <v>464000</v>
      </c>
    </row>
    <row spans="1:2" r="14">
      <c t="s" s="4" r="A14">
        <v>118</v>
      </c>
      <c t="n" s="7" r="B14">
        <v>15634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8"/>
  </cols>
  <sheetData>
    <row spans="1:9" r="1">
      <c t="s" s="1" r="A1">
        <v>774</v>
      </c>
      <c t="s" s="2" r="B1">
        <v>406</v>
      </c>
      <c t="s" s="2" r="C1">
        <v>678</v>
      </c>
      <c t="s" s="2" r="D1">
        <v>1</v>
      </c>
      <c t="n" r="H1"/>
    </row>
    <row spans="1:9" r="2">
      <c t="s" s="2" r="B2">
        <v>775</v>
      </c>
      <c t="s" s="2" r="C2">
        <v>776</v>
      </c>
      <c t="s" s="2" r="D2">
        <v>612</v>
      </c>
      <c t="s" s="2" r="E2">
        <v>613</v>
      </c>
      <c t="s" s="2" r="F2">
        <v>614</v>
      </c>
      <c t="s" s="2" r="G2">
        <v>777</v>
      </c>
      <c t="s" s="2" r="H2">
        <v>778</v>
      </c>
      <c t="s" s="2" r="I2">
        <v>779</v>
      </c>
    </row>
    <row spans="1:9" r="3">
      <c t="s" s="3" r="A3">
        <v>780</v>
      </c>
    </row>
    <row spans="1:9" r="4">
      <c t="s" s="4" r="A4">
        <v>781</v>
      </c>
      <c t="n" s="7" r="D4">
        <v>-2591</v>
      </c>
      <c t="n" s="7" r="E4">
        <v>-721</v>
      </c>
      <c t="n" s="7" r="F4">
        <v>6000</v>
      </c>
    </row>
    <row spans="1:9" r="5">
      <c t="s" s="4" r="A5">
        <v>782</v>
      </c>
    </row>
    <row spans="1:9" r="6">
      <c t="s" s="3" r="A6">
        <v>780</v>
      </c>
    </row>
    <row spans="1:9" r="7">
      <c t="s" s="4" r="A7">
        <v>783</v>
      </c>
      <c t="n" s="7" r="H7">
        <v>8800</v>
      </c>
      <c t="n" s="13" r="I7">
        <v>77383803.58</v>
      </c>
    </row>
    <row spans="1:9" r="8">
      <c t="s" s="4" r="A8">
        <v>784</v>
      </c>
    </row>
    <row spans="1:9" r="9">
      <c t="s" s="3" r="A9">
        <v>780</v>
      </c>
    </row>
    <row spans="1:9" r="10">
      <c t="s" s="4" r="A10">
        <v>785</v>
      </c>
      <c t="n" s="6" r="E10">
        <v>39100</v>
      </c>
    </row>
    <row spans="1:9" r="11">
      <c t="s" s="4" r="A11">
        <v>786</v>
      </c>
      <c t="n" s="6" r="E11">
        <v>39600</v>
      </c>
    </row>
    <row spans="1:9" r="12">
      <c t="s" s="4" r="A12">
        <v>787</v>
      </c>
    </row>
    <row spans="1:9" r="13">
      <c t="s" s="3" r="A13">
        <v>780</v>
      </c>
    </row>
    <row spans="1:9" r="14">
      <c t="s" s="4" r="A14">
        <v>785</v>
      </c>
      <c t="n" s="7" r="C14">
        <v>24600</v>
      </c>
      <c t="n" s="6" r="E14">
        <v>20200</v>
      </c>
    </row>
    <row spans="1:9" r="15">
      <c t="s" s="4" r="A15">
        <v>786</v>
      </c>
      <c t="n" s="7" r="E15">
        <v>20200</v>
      </c>
      <c t="n" s="7" r="G15">
        <v>24600</v>
      </c>
    </row>
    <row spans="1:9" r="16">
      <c t="s" s="4" r="A16">
        <v>788</v>
      </c>
    </row>
    <row spans="1:9" r="17">
      <c t="s" s="3" r="A17">
        <v>780</v>
      </c>
    </row>
    <row spans="1:9" r="18">
      <c t="s" s="4" r="A18">
        <v>785</v>
      </c>
      <c t="n" s="7" r="B18">
        <v>5000</v>
      </c>
    </row>
    <row spans="1:9" r="19">
      <c t="s" s="4" r="A19">
        <v>781</v>
      </c>
      <c t="n" s="6" r="F19">
        <v>-6000</v>
      </c>
    </row>
    <row spans="1:9" r="20">
      <c t="s" s="4" r="A20">
        <v>789</v>
      </c>
      <c t="n" s="7" r="F20">
        <v>11000</v>
      </c>
    </row>
  </sheetData>
  <mergeCells count="3">
    <mergeCell ref="A1:A2"/>
    <mergeCell ref="D1:G1"/>
    <mergeCell ref="H1:I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2"/>
    <col customWidth="1" max="2" min="2" width="15"/>
    <col customWidth="1" max="3" min="3" width="21"/>
    <col customWidth="1" max="4" min="4" width="21"/>
    <col customWidth="1" max="5" min="5" width="21"/>
  </cols>
  <sheetData>
    <row spans="1:5" r="1">
      <c t="s" s="1" r="A1">
        <v>790</v>
      </c>
      <c t="s" s="2" r="B1">
        <v>791</v>
      </c>
      <c t="s" s="2" r="C1">
        <v>544</v>
      </c>
      <c t="s" s="2" r="D1">
        <v>512</v>
      </c>
    </row>
    <row spans="1:5" r="2">
      <c t="s" s="2" r="B2">
        <v>792</v>
      </c>
      <c t="s" s="2" r="C2">
        <v>793</v>
      </c>
      <c t="s" s="2" r="D2">
        <v>794</v>
      </c>
      <c t="s" s="2" r="E2">
        <v>795</v>
      </c>
    </row>
    <row spans="1:5" r="3">
      <c t="s" s="3" r="A3">
        <v>796</v>
      </c>
    </row>
    <row spans="1:5" r="4">
      <c t="s" s="4" r="A4">
        <v>523</v>
      </c>
      <c t="n" s="7" r="D4">
        <v>125000</v>
      </c>
    </row>
    <row spans="1:5" r="5">
      <c t="s" s="4" r="A5">
        <v>782</v>
      </c>
    </row>
    <row spans="1:5" r="6">
      <c t="s" s="3" r="A6">
        <v>796</v>
      </c>
    </row>
    <row spans="1:5" r="7">
      <c t="s" s="4" r="A7">
        <v>797</v>
      </c>
      <c t="n" s="6" r="C7">
        <v>3</v>
      </c>
    </row>
    <row spans="1:5" r="8">
      <c t="s" s="4" r="A8">
        <v>798</v>
      </c>
      <c t="s" s="4" r="C8">
        <v>554</v>
      </c>
    </row>
    <row spans="1:5" r="9">
      <c t="s" s="4" r="A9">
        <v>799</v>
      </c>
      <c t="n" s="7" r="C9">
        <v>23600</v>
      </c>
    </row>
    <row spans="1:5" r="10">
      <c t="s" s="4" r="A10">
        <v>800</v>
      </c>
    </row>
    <row spans="1:5" r="11">
      <c t="s" s="3" r="A11">
        <v>796</v>
      </c>
    </row>
    <row spans="1:5" r="12">
      <c t="s" s="4" r="A12">
        <v>431</v>
      </c>
      <c t="s" s="4" r="E12">
        <v>432</v>
      </c>
    </row>
    <row spans="1:5" r="13">
      <c t="s" s="4" r="A13">
        <v>427</v>
      </c>
      <c t="s" s="4" r="E13">
        <v>428</v>
      </c>
    </row>
    <row spans="1:5" r="14">
      <c t="s" s="4" r="A14">
        <v>801</v>
      </c>
      <c t="s" s="4" r="E14">
        <v>426</v>
      </c>
    </row>
    <row spans="1:5" r="15">
      <c t="s" s="4" r="A15">
        <v>798</v>
      </c>
      <c t="s" s="4" r="E15">
        <v>802</v>
      </c>
    </row>
    <row spans="1:5" r="16">
      <c t="s" s="4" r="A16">
        <v>803</v>
      </c>
      <c t="n" s="7" r="E16">
        <v>835</v>
      </c>
    </row>
    <row spans="1:5" r="17">
      <c t="s" s="4" r="A17">
        <v>804</v>
      </c>
    </row>
    <row spans="1:5" r="18">
      <c t="s" s="3" r="A18">
        <v>796</v>
      </c>
    </row>
    <row spans="1:5" r="19">
      <c t="s" s="4" r="A19">
        <v>805</v>
      </c>
      <c t="s" s="4" r="B19">
        <v>806</v>
      </c>
    </row>
    <row spans="1:5" r="20">
      <c t="s" s="4" r="A20">
        <v>807</v>
      </c>
    </row>
    <row spans="1:5" r="21">
      <c t="s" s="3" r="A21">
        <v>796</v>
      </c>
    </row>
    <row spans="1:5" r="22">
      <c t="s" s="4" r="A22">
        <v>805</v>
      </c>
      <c t="s" s="4" r="B22">
        <v>808</v>
      </c>
    </row>
    <row spans="1:5" r="23">
      <c t="s" s="4" r="A23">
        <v>487</v>
      </c>
    </row>
    <row spans="1:5" r="24">
      <c t="s" s="3" r="A24">
        <v>796</v>
      </c>
    </row>
    <row spans="1:5" r="25">
      <c t="s" s="4" r="A25">
        <v>809</v>
      </c>
      <c t="n" s="6" r="D25">
        <v>98400</v>
      </c>
    </row>
    <row spans="1:5" r="26">
      <c t="s" s="4" r="A26">
        <v>484</v>
      </c>
    </row>
    <row spans="1:5" r="27">
      <c t="s" s="3" r="A27">
        <v>796</v>
      </c>
    </row>
    <row spans="1:5" r="28">
      <c t="s" s="4" r="A28">
        <v>809</v>
      </c>
      <c t="n" s="7" r="D28">
        <v>14800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0</v>
      </c>
      <c t="s" s="2" r="B1">
        <v>29</v>
      </c>
      <c t="s" s="2" r="C1">
        <v>30</v>
      </c>
      <c t="s" s="2" r="D1">
        <v>84</v>
      </c>
      <c t="s" s="2" r="E1">
        <v>811</v>
      </c>
    </row>
    <row spans="1:5" r="2">
      <c t="s" s="3" r="A2">
        <v>31</v>
      </c>
    </row>
    <row spans="1:5" r="3">
      <c t="s" s="4" r="A3">
        <v>32</v>
      </c>
      <c t="n" s="7" r="B3">
        <v>734747</v>
      </c>
      <c t="n" s="7" r="C3">
        <v>528933</v>
      </c>
      <c t="n" s="7" r="D3">
        <v>605467</v>
      </c>
      <c t="n" s="7" r="E3">
        <v>317366</v>
      </c>
    </row>
    <row spans="1:5" r="4">
      <c t="s" s="4" r="A4">
        <v>812</v>
      </c>
      <c t="n" s="6" r="B4">
        <v>84533</v>
      </c>
      <c t="n" s="6" r="C4">
        <v>101508</v>
      </c>
    </row>
    <row spans="1:5" r="5">
      <c t="s" s="4" r="A5">
        <v>36</v>
      </c>
      <c t="n" s="6" r="B5">
        <v>1238102</v>
      </c>
      <c t="n" s="6" r="C5">
        <v>978192</v>
      </c>
    </row>
    <row spans="1:5" r="6">
      <c t="s" s="3" r="A6">
        <v>813</v>
      </c>
    </row>
    <row spans="1:5" r="7">
      <c t="s" s="4" r="A7">
        <v>814</v>
      </c>
      <c t="n" s="6" r="B7">
        <v>0</v>
      </c>
      <c t="n" s="6" r="C7">
        <v>117219</v>
      </c>
    </row>
    <row spans="1:5" r="8">
      <c t="s" s="4" r="A8">
        <v>47</v>
      </c>
      <c t="n" s="6" r="B8">
        <v>8020220</v>
      </c>
      <c t="n" s="6" r="C8">
        <v>8041621</v>
      </c>
    </row>
    <row spans="1:5" r="9">
      <c t="s" s="3" r="A9">
        <v>48</v>
      </c>
    </row>
    <row spans="1:5" r="10">
      <c t="s" s="4" r="A10">
        <v>54</v>
      </c>
      <c t="n" s="6" r="B10">
        <v>401464</v>
      </c>
      <c t="n" s="6" r="C10">
        <v>417693</v>
      </c>
    </row>
    <row spans="1:5" r="11">
      <c t="s" s="3" r="A11">
        <v>55</v>
      </c>
    </row>
    <row spans="1:5" r="12">
      <c t="s" s="4" r="A12">
        <v>815</v>
      </c>
      <c t="n" s="6" r="B12">
        <v>4271743</v>
      </c>
      <c t="n" s="6" r="C12">
        <v>4352592</v>
      </c>
    </row>
    <row spans="1:5" r="13">
      <c t="s" s="4" r="A13">
        <v>58</v>
      </c>
      <c t="n" s="6" r="B13">
        <v>4343991</v>
      </c>
      <c t="n" s="6" r="C13">
        <v>4457652</v>
      </c>
    </row>
    <row spans="1:5" r="14">
      <c t="s" s="3" r="A14">
        <v>61</v>
      </c>
    </row>
    <row spans="1:5" r="15">
      <c t="s" s="4" r="A15">
        <v>62</v>
      </c>
      <c t="n" s="6" r="B15">
        <v>0</v>
      </c>
      <c t="n" s="6" r="C15">
        <v>0</v>
      </c>
    </row>
    <row spans="1:5" r="16">
      <c t="s" s="4" r="A16">
        <v>63</v>
      </c>
      <c t="n" s="6" r="B16">
        <v>1609</v>
      </c>
      <c t="n" s="6" r="C16">
        <v>1320</v>
      </c>
    </row>
    <row spans="1:5" r="17">
      <c t="s" s="4" r="A17">
        <v>816</v>
      </c>
      <c t="n" s="6" r="B17">
        <v>222</v>
      </c>
      <c t="n" s="6" r="C17">
        <v>0</v>
      </c>
    </row>
    <row spans="1:5" r="18">
      <c t="s" s="4" r="A18">
        <v>65</v>
      </c>
      <c t="n" s="6" r="B18">
        <v>3572549</v>
      </c>
      <c t="n" s="6" r="C18">
        <v>3494957</v>
      </c>
    </row>
    <row spans="1:5" r="19">
      <c t="s" s="4" r="A19">
        <v>214</v>
      </c>
      <c t="n" s="6" r="B19">
        <v>-22841</v>
      </c>
      <c t="n" s="6" r="C19">
        <v>-23938</v>
      </c>
    </row>
    <row spans="1:5" r="20">
      <c t="s" s="4" r="A20">
        <v>67</v>
      </c>
      <c t="n" s="6" r="B20">
        <v>-276330</v>
      </c>
      <c t="n" s="6" r="C20">
        <v>-306063</v>
      </c>
    </row>
    <row spans="1:5" r="21">
      <c t="s" s="4" r="A21">
        <v>68</v>
      </c>
      <c t="n" s="6" r="B21">
        <v>3274765</v>
      </c>
      <c t="n" s="6" r="C21">
        <v>3166276</v>
      </c>
      <c t="n" s="6" r="D21">
        <v>2979843</v>
      </c>
      <c t="n" s="6" r="E21">
        <v>2908515</v>
      </c>
    </row>
    <row spans="1:5" r="22">
      <c t="s" s="4" r="A22">
        <v>69</v>
      </c>
      <c t="n" s="6" r="B22">
        <v>8020220</v>
      </c>
      <c t="n" s="6" r="C22">
        <v>8041621</v>
      </c>
    </row>
    <row spans="1:5" r="23">
      <c t="s" s="4" r="A23">
        <v>817</v>
      </c>
    </row>
    <row spans="1:5" r="24">
      <c t="s" s="3" r="A24">
        <v>31</v>
      </c>
    </row>
    <row spans="1:5" r="25">
      <c t="s" s="4" r="A25">
        <v>32</v>
      </c>
      <c t="n" s="6" r="B25">
        <v>35</v>
      </c>
      <c t="n" s="6" r="C25">
        <v>60</v>
      </c>
      <c t="n" s="7" r="D25">
        <v>58</v>
      </c>
      <c t="n" s="7" r="E25">
        <v>954</v>
      </c>
    </row>
    <row spans="1:5" r="26">
      <c t="s" s="4" r="A26">
        <v>812</v>
      </c>
      <c t="n" s="6" r="B26">
        <v>182</v>
      </c>
      <c t="n" s="6" r="C26">
        <v>2090</v>
      </c>
    </row>
    <row spans="1:5" r="27">
      <c t="s" s="4" r="A27">
        <v>36</v>
      </c>
      <c t="n" s="6" r="B27">
        <v>217</v>
      </c>
      <c t="n" s="6" r="C27">
        <v>2150</v>
      </c>
    </row>
    <row spans="1:5" r="28">
      <c t="s" s="3" r="A28">
        <v>813</v>
      </c>
    </row>
    <row spans="1:5" r="29">
      <c t="s" s="4" r="A29">
        <v>818</v>
      </c>
      <c t="n" s="6" r="B29">
        <v>3781705</v>
      </c>
      <c t="n" s="6" r="C29">
        <v>3549399</v>
      </c>
    </row>
    <row spans="1:5" r="30">
      <c t="s" s="4" r="A30">
        <v>814</v>
      </c>
      <c t="n" s="6" r="B30">
        <v>0</v>
      </c>
      <c t="n" s="6" r="C30">
        <v>117219</v>
      </c>
    </row>
    <row spans="1:5" r="31">
      <c t="s" s="4" r="A31">
        <v>819</v>
      </c>
      <c t="n" s="6" r="B31">
        <v>3781705</v>
      </c>
      <c t="n" s="6" r="C31">
        <v>3666618</v>
      </c>
    </row>
    <row spans="1:5" r="32">
      <c t="s" s="4" r="A32">
        <v>47</v>
      </c>
      <c t="n" s="6" r="B32">
        <v>3781922</v>
      </c>
      <c t="n" s="6" r="C32">
        <v>3668768</v>
      </c>
    </row>
    <row spans="1:5" r="33">
      <c t="s" s="3" r="A33">
        <v>48</v>
      </c>
    </row>
    <row spans="1:5" r="34">
      <c t="s" s="4" r="A34">
        <v>820</v>
      </c>
      <c t="n" s="6" r="B34">
        <v>9913</v>
      </c>
      <c t="n" s="6" r="C34">
        <v>10278</v>
      </c>
    </row>
    <row spans="1:5" r="35">
      <c t="s" s="4" r="A35">
        <v>54</v>
      </c>
      <c t="n" s="6" r="B35">
        <v>9913</v>
      </c>
      <c t="n" s="6" r="C35">
        <v>10278</v>
      </c>
    </row>
    <row spans="1:5" r="36">
      <c t="s" s="3" r="A36">
        <v>55</v>
      </c>
    </row>
    <row spans="1:5" r="37">
      <c t="s" s="4" r="A37">
        <v>815</v>
      </c>
      <c t="n" s="6" r="B37">
        <v>497244</v>
      </c>
      <c t="n" s="6" r="C37">
        <v>492214</v>
      </c>
    </row>
    <row spans="1:5" r="38">
      <c t="s" s="4" r="A38">
        <v>58</v>
      </c>
      <c t="n" s="6" r="B38">
        <v>497244</v>
      </c>
      <c t="n" s="6" r="C38">
        <v>492214</v>
      </c>
    </row>
    <row spans="1:5" r="39">
      <c t="s" s="3" r="A39">
        <v>61</v>
      </c>
    </row>
    <row spans="1:5" r="40">
      <c t="s" s="4" r="A40">
        <v>62</v>
      </c>
      <c t="n" s="6" r="B40">
        <v>0</v>
      </c>
      <c t="n" s="6" r="C40">
        <v>0</v>
      </c>
    </row>
    <row spans="1:5" r="41">
      <c t="s" s="4" r="A41">
        <v>63</v>
      </c>
      <c t="n" s="6" r="B41">
        <v>1609</v>
      </c>
      <c t="n" s="6" r="C41">
        <v>1320</v>
      </c>
    </row>
    <row spans="1:5" r="42">
      <c t="s" s="4" r="A42">
        <v>816</v>
      </c>
      <c t="n" s="6" r="B42">
        <v>-222</v>
      </c>
      <c t="n" s="6" r="C42">
        <v>0</v>
      </c>
    </row>
    <row spans="1:5" r="43">
      <c t="s" s="4" r="A43">
        <v>65</v>
      </c>
      <c t="n" s="6" r="B43">
        <v>3572549</v>
      </c>
      <c t="n" s="6" r="C43">
        <v>3494957</v>
      </c>
    </row>
    <row spans="1:5" r="44">
      <c t="s" s="4" r="A44">
        <v>214</v>
      </c>
      <c t="n" s="6" r="B44">
        <v>-22841</v>
      </c>
      <c t="n" s="6" r="C44">
        <v>-23938</v>
      </c>
    </row>
    <row spans="1:5" r="45">
      <c t="s" s="4" r="A45">
        <v>67</v>
      </c>
      <c t="n" s="6" r="B45">
        <v>-276330</v>
      </c>
      <c t="n" s="6" r="C45">
        <v>-306063</v>
      </c>
    </row>
    <row spans="1:5" r="46">
      <c t="s" s="4" r="A46">
        <v>68</v>
      </c>
      <c t="n" s="6" r="B46">
        <v>3274765</v>
      </c>
      <c t="n" s="6" r="C46">
        <v>3166276</v>
      </c>
    </row>
    <row spans="1:5" r="47">
      <c t="s" s="4" r="A47">
        <v>69</v>
      </c>
      <c t="n" s="7" r="B47">
        <v>3781922</v>
      </c>
      <c t="n" s="7" r="C47">
        <v>366876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21</v>
      </c>
      <c t="s" s="2" r="B1">
        <v>29</v>
      </c>
      <c t="s" s="2" r="C1">
        <v>649</v>
      </c>
      <c t="s" s="2" r="D1">
        <v>30</v>
      </c>
      <c t="s" s="2" r="E1">
        <v>650</v>
      </c>
      <c t="s" s="2" r="F1">
        <v>651</v>
      </c>
      <c t="s" s="2" r="G1">
        <v>652</v>
      </c>
    </row>
    <row spans="1:7" r="2">
      <c t="s" s="4" r="A2">
        <v>73</v>
      </c>
      <c t="n" s="8" r="B2">
        <v>0.01</v>
      </c>
      <c t="n" s="8" r="D2">
        <v>0.01</v>
      </c>
    </row>
    <row spans="1:7" r="3">
      <c t="s" s="4" r="A3">
        <v>74</v>
      </c>
      <c t="n" s="6" r="B3">
        <v>500000000</v>
      </c>
      <c t="n" s="6" r="D3">
        <v>500000000</v>
      </c>
      <c t="n" s="6" r="E3">
        <v>500000000</v>
      </c>
    </row>
    <row spans="1:7" r="4">
      <c t="s" s="4" r="A4">
        <v>75</v>
      </c>
      <c t="n" s="6" r="B4">
        <v>0</v>
      </c>
      <c t="n" s="6" r="D4">
        <v>0</v>
      </c>
    </row>
    <row spans="1:7" r="5">
      <c t="s" s="4" r="A5">
        <v>76</v>
      </c>
      <c t="n" s="6" r="B5">
        <v>0</v>
      </c>
      <c t="n" s="6" r="D5">
        <v>0</v>
      </c>
    </row>
    <row spans="1:7" r="6">
      <c t="s" s="4" r="A6">
        <v>77</v>
      </c>
      <c t="n" s="8" r="B6">
        <v>0.01</v>
      </c>
      <c t="n" s="8" r="C6">
        <v>0.01</v>
      </c>
      <c t="n" s="8" r="D6">
        <v>0.01</v>
      </c>
      <c t="n" s="8" r="F6">
        <v>0.01</v>
      </c>
      <c t="n" s="7" r="G6">
        <v>20</v>
      </c>
    </row>
    <row spans="1:7" r="7">
      <c t="s" s="4" r="A7">
        <v>78</v>
      </c>
      <c t="n" s="6" r="B7">
        <v>1000000000</v>
      </c>
      <c t="n" s="6" r="D7">
        <v>1000000000</v>
      </c>
      <c t="n" s="6" r="E7">
        <v>1000000000</v>
      </c>
      <c t="n" s="6" r="F7">
        <v>250000000</v>
      </c>
      <c t="n" s="6" r="G7">
        <v>500</v>
      </c>
    </row>
    <row spans="1:7" r="8">
      <c t="s" s="4" r="A8">
        <v>79</v>
      </c>
      <c t="n" s="6" r="B8">
        <v>160888606</v>
      </c>
      <c t="n" s="6" r="D8">
        <v>132017178</v>
      </c>
    </row>
    <row spans="1:7" r="9">
      <c t="s" s="4" r="A9">
        <v>80</v>
      </c>
      <c t="n" s="6" r="B9">
        <v>160888606</v>
      </c>
      <c t="n" s="6" r="D9">
        <v>132017178</v>
      </c>
    </row>
    <row spans="1:7" r="10">
      <c t="s" s="4" r="A10">
        <v>822</v>
      </c>
      <c t="n" s="8" r="B10">
        <v>0.01</v>
      </c>
      <c t="n" s="7" r="D10">
        <v>0</v>
      </c>
    </row>
    <row spans="1:7" r="11">
      <c t="s" s="4" r="A11">
        <v>823</v>
      </c>
      <c t="n" s="6" r="B11">
        <v>22222222</v>
      </c>
      <c t="n" s="6" r="D11">
        <v>0</v>
      </c>
    </row>
    <row spans="1:7" r="12">
      <c t="s" s="4" r="A12">
        <v>817</v>
      </c>
    </row>
    <row spans="1:7" r="13">
      <c t="s" s="4" r="A13">
        <v>73</v>
      </c>
      <c t="n" s="8" r="B13">
        <v>0.01</v>
      </c>
      <c t="n" s="8" r="D13">
        <v>0.01</v>
      </c>
    </row>
    <row spans="1:7" r="14">
      <c t="s" s="4" r="A14">
        <v>74</v>
      </c>
      <c t="n" s="6" r="B14">
        <v>500000000</v>
      </c>
      <c t="n" s="6" r="D14">
        <v>500000000</v>
      </c>
    </row>
    <row spans="1:7" r="15">
      <c t="s" s="4" r="A15">
        <v>75</v>
      </c>
      <c t="n" s="6" r="B15">
        <v>0</v>
      </c>
      <c t="n" s="6" r="D15">
        <v>0</v>
      </c>
    </row>
    <row spans="1:7" r="16">
      <c t="s" s="4" r="A16">
        <v>76</v>
      </c>
      <c t="n" s="6" r="B16">
        <v>0</v>
      </c>
      <c t="n" s="6" r="D16">
        <v>0</v>
      </c>
    </row>
    <row spans="1:7" r="17">
      <c t="s" s="4" r="A17">
        <v>77</v>
      </c>
      <c t="n" s="8" r="B17">
        <v>0.01</v>
      </c>
      <c t="n" s="8" r="D17">
        <v>0.01</v>
      </c>
    </row>
    <row spans="1:7" r="18">
      <c t="s" s="4" r="A18">
        <v>78</v>
      </c>
      <c t="n" s="6" r="B18">
        <v>1000000000</v>
      </c>
      <c t="n" s="6" r="D18">
        <v>1000000000</v>
      </c>
    </row>
    <row spans="1:7" r="19">
      <c t="s" s="4" r="A19">
        <v>79</v>
      </c>
      <c t="n" s="6" r="B19">
        <v>160888606</v>
      </c>
      <c t="n" s="6" r="D19">
        <v>132017178</v>
      </c>
    </row>
    <row spans="1:7" r="20">
      <c t="s" s="4" r="A20">
        <v>80</v>
      </c>
      <c t="n" s="6" r="B20">
        <v>160888606</v>
      </c>
      <c t="n" s="6" r="D20">
        <v>132017178</v>
      </c>
    </row>
    <row spans="1:7" r="21">
      <c t="s" s="4" r="A21">
        <v>822</v>
      </c>
      <c t="n" s="8" r="B21">
        <v>0.01</v>
      </c>
      <c t="n" s="7" r="D21">
        <v>0</v>
      </c>
    </row>
    <row spans="1:7" r="22">
      <c t="s" s="4" r="A22">
        <v>823</v>
      </c>
      <c t="n" s="6" r="B22">
        <v>22222222</v>
      </c>
      <c t="n" s="6" r="D22">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9</v>
      </c>
      <c t="s" s="2" r="C2">
        <v>30</v>
      </c>
      <c t="s" s="2" r="D2">
        <v>84</v>
      </c>
    </row>
    <row spans="1:4" r="3">
      <c t="s" s="3" r="A3">
        <v>87</v>
      </c>
    </row>
    <row spans="1:4" r="4">
      <c t="s" s="4" r="A4">
        <v>91</v>
      </c>
      <c t="n" s="7" r="B4">
        <v>100314</v>
      </c>
      <c t="n" s="7" r="C4">
        <v>131745</v>
      </c>
      <c t="n" s="7" r="D4">
        <v>126868</v>
      </c>
    </row>
    <row spans="1:4" r="5">
      <c t="s" s="4" r="A5">
        <v>825</v>
      </c>
      <c t="n" s="6" r="B5">
        <v>-2591</v>
      </c>
      <c t="n" s="6" r="C5">
        <v>-721</v>
      </c>
      <c t="n" s="6" r="D5">
        <v>6000</v>
      </c>
    </row>
    <row spans="1:4" r="6">
      <c t="s" s="4" r="A6">
        <v>826</v>
      </c>
      <c t="n" s="6" r="B6">
        <v>-285605</v>
      </c>
      <c t="n" s="6" r="C6">
        <v>-633919</v>
      </c>
      <c t="n" s="6" r="D6">
        <v>-306952</v>
      </c>
    </row>
    <row spans="1:4" r="7">
      <c t="s" s="3" r="A7">
        <v>95</v>
      </c>
    </row>
    <row spans="1:4" r="8">
      <c t="s" s="4" r="A8">
        <v>96</v>
      </c>
      <c t="n" s="6" r="B8">
        <v>-280348</v>
      </c>
      <c t="n" s="6" r="C8">
        <v>-300131</v>
      </c>
      <c t="n" s="6" r="D8">
        <v>-220564</v>
      </c>
    </row>
    <row spans="1:4" r="9">
      <c t="s" s="4" r="A9">
        <v>403</v>
      </c>
      <c t="n" s="6" r="B9">
        <v>9811</v>
      </c>
      <c t="n" s="6" r="C9">
        <v>12227</v>
      </c>
      <c t="n" s="6" r="D9">
        <v>9595</v>
      </c>
    </row>
    <row spans="1:4" r="10">
      <c t="s" s="4" r="A10">
        <v>827</v>
      </c>
      <c t="n" s="6" r="B10">
        <v>-11513</v>
      </c>
      <c t="n" s="6" r="C10">
        <v>-12671</v>
      </c>
      <c t="n" s="6" r="D10">
        <v>8616</v>
      </c>
    </row>
    <row spans="1:4" r="11">
      <c t="s" s="4" r="A11">
        <v>100</v>
      </c>
      <c t="n" s="6" r="B11">
        <v>-12899</v>
      </c>
      <c t="n" s="6" r="C11">
        <v>4282</v>
      </c>
      <c t="n" s="6" r="D11">
        <v>3315</v>
      </c>
    </row>
    <row spans="1:4" r="12">
      <c t="s" s="4" r="A12">
        <v>828</v>
      </c>
      <c t="n" s="6" r="B12">
        <v>-105775</v>
      </c>
      <c t="n" s="6" r="C12">
        <v>-296293</v>
      </c>
      <c t="n" s="6" r="D12">
        <v>-199038</v>
      </c>
    </row>
    <row spans="1:4" r="13">
      <c t="s" s="4" r="A13">
        <v>111</v>
      </c>
      <c t="n" s="6" r="B13">
        <v>80014</v>
      </c>
      <c t="n" s="6" r="C13">
        <v>259803</v>
      </c>
      <c t="n" s="6" r="D13">
        <v>63323</v>
      </c>
    </row>
    <row spans="1:4" r="14">
      <c t="s" s="4" r="A14">
        <v>829</v>
      </c>
      <c t="n" s="7" r="B14">
        <v>78839</v>
      </c>
      <c t="n" s="7" r="C14">
        <v>259031</v>
      </c>
      <c t="n" s="7" r="D14">
        <v>63221</v>
      </c>
    </row>
    <row spans="1:4" r="15">
      <c t="s" s="4" r="A15">
        <v>830</v>
      </c>
      <c t="n" s="8" r="B15">
        <v>0.57</v>
      </c>
      <c t="n" s="8" r="C15">
        <v>1.96</v>
      </c>
      <c t="n" s="8" r="D15">
        <v>0.48</v>
      </c>
    </row>
    <row spans="1:4" r="16">
      <c t="s" s="4" r="A16">
        <v>831</v>
      </c>
      <c t="n" s="6" r="B16">
        <v>138757176</v>
      </c>
      <c t="n" s="6" r="C16">
        <v>131837227</v>
      </c>
      <c t="n" s="6" r="D16">
        <v>131727504</v>
      </c>
    </row>
    <row spans="1:4" r="17">
      <c t="s" s="4" r="A17">
        <v>817</v>
      </c>
    </row>
    <row spans="1:4" r="18">
      <c t="s" s="3" r="A18">
        <v>87</v>
      </c>
    </row>
    <row spans="1:4" r="19">
      <c t="s" s="4" r="A19">
        <v>91</v>
      </c>
      <c t="n" s="7" r="B19">
        <v>6924</v>
      </c>
      <c t="n" s="7" r="C19">
        <v>7983</v>
      </c>
      <c t="n" s="7" r="D19">
        <v>8565</v>
      </c>
    </row>
    <row spans="1:4" r="20">
      <c t="s" s="4" r="A20">
        <v>826</v>
      </c>
      <c t="n" s="6" r="B20">
        <v>-6924</v>
      </c>
      <c t="n" s="6" r="C20">
        <v>-7983</v>
      </c>
      <c t="n" s="6" r="D20">
        <v>-8565</v>
      </c>
    </row>
    <row spans="1:4" r="21">
      <c t="s" s="3" r="A21">
        <v>95</v>
      </c>
    </row>
    <row spans="1:4" r="22">
      <c t="s" s="4" r="A22">
        <v>96</v>
      </c>
      <c t="n" s="6" r="B22">
        <v>-65988</v>
      </c>
      <c t="n" s="6" r="C22">
        <v>-82109</v>
      </c>
      <c t="n" s="6" r="D22">
        <v>-53193</v>
      </c>
    </row>
    <row spans="1:4" r="23">
      <c t="s" s="4" r="A23">
        <v>403</v>
      </c>
      <c t="n" s="6" r="B23">
        <v>0</v>
      </c>
      <c t="n" s="6" r="C23">
        <v>1383</v>
      </c>
      <c t="n" s="6" r="D23">
        <v>0</v>
      </c>
    </row>
    <row spans="1:4" r="24">
      <c t="s" s="4" r="A24">
        <v>827</v>
      </c>
      <c t="n" s="6" r="B24">
        <v>0</v>
      </c>
      <c t="n" s="6" r="C24">
        <v>0</v>
      </c>
      <c t="n" s="6" r="D24">
        <v>-149</v>
      </c>
    </row>
    <row spans="1:4" r="25">
      <c t="s" s="4" r="A25">
        <v>100</v>
      </c>
      <c t="n" s="6" r="B25">
        <v>5041</v>
      </c>
      <c t="n" s="6" r="C25">
        <v>6224</v>
      </c>
      <c t="n" s="6" r="D25">
        <v>2358</v>
      </c>
    </row>
    <row spans="1:4" r="26">
      <c t="s" s="4" r="A26">
        <v>828</v>
      </c>
      <c t="n" s="6" r="B26">
        <v>-60947</v>
      </c>
      <c t="n" s="6" r="C26">
        <v>-74502</v>
      </c>
      <c t="n" s="6" r="D26">
        <v>-50984</v>
      </c>
    </row>
    <row spans="1:4" r="27">
      <c t="s" s="4" r="A27">
        <v>832</v>
      </c>
      <c t="n" s="6" r="B27">
        <v>147885</v>
      </c>
      <c t="n" s="6" r="C27">
        <v>342288</v>
      </c>
      <c t="n" s="6" r="D27">
        <v>122872</v>
      </c>
    </row>
    <row spans="1:4" r="28">
      <c t="s" s="4" r="A28">
        <v>111</v>
      </c>
      <c t="n" s="6" r="B28">
        <v>80014</v>
      </c>
      <c t="n" s="6" r="C28">
        <v>259803</v>
      </c>
      <c t="n" s="6" r="D28">
        <v>63323</v>
      </c>
    </row>
    <row spans="1:4" r="29">
      <c t="s" s="4" r="A29">
        <v>829</v>
      </c>
      <c t="n" s="7" r="B29">
        <v>78839</v>
      </c>
      <c t="n" s="7" r="C29">
        <v>259031</v>
      </c>
      <c t="n" s="7" r="D29">
        <v>63221</v>
      </c>
    </row>
    <row spans="1:4" r="30">
      <c t="s" s="4" r="A30">
        <v>830</v>
      </c>
      <c t="n" s="8" r="B30">
        <v>0.57</v>
      </c>
      <c t="n" s="8" r="C30">
        <v>1.96</v>
      </c>
      <c t="n" s="8" r="D30">
        <v>0.48</v>
      </c>
    </row>
    <row spans="1:4" r="31">
      <c t="s" s="4" r="A31">
        <v>831</v>
      </c>
      <c t="n" s="6" r="B31">
        <v>138757176</v>
      </c>
      <c t="n" s="6" r="C31">
        <v>131837227</v>
      </c>
      <c t="n" s="6" r="D31">
        <v>1317275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9</v>
      </c>
      <c t="s" s="2" r="C2">
        <v>30</v>
      </c>
      <c t="s" s="2" r="D2">
        <v>84</v>
      </c>
    </row>
    <row spans="1:4" r="3">
      <c t="s" s="4" r="A3">
        <v>111</v>
      </c>
      <c t="n" s="7" r="B3">
        <v>80014</v>
      </c>
      <c t="n" s="7" r="C3">
        <v>259803</v>
      </c>
      <c t="n" s="7" r="D3">
        <v>63323</v>
      </c>
    </row>
    <row spans="1:4" r="4">
      <c t="s" s="3" r="A4">
        <v>112</v>
      </c>
    </row>
    <row spans="1:4" r="5">
      <c t="s" s="4" r="A5">
        <v>834</v>
      </c>
      <c t="n" s="6" r="B5">
        <v>1035</v>
      </c>
      <c t="n" s="6" r="C5">
        <v>1034</v>
      </c>
      <c t="n" s="6" r="D5">
        <v>1036</v>
      </c>
    </row>
    <row spans="1:4" r="6">
      <c t="s" s="4" r="A6">
        <v>114</v>
      </c>
      <c t="n" s="6" r="B6">
        <v>62</v>
      </c>
      <c t="n" s="6" r="C6">
        <v>-1518</v>
      </c>
      <c t="n" s="6" r="D6">
        <v>3335</v>
      </c>
    </row>
    <row spans="1:4" r="7">
      <c t="s" s="4" r="A7">
        <v>835</v>
      </c>
      <c t="n" s="6" r="B7">
        <v>1097</v>
      </c>
      <c t="n" s="6" r="C7">
        <v>-484</v>
      </c>
      <c t="n" s="6" r="D7">
        <v>4371</v>
      </c>
    </row>
    <row spans="1:4" r="8">
      <c t="s" s="4" r="A8">
        <v>116</v>
      </c>
      <c t="n" s="6" r="B8">
        <v>81111</v>
      </c>
      <c t="n" s="6" r="C8">
        <v>259319</v>
      </c>
      <c t="n" s="6" r="D8">
        <v>67694</v>
      </c>
    </row>
    <row spans="1:4" r="9">
      <c t="s" s="4" r="A9">
        <v>817</v>
      </c>
    </row>
    <row spans="1:4" r="10">
      <c t="s" s="4" r="A10">
        <v>111</v>
      </c>
      <c t="n" s="6" r="B10">
        <v>80014</v>
      </c>
      <c t="n" s="6" r="C10">
        <v>259803</v>
      </c>
      <c t="n" s="6" r="D10">
        <v>63323</v>
      </c>
    </row>
    <row spans="1:4" r="11">
      <c t="s" s="3" r="A11">
        <v>112</v>
      </c>
    </row>
    <row spans="1:4" r="12">
      <c t="s" s="4" r="A12">
        <v>834</v>
      </c>
      <c t="n" s="6" r="B12">
        <v>1035</v>
      </c>
      <c t="n" s="6" r="C12">
        <v>1034</v>
      </c>
      <c t="n" s="6" r="D12">
        <v>1036</v>
      </c>
    </row>
    <row spans="1:4" r="13">
      <c t="s" s="4" r="A13">
        <v>114</v>
      </c>
      <c t="n" s="6" r="B13">
        <v>62</v>
      </c>
      <c t="n" s="6" r="C13">
        <v>-1518</v>
      </c>
      <c t="n" s="6" r="D13">
        <v>3335</v>
      </c>
    </row>
    <row spans="1:4" r="14">
      <c t="s" s="4" r="A14">
        <v>835</v>
      </c>
      <c t="n" s="6" r="B14">
        <v>1097</v>
      </c>
      <c t="n" s="6" r="C14">
        <v>-484</v>
      </c>
      <c t="n" s="6" r="D14">
        <v>4371</v>
      </c>
    </row>
    <row spans="1:4" r="15">
      <c t="s" s="4" r="A15">
        <v>116</v>
      </c>
      <c t="n" s="7" r="B15">
        <v>81111</v>
      </c>
      <c t="n" s="7" r="C15">
        <v>259319</v>
      </c>
      <c t="n" s="7" r="D15">
        <v>676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36</v>
      </c>
      <c t="s" s="2" r="B1">
        <v>405</v>
      </c>
      <c t="s" s="2" r="C1">
        <v>1</v>
      </c>
    </row>
    <row spans="1:5" r="2">
      <c t="s" s="2" r="B2">
        <v>649</v>
      </c>
      <c t="s" s="2" r="C2">
        <v>29</v>
      </c>
      <c t="s" s="2" r="D2">
        <v>30</v>
      </c>
      <c t="s" s="2" r="E2">
        <v>84</v>
      </c>
    </row>
    <row spans="1:5" r="3">
      <c t="s" s="4" r="A3">
        <v>837</v>
      </c>
      <c t="n" s="7" r="C3">
        <v>593012</v>
      </c>
      <c t="n" s="7" r="D3">
        <v>469817</v>
      </c>
      <c t="n" s="7" r="E3">
        <v>333008</v>
      </c>
    </row>
    <row spans="1:5" r="4">
      <c t="s" s="3" r="A4">
        <v>159</v>
      </c>
    </row>
    <row spans="1:5" r="5">
      <c t="s" s="4" r="A5">
        <v>160</v>
      </c>
      <c t="n" s="6" r="C5">
        <v>0</v>
      </c>
      <c t="n" s="6" r="D5">
        <v>-120000</v>
      </c>
      <c t="n" s="6" r="E5">
        <v>0</v>
      </c>
    </row>
    <row spans="1:5" r="6">
      <c t="s" s="4" r="A6">
        <v>161</v>
      </c>
      <c t="n" s="6" r="C6">
        <v>0</v>
      </c>
      <c t="n" s="6" r="D6">
        <v>3000</v>
      </c>
      <c t="n" s="6" r="E6">
        <v>0</v>
      </c>
    </row>
    <row spans="1:5" r="7">
      <c t="s" s="4" r="A7">
        <v>838</v>
      </c>
      <c t="n" s="6" r="C7">
        <v>-643717</v>
      </c>
      <c t="n" s="6" r="D7">
        <v>-814984</v>
      </c>
      <c t="n" s="6" r="E7">
        <v>-1144230</v>
      </c>
    </row>
    <row spans="1:5" r="8">
      <c t="s" s="3" r="A8">
        <v>167</v>
      </c>
    </row>
    <row spans="1:5" r="9">
      <c t="s" s="4" r="A9">
        <v>839</v>
      </c>
      <c t="n" s="6" r="C9">
        <v>462000</v>
      </c>
      <c t="n" s="6" r="D9">
        <v>2250000</v>
      </c>
      <c t="n" s="6" r="E9">
        <v>2800000</v>
      </c>
    </row>
    <row spans="1:5" r="10">
      <c t="s" s="4" r="A10">
        <v>840</v>
      </c>
      <c t="n" s="6" r="C10">
        <v>-61179</v>
      </c>
      <c t="n" s="6" r="D10">
        <v>-1862250</v>
      </c>
      <c t="n" s="6" r="E10">
        <v>-1622250</v>
      </c>
    </row>
    <row spans="1:5" r="11">
      <c t="s" s="4" r="A11">
        <v>172</v>
      </c>
      <c t="n" s="6" r="C11">
        <v>-50281</v>
      </c>
      <c t="n" s="6" r="D11">
        <v>-75194</v>
      </c>
      <c t="n" s="6" r="E11">
        <v>0</v>
      </c>
    </row>
    <row spans="1:5" r="12">
      <c t="s" s="4" r="A12">
        <v>171</v>
      </c>
      <c t="n" s="7" r="B12">
        <v>194134</v>
      </c>
      <c t="n" s="6" r="C12">
        <v>192714</v>
      </c>
      <c t="n" s="6" r="D12">
        <v>0</v>
      </c>
      <c t="n" s="6" r="E12">
        <v>0</v>
      </c>
    </row>
    <row spans="1:5" r="13">
      <c t="s" s="4" r="A13">
        <v>173</v>
      </c>
      <c t="n" s="6" r="C13">
        <v>0</v>
      </c>
      <c t="n" s="6" r="D13">
        <v>-466</v>
      </c>
      <c t="n" s="6" r="E13">
        <v>0</v>
      </c>
    </row>
    <row spans="1:5" r="14">
      <c t="s" s="4" r="A14">
        <v>841</v>
      </c>
      <c t="n" s="6" r="C14">
        <v>-6314</v>
      </c>
      <c t="n" s="6" r="D14">
        <v>-43457</v>
      </c>
      <c t="n" s="6" r="E14">
        <v>-78427</v>
      </c>
    </row>
    <row spans="1:5" r="15">
      <c t="s" s="4" r="A15">
        <v>175</v>
      </c>
      <c t="n" s="6" r="C15">
        <v>263267</v>
      </c>
      <c t="n" s="6" r="D15">
        <v>268633</v>
      </c>
      <c t="n" s="6" r="E15">
        <v>1099323</v>
      </c>
    </row>
    <row spans="1:5" r="16">
      <c t="s" s="4" r="A16">
        <v>842</v>
      </c>
      <c t="n" s="6" r="C16">
        <v>205814</v>
      </c>
      <c t="n" s="6" r="D16">
        <v>-76534</v>
      </c>
      <c t="n" s="6" r="E16">
        <v>288101</v>
      </c>
    </row>
    <row spans="1:5" r="17">
      <c t="s" s="4" r="A17">
        <v>177</v>
      </c>
      <c t="n" s="6" r="B17">
        <v>528933</v>
      </c>
      <c t="n" s="6" r="C17">
        <v>528933</v>
      </c>
      <c t="n" s="6" r="D17">
        <v>605467</v>
      </c>
      <c t="n" s="6" r="E17">
        <v>317366</v>
      </c>
    </row>
    <row spans="1:5" r="18">
      <c t="s" s="4" r="A18">
        <v>178</v>
      </c>
      <c t="n" s="6" r="C18">
        <v>734747</v>
      </c>
      <c t="n" s="6" r="D18">
        <v>528933</v>
      </c>
      <c t="n" s="6" r="E18">
        <v>605467</v>
      </c>
    </row>
    <row spans="1:5" r="19">
      <c t="s" s="4" r="A19">
        <v>817</v>
      </c>
    </row>
    <row spans="1:5" r="20">
      <c t="s" s="4" r="A20">
        <v>837</v>
      </c>
      <c t="n" s="6" r="C20">
        <v>237535</v>
      </c>
      <c t="n" s="6" r="D20">
        <v>-88302</v>
      </c>
      <c t="n" s="6" r="E20">
        <v>-62302</v>
      </c>
    </row>
    <row spans="1:5" r="21">
      <c t="s" s="3" r="A21">
        <v>159</v>
      </c>
    </row>
    <row spans="1:5" r="22">
      <c t="s" s="4" r="A22">
        <v>843</v>
      </c>
      <c t="n" s="6" r="C22">
        <v>-379993</v>
      </c>
      <c t="n" s="6" r="D22">
        <v>289654</v>
      </c>
      <c t="n" s="6" r="E22">
        <v>61406</v>
      </c>
    </row>
    <row spans="1:5" r="23">
      <c t="s" s="4" r="A23">
        <v>160</v>
      </c>
      <c t="n" s="6" r="C23">
        <v>0</v>
      </c>
      <c t="n" s="6" r="D23">
        <v>120000</v>
      </c>
      <c t="n" s="6" r="E23">
        <v>0</v>
      </c>
    </row>
    <row spans="1:5" r="24">
      <c t="s" s="4" r="A24">
        <v>161</v>
      </c>
      <c t="n" s="6" r="C24">
        <v>0</v>
      </c>
      <c t="n" s="6" r="D24">
        <v>3000</v>
      </c>
      <c t="n" s="6" r="E24">
        <v>0</v>
      </c>
    </row>
    <row spans="1:5" r="25">
      <c t="s" s="4" r="A25">
        <v>838</v>
      </c>
      <c t="n" s="6" r="C25">
        <v>-379993</v>
      </c>
      <c t="n" s="6" r="D25">
        <v>172654</v>
      </c>
      <c t="n" s="6" r="E25">
        <v>61406</v>
      </c>
    </row>
    <row spans="1:5" r="26">
      <c t="s" s="3" r="A26">
        <v>167</v>
      </c>
    </row>
    <row spans="1:5" r="27">
      <c t="s" s="4" r="A27">
        <v>839</v>
      </c>
      <c t="n" s="6" r="C27">
        <v>0</v>
      </c>
      <c t="n" s="6" r="D27">
        <v>500000</v>
      </c>
      <c t="n" s="6" r="E27">
        <v>0</v>
      </c>
    </row>
    <row spans="1:5" r="28">
      <c t="s" s="4" r="A28">
        <v>840</v>
      </c>
      <c t="n" s="6" r="C28">
        <v>0</v>
      </c>
      <c t="n" s="6" r="D28">
        <v>-500000</v>
      </c>
      <c t="n" s="6" r="E28">
        <v>0</v>
      </c>
    </row>
    <row spans="1:5" r="29">
      <c t="s" s="4" r="A29">
        <v>172</v>
      </c>
      <c t="n" s="6" r="C29">
        <v>-50281</v>
      </c>
      <c t="n" s="6" r="D29">
        <v>-75194</v>
      </c>
      <c t="n" s="6" r="E29">
        <v>0</v>
      </c>
    </row>
    <row spans="1:5" r="30">
      <c t="s" s="4" r="A30">
        <v>171</v>
      </c>
      <c t="n" s="6" r="C30">
        <v>192714</v>
      </c>
      <c t="n" s="6" r="D30">
        <v>0</v>
      </c>
      <c t="n" s="6" r="E30">
        <v>0</v>
      </c>
    </row>
    <row spans="1:5" r="31">
      <c t="s" s="4" r="A31">
        <v>173</v>
      </c>
      <c t="n" s="6" r="C31">
        <v>0</v>
      </c>
      <c t="n" s="6" r="D31">
        <v>-466</v>
      </c>
      <c t="n" s="6" r="E31">
        <v>0</v>
      </c>
    </row>
    <row spans="1:5" r="32">
      <c t="s" s="4" r="A32">
        <v>841</v>
      </c>
      <c t="n" s="6" r="C32">
        <v>0</v>
      </c>
      <c t="n" s="6" r="D32">
        <v>-8690</v>
      </c>
      <c t="n" s="6" r="E32">
        <v>0</v>
      </c>
    </row>
    <row spans="1:5" r="33">
      <c t="s" s="4" r="A33">
        <v>175</v>
      </c>
      <c t="n" s="6" r="C33">
        <v>142433</v>
      </c>
      <c t="n" s="6" r="D33">
        <v>-84350</v>
      </c>
      <c t="n" s="6" r="E33">
        <v>0</v>
      </c>
    </row>
    <row spans="1:5" r="34">
      <c t="s" s="4" r="A34">
        <v>842</v>
      </c>
      <c t="n" s="6" r="C34">
        <v>-25</v>
      </c>
      <c t="n" s="6" r="D34">
        <v>2</v>
      </c>
      <c t="n" s="6" r="E34">
        <v>-896</v>
      </c>
    </row>
    <row spans="1:5" r="35">
      <c t="s" s="4" r="A35">
        <v>177</v>
      </c>
      <c t="n" s="7" r="B35">
        <v>60</v>
      </c>
      <c t="n" s="6" r="C35">
        <v>60</v>
      </c>
      <c t="n" s="6" r="D35">
        <v>58</v>
      </c>
      <c t="n" s="6" r="E35">
        <v>954</v>
      </c>
    </row>
    <row spans="1:5" r="36">
      <c t="s" s="4" r="A36">
        <v>178</v>
      </c>
      <c t="n" s="7" r="C36">
        <v>35</v>
      </c>
      <c t="n" s="7" r="D36">
        <v>60</v>
      </c>
      <c t="n" s="7" r="E36">
        <v>5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9</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t="s" s="1" r="A1">
        <v>844</v>
      </c>
      <c t="s" s="2" r="B1">
        <v>845</v>
      </c>
      <c t="s" s="2" r="C1">
        <v>1</v>
      </c>
    </row>
    <row spans="1:7" r="2">
      <c t="s" s="2" r="B2">
        <v>411</v>
      </c>
      <c t="s" s="2" r="C2">
        <v>29</v>
      </c>
      <c t="s" s="2" r="D2">
        <v>30</v>
      </c>
      <c t="s" s="2" r="E2">
        <v>84</v>
      </c>
      <c t="s" s="2" r="F2">
        <v>489</v>
      </c>
      <c t="s" s="2" r="G2">
        <v>490</v>
      </c>
    </row>
    <row spans="1:7" r="3">
      <c t="s" s="4" r="A3">
        <v>846</v>
      </c>
      <c t="n" s="7" r="C3">
        <v>4410974</v>
      </c>
      <c t="n" s="7" r="D3">
        <v>4473000</v>
      </c>
    </row>
    <row spans="1:7" r="4">
      <c t="s" s="4" r="A4">
        <v>172</v>
      </c>
      <c t="n" s="6" r="C4">
        <v>50281</v>
      </c>
      <c t="n" s="6" r="D4">
        <v>75194</v>
      </c>
      <c t="n" s="7" r="E4">
        <v>0</v>
      </c>
    </row>
    <row spans="1:7" r="5">
      <c t="s" s="4" r="A5">
        <v>690</v>
      </c>
      <c t="n" s="6" r="C5">
        <v>0</v>
      </c>
      <c t="n" s="6" r="D5">
        <v>117219</v>
      </c>
    </row>
    <row spans="1:7" r="6">
      <c t="s" s="4" r="A6">
        <v>486</v>
      </c>
    </row>
    <row spans="1:7" r="7">
      <c t="s" s="4" r="A7">
        <v>846</v>
      </c>
      <c t="n" s="6" r="C7">
        <v>432821</v>
      </c>
      <c t="n" s="6" r="D7">
        <v>0</v>
      </c>
    </row>
    <row spans="1:7" r="8">
      <c t="s" s="4" r="A8">
        <v>563</v>
      </c>
      <c t="n" s="7" r="C8">
        <v>462000</v>
      </c>
      <c t="n" s="7" r="F8">
        <v>475000</v>
      </c>
    </row>
    <row spans="1:7" r="9">
      <c t="s" s="4" r="A9">
        <v>417</v>
      </c>
      <c t="s" s="4" r="C9">
        <v>418</v>
      </c>
    </row>
    <row spans="1:7" r="10">
      <c t="s" s="4" r="A10">
        <v>484</v>
      </c>
    </row>
    <row spans="1:7" r="11">
      <c t="s" s="4" r="A11">
        <v>846</v>
      </c>
      <c t="n" s="7" r="C11">
        <v>607742</v>
      </c>
      <c t="n" s="6" r="D11">
        <v>800000</v>
      </c>
    </row>
    <row spans="1:7" r="12">
      <c t="s" s="4" r="A12">
        <v>551</v>
      </c>
      <c t="n" s="6" r="C12">
        <v>800000</v>
      </c>
    </row>
    <row spans="1:7" r="13">
      <c t="s" s="4" r="A13">
        <v>483</v>
      </c>
    </row>
    <row spans="1:7" r="14">
      <c t="s" s="4" r="A14">
        <v>846</v>
      </c>
      <c t="n" s="6" r="C14">
        <v>1857250</v>
      </c>
      <c t="n" s="6" r="D14">
        <v>1876250</v>
      </c>
    </row>
    <row spans="1:7" r="15">
      <c t="s" s="4" r="A15">
        <v>551</v>
      </c>
      <c t="n" s="6" r="C15">
        <v>1900000</v>
      </c>
      <c t="n" s="7" r="G15">
        <v>1800000</v>
      </c>
    </row>
    <row spans="1:7" r="16">
      <c t="s" s="4" r="A16">
        <v>481</v>
      </c>
    </row>
    <row spans="1:7" r="17">
      <c t="s" s="4" r="A17">
        <v>846</v>
      </c>
      <c t="n" s="6" r="C17">
        <v>1283750</v>
      </c>
      <c t="n" s="6" r="D17">
        <v>1296750</v>
      </c>
    </row>
    <row spans="1:7" r="18">
      <c t="s" s="4" r="A18">
        <v>551</v>
      </c>
      <c t="n" s="6" r="C18">
        <v>1300000</v>
      </c>
    </row>
    <row spans="1:7" r="19">
      <c t="s" s="4" r="A19">
        <v>487</v>
      </c>
    </row>
    <row spans="1:7" r="20">
      <c t="s" s="4" r="A20">
        <v>846</v>
      </c>
      <c t="n" s="6" r="C20">
        <v>229411</v>
      </c>
      <c t="n" s="6" r="D20">
        <v>500000</v>
      </c>
    </row>
    <row spans="1:7" r="21">
      <c t="s" s="4" r="A21">
        <v>551</v>
      </c>
      <c t="n" s="6" r="C21">
        <v>500000</v>
      </c>
    </row>
    <row spans="1:7" r="22">
      <c t="s" s="4" r="A22">
        <v>538</v>
      </c>
    </row>
    <row spans="1:7" r="23">
      <c t="s" s="4" r="A23">
        <v>551</v>
      </c>
      <c t="n" s="6" r="C23">
        <v>500000</v>
      </c>
    </row>
    <row spans="1:7" r="24">
      <c t="s" s="4" r="A24">
        <v>817</v>
      </c>
    </row>
    <row spans="1:7" r="25">
      <c t="s" s="4" r="A25">
        <v>172</v>
      </c>
      <c t="n" s="6" r="C25">
        <v>50281</v>
      </c>
      <c t="n" s="6" r="D25">
        <v>75194</v>
      </c>
      <c t="n" s="7" r="E25">
        <v>0</v>
      </c>
    </row>
    <row spans="1:7" r="26">
      <c t="s" s="4" r="A26">
        <v>690</v>
      </c>
      <c t="n" s="6" r="C26">
        <v>0</v>
      </c>
      <c t="n" s="7" r="D26">
        <v>117219</v>
      </c>
    </row>
    <row spans="1:7" r="27">
      <c t="s" s="4" r="A27">
        <v>847</v>
      </c>
    </row>
    <row spans="1:7" r="28">
      <c t="s" s="4" r="A28">
        <v>563</v>
      </c>
      <c t="n" s="6" r="C28">
        <v>462000</v>
      </c>
    </row>
    <row spans="1:7" r="29">
      <c t="s" s="4" r="A29">
        <v>848</v>
      </c>
    </row>
    <row spans="1:7" r="30">
      <c t="s" s="4" r="A30">
        <v>846</v>
      </c>
      <c t="n" s="6" r="C30">
        <v>607742</v>
      </c>
    </row>
    <row spans="1:7" r="31">
      <c t="s" s="4" r="A31">
        <v>849</v>
      </c>
    </row>
    <row spans="1:7" r="32">
      <c t="s" s="4" r="A32">
        <v>551</v>
      </c>
      <c t="n" s="6" r="C32">
        <v>1900000</v>
      </c>
    </row>
    <row spans="1:7" r="33">
      <c t="s" s="4" r="A33">
        <v>850</v>
      </c>
    </row>
    <row spans="1:7" r="34">
      <c t="s" s="4" r="A34">
        <v>846</v>
      </c>
      <c t="n" s="6" r="C34">
        <v>3573821</v>
      </c>
    </row>
    <row spans="1:7" r="35">
      <c t="s" s="4" r="A35">
        <v>851</v>
      </c>
    </row>
    <row spans="1:7" r="36">
      <c t="s" s="4" r="A36">
        <v>551</v>
      </c>
      <c t="n" s="6" r="C36">
        <v>1300000</v>
      </c>
    </row>
    <row spans="1:7" r="37">
      <c t="s" s="4" r="A37">
        <v>852</v>
      </c>
    </row>
    <row spans="1:7" r="38">
      <c t="s" s="4" r="A38">
        <v>551</v>
      </c>
      <c t="n" s="6" r="C38">
        <v>500000</v>
      </c>
    </row>
    <row spans="1:7" r="39">
      <c t="s" s="4" r="A39">
        <v>853</v>
      </c>
    </row>
    <row spans="1:7" r="40">
      <c t="s" s="4" r="A40">
        <v>551</v>
      </c>
      <c t="n" s="7" r="C40">
        <v>500000</v>
      </c>
    </row>
    <row spans="1:7" r="41">
      <c t="s" s="4" r="A41">
        <v>854</v>
      </c>
    </row>
    <row spans="1:7" r="42">
      <c t="s" s="4" r="A42">
        <v>417</v>
      </c>
      <c t="s" s="4" r="B42">
        <v>418</v>
      </c>
    </row>
    <row spans="1:7" r="43">
      <c t="s" s="4" r="A43">
        <v>690</v>
      </c>
      <c t="n" s="7" r="B43">
        <v>120000</v>
      </c>
    </row>
    <row spans="1:7" r="44">
      <c t="s" s="4" r="A44">
        <v>855</v>
      </c>
    </row>
    <row spans="1:7" r="45">
      <c t="s" s="4" r="A45">
        <v>700</v>
      </c>
      <c t="n" s="6" r="C45">
        <v>22222222</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Gener</vt:lpstr>
      <vt:lpstr>Significant Accounting policies</vt:lpstr>
      <vt:lpstr>Transactions with Related Parti</vt:lpstr>
      <vt:lpstr>Other Current Assets</vt:lpstr>
      <vt:lpstr>Advances for drilling units und</vt:lpstr>
      <vt:lpstr>Drilling units, machinery and e</vt:lpstr>
      <vt:lpstr>Other non-current assets</vt:lpstr>
      <vt:lpstr>Long-term Debt</vt:lpstr>
      <vt:lpstr>Financial Instruments and Fair </vt:lpstr>
      <vt:lpstr>Common Stock and Additional Pai</vt:lpstr>
      <vt:lpstr>Accumulated Other Comprehensive</vt:lpstr>
      <vt:lpstr>Interest and Finance Costs</vt:lpstr>
      <vt:lpstr>Income Taxes</vt:lpstr>
      <vt:lpstr>Earnings per share</vt:lpstr>
      <vt:lpstr>Geographic information for offs</vt:lpstr>
      <vt:lpstr>Commitments and Contingencies</vt:lpstr>
      <vt:lpstr>Subsequent Events</vt:lpstr>
      <vt:lpstr>Schedule I Of Financial Informa</vt:lpstr>
      <vt:lpstr>Significant Accounting polici26</vt:lpstr>
      <vt:lpstr>Basis of Presentation and Gen27</vt:lpstr>
      <vt:lpstr>Transactions with Related Par28</vt:lpstr>
      <vt:lpstr>Other Current Assets (Tables)</vt:lpstr>
      <vt:lpstr>Advances for drilling units u30</vt:lpstr>
      <vt:lpstr>Drilling units, machinery and31</vt:lpstr>
      <vt:lpstr>Intangible Assets (Tables)</vt:lpstr>
      <vt:lpstr>Other non-current assets (Table</vt:lpstr>
      <vt:lpstr>Long-term Debt (Tables)</vt:lpstr>
      <vt:lpstr>Financial Instruments and Fai35</vt:lpstr>
      <vt:lpstr>Common Stock and Additional P36</vt:lpstr>
      <vt:lpstr>Accumulated Other Comprehensi37</vt:lpstr>
      <vt:lpstr>Interest and Finance Costs (Tab</vt:lpstr>
      <vt:lpstr>Income Tax (Tables)</vt:lpstr>
      <vt:lpstr>Earnings per share (Tables)</vt:lpstr>
      <vt:lpstr>Geographic information for of41</vt:lpstr>
      <vt:lpstr>Commitments and Contingencies (</vt:lpstr>
      <vt:lpstr>Schedule Of Financial Informati</vt:lpstr>
      <vt:lpstr>Basis of Presentanion and Gener</vt:lpstr>
      <vt:lpstr>Significant Accounting polici45</vt:lpstr>
      <vt:lpstr>Transaction with Related Partie</vt:lpstr>
      <vt:lpstr>Transaction with Related Part47</vt:lpstr>
      <vt:lpstr>Transactions with Related Par48</vt:lpstr>
      <vt:lpstr>Transactions with Related Par49</vt:lpstr>
      <vt:lpstr>Other Current Assets (Table) (D</vt:lpstr>
      <vt:lpstr>Advances for drilling units u51</vt:lpstr>
      <vt:lpstr>Advances for drilling units u52</vt:lpstr>
      <vt:lpstr>Drilling units, machinery and53</vt:lpstr>
      <vt:lpstr>Drilling units, machinery and54</vt:lpstr>
      <vt:lpstr>Other non-current assets (Tab55</vt:lpstr>
      <vt:lpstr>Long-term Debt (Table) (Details</vt:lpstr>
      <vt:lpstr>Long-term Debt - Loan Movements</vt:lpstr>
      <vt:lpstr>Long-term Debt - Principal Paym</vt:lpstr>
      <vt:lpstr>Long-term Debt - Senior Notes (</vt:lpstr>
      <vt:lpstr>Long-term Debt - Term bank loan</vt:lpstr>
      <vt:lpstr>Long-term Debt - Additional Inf</vt:lpstr>
      <vt:lpstr>Financial Instruments and Fai62</vt:lpstr>
      <vt:lpstr>Financial Instruments and Fai63</vt:lpstr>
      <vt:lpstr>Financial Instruments and Fai64</vt:lpstr>
      <vt:lpstr>Financial Instruments and Fai65</vt:lpstr>
      <vt:lpstr>Financial Instruments and Fai66</vt:lpstr>
      <vt:lpstr>Financial Instruments and Fai67</vt:lpstr>
      <vt:lpstr>Financial Instruments and Fai68</vt:lpstr>
      <vt:lpstr>Financial Instruments and Fai69</vt:lpstr>
      <vt:lpstr>Common Stock and Additional P70</vt:lpstr>
      <vt:lpstr>Common Stock and Additional P71</vt:lpstr>
      <vt:lpstr>Common Stock and Additional P72</vt:lpstr>
      <vt:lpstr>Accumulated other Comprehensi73</vt:lpstr>
      <vt:lpstr>Interest and Finance Costs (T74</vt:lpstr>
      <vt:lpstr>Income Taxes - Income Component</vt:lpstr>
      <vt:lpstr>Income Taxes - Tax Component (T</vt:lpstr>
      <vt:lpstr>Income Taxes - Reconciliation o</vt:lpstr>
      <vt:lpstr>Income Taxes - Deferred Tax Ass</vt:lpstr>
      <vt:lpstr>Income Taxes - Additional Infor</vt:lpstr>
      <vt:lpstr>Earnings per share (Table) (Det</vt:lpstr>
      <vt:lpstr>Geographic information for of81</vt:lpstr>
      <vt:lpstr>Commitments and Contingencies -</vt:lpstr>
      <vt:lpstr>Commitments and Contingencies83</vt:lpstr>
      <vt:lpstr>Subsequent Events (Details)</vt:lpstr>
      <vt:lpstr>Schedule I - Condensed Financia</vt:lpstr>
      <vt:lpstr>Schedule I - Condensed Financ86</vt:lpstr>
      <vt:lpstr>Schedule I - Condensed Financ87</vt:lpstr>
      <vt:lpstr>Schedule I - Condensed Financ88</vt:lpstr>
      <vt:lpstr>Schedule I - Condensed Financ89</vt:lpstr>
      <vt:lpstr>Schedule I - Condensed Financ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7:19:02Z</dcterms:created>
  <dcterms:modified xmlns:dcterms="http://purl.org/dc/terms/" xmlns:xsi="http://www.w3.org/2001/XMLSchema-instance" xsi:type="dcterms:W3CDTF">2016-03-31T17:19:02Z</dcterms:modified>
  <dc:title xmlns:dc="http://purl.org/dc/elements/1.1/">Untitled</dc:title>
  <dc:description xmlns:dc="http://purl.org/dc/elements/1.1/"/>
  <dc:subject xmlns:dc="http://purl.org/dc/elements/1.1/"/>
  <cp:keywords/>
  <cp:category/>
</cp:coreProperties>
</file>